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HOLDERS_ EQUITY"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NOTES PAYABLE (Tables)" sheetId="28" state="visible" r:id="rId28"/>
    <sheet xmlns:r="http://schemas.openxmlformats.org/officeDocument/2006/relationships" name="GOING CONCERN (Details Narrativ" sheetId="29" state="visible" r:id="rId29"/>
    <sheet xmlns:r="http://schemas.openxmlformats.org/officeDocument/2006/relationships" name="SCHEDULE OF PROPERTY PLANT AND " sheetId="30" state="visible" r:id="rId30"/>
    <sheet xmlns:r="http://schemas.openxmlformats.org/officeDocument/2006/relationships" name="SCHEDULE OF NET INCOME (LOSS) P" sheetId="31" state="visible" r:id="rId31"/>
    <sheet xmlns:r="http://schemas.openxmlformats.org/officeDocument/2006/relationships" name="SUMMARY OF SIGNIFICANT ACCOUN_4" sheetId="32" state="visible" r:id="rId32"/>
    <sheet xmlns:r="http://schemas.openxmlformats.org/officeDocument/2006/relationships" name="SCHEDULE OF INVENTORY (Details)" sheetId="33" state="visible" r:id="rId33"/>
    <sheet xmlns:r="http://schemas.openxmlformats.org/officeDocument/2006/relationships" name="INVENTORIES (Details Narrative)" sheetId="34" state="visible" r:id="rId34"/>
    <sheet xmlns:r="http://schemas.openxmlformats.org/officeDocument/2006/relationships" name="SCHEDULE OF PROPERTY PLANT AN_2" sheetId="35" state="visible" r:id="rId35"/>
    <sheet xmlns:r="http://schemas.openxmlformats.org/officeDocument/2006/relationships" name="PROPERTY AND EQUIPMENT (Details" sheetId="36" state="visible" r:id="rId36"/>
    <sheet xmlns:r="http://schemas.openxmlformats.org/officeDocument/2006/relationships" name="SCHEDULE OF INTANGIBLE ASSETS A" sheetId="37" state="visible" r:id="rId37"/>
    <sheet xmlns:r="http://schemas.openxmlformats.org/officeDocument/2006/relationships" name="SCHEDULE OF REMAINING MATURITIE" sheetId="38" state="visible" r:id="rId38"/>
    <sheet xmlns:r="http://schemas.openxmlformats.org/officeDocument/2006/relationships" name="INTANGIBLE ASSETS (Details Narr" sheetId="39" state="visible" r:id="rId39"/>
    <sheet xmlns:r="http://schemas.openxmlformats.org/officeDocument/2006/relationships" name="SCHEDULE OF ACCOUNTS PAYABLE AN" sheetId="40" state="visible" r:id="rId40"/>
    <sheet xmlns:r="http://schemas.openxmlformats.org/officeDocument/2006/relationships" name="SCHEDULE OF LEASE COST (Details" sheetId="41" state="visible" r:id="rId41"/>
    <sheet xmlns:r="http://schemas.openxmlformats.org/officeDocument/2006/relationships" name="SCHEDULE OF REMAINING MATURIT_2" sheetId="42" state="visible" r:id="rId42"/>
    <sheet xmlns:r="http://schemas.openxmlformats.org/officeDocument/2006/relationships" name="LEASES (Details Narrative)" sheetId="43" state="visible" r:id="rId43"/>
    <sheet xmlns:r="http://schemas.openxmlformats.org/officeDocument/2006/relationships" name="SUMMARY OF NOTES PAYABLE (Detai" sheetId="44" state="visible" r:id="rId44"/>
    <sheet xmlns:r="http://schemas.openxmlformats.org/officeDocument/2006/relationships" name="SCHEDULE OF DEBT OBLIGATIONS (D" sheetId="45" state="visible" r:id="rId45"/>
    <sheet xmlns:r="http://schemas.openxmlformats.org/officeDocument/2006/relationships" name="SCHEDULE OF DEBT OBLIGATIONS _2" sheetId="46" state="visible" r:id="rId46"/>
    <sheet xmlns:r="http://schemas.openxmlformats.org/officeDocument/2006/relationships" name="SCHEDULE OF FUTURE MATURITIES (" sheetId="47" state="visible" r:id="rId47"/>
    <sheet xmlns:r="http://schemas.openxmlformats.org/officeDocument/2006/relationships" name="NOTES PAYABLE (Details Narrativ" sheetId="48" state="visible" r:id="rId48"/>
    <sheet xmlns:r="http://schemas.openxmlformats.org/officeDocument/2006/relationships" name="STOCKHOLDERS_ EQUITY (Details N" sheetId="49" state="visible" r:id="rId49"/>
    <sheet xmlns:r="http://schemas.openxmlformats.org/officeDocument/2006/relationships" name="ACQUISITIONS (Details Narrative" sheetId="50" state="visible" r:id="rId50"/>
    <sheet xmlns:r="http://schemas.openxmlformats.org/officeDocument/2006/relationships" name="COMMITMENTS AND CONTINGENCIES (" sheetId="51" state="visible" r:id="rId51"/>
    <sheet xmlns:r="http://schemas.openxmlformats.org/officeDocument/2006/relationships" name="CONCENTRATION OF CREDIT RISK (D"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5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40645</t>
        </is>
      </c>
      <c r="C12" s="4" t="inlineStr">
        <is>
          <t xml:space="preserve"> </t>
        </is>
      </c>
    </row>
    <row r="13">
      <c r="A13" s="4" t="inlineStr">
        <is>
          <t>Entity Registrant Name</t>
        </is>
      </c>
      <c r="B13" s="4" t="inlineStr">
        <is>
          <t>THE
SUSTAINABLE GREEN TEAM, LTD.</t>
        </is>
      </c>
      <c r="C13" s="4" t="inlineStr">
        <is>
          <t xml:space="preserve"> </t>
        </is>
      </c>
    </row>
    <row r="14">
      <c r="A14" s="4" t="inlineStr">
        <is>
          <t>Entity Central Index Key</t>
        </is>
      </c>
      <c r="B14" s="4" t="inlineStr">
        <is>
          <t>0001895251</t>
        </is>
      </c>
      <c r="C14" s="4" t="inlineStr">
        <is>
          <t xml:space="preserve"> </t>
        </is>
      </c>
    </row>
    <row r="15">
      <c r="A15" s="4" t="inlineStr">
        <is>
          <t>Entity Tax Identification Number</t>
        </is>
      </c>
      <c r="B15" s="4" t="inlineStr">
        <is>
          <t>61-193441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200
                                            CR-561</t>
        </is>
      </c>
      <c r="C17" s="4" t="inlineStr">
        <is>
          <t xml:space="preserve"> </t>
        </is>
      </c>
    </row>
    <row r="18">
      <c r="A18" s="4" t="inlineStr">
        <is>
          <t>Entity Address, City or Town</t>
        </is>
      </c>
      <c r="B18" s="4" t="inlineStr">
        <is>
          <t>Astatu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05</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886-87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45152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4 – INVENTORIES Inventories
are stated at the lower of cost or net realizable value, with cost determined by the weighted-average cost method using full absorption
costing for manufactured goods. The Company’s inventories are comprised of the following for the periods ended June 30, 2023 and
December 31, 2022: SCHEDULE
OF INVENTORY
Jun 30, 2023 Dec 31, 2022
Raw Materials $ 19,789,995 $ 3,432,215
Work in Process 1,776,067 11,713,338
Finished Goods 12,391,256 3,510,626
Inventory Reserve (2,876,970 ) -
Total Inventory $ 31,080,347 $ 18,656,179 The
Company purchases raw materials from 3 rd 3,888,374 1,073,578 On
August 12, 2022, the Company issued 500,000 1,500,000 On
May 19, 2023, the Company issued 7,000,000 8,200,000 On
May 23, 2023, the Company issued 2,000,000 2,700,000 During
the six-month ending June 30, 2023, the Company applied the average cost to products to all transactions which occurred during this period.
The Company also performed a cycle count for the quarter. When comparing inventory receipts and external transactions, the Company determined
inventories increased by $ 2,876,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SCHEDULE
OF PROPERTY PLANT AND EQUIPMENT
June 30, 2023 Dec. 31, 2022
Machinery and equipment $ 20,873,572 $ 20,449,231
Vehicles 4,441,312 4,441,312
Land 2,018,788 407,691
Buildings 14,483,053 14,483,053
Leasehold improvements 8,140,973 8,140,973
Construction in process 26,239,911 25,692,470
Gross Property &amp; Equipment 76,197,608 73,614,729
Less: accumulated depreciation (11,223,308 ) (9,280,966 )
Property and equipment, net $ 64,974,301 $ 64,333,763 Depreciation
expense(s) were $ 1,804,455 1,689,768 26.2 Upgrades
to the Jasper facility, purchased in December of 2021, are considered “in process” as the Company plans to complete improvements
once a funding source has been secured to purchase raw materials and for working capital for this facility. Capital improvements at the
Jasper facility included in CIP represent leasehold improvements and equipment of $ 12.0 The
Beaver facility, purchased in December of 2022, will continue to be in “in process” until such time as once a funding source
has been secured to purchase raw materials, equipment, permitting costs and for working capital for this facility. Life to date improvements
to the Beaver facility include leasehold improvements and equipment of $ 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records its intangible assets at cost in accordance with Accounting Standards Codification (“ASC”) 350. Finite lived
intangible assets are amortized over their estimated useful life using the straight-line method, which is determined by identifying the
period over the term of the agreement. On
August 9, 2022, the Company entered into a restricted sublicense agreement (collectively with the VRM Sublicense Amendment defined below,
the “VRM Sublicense”) with VRM Global Holdings Pty Ltd (“VRM Global”), and its wholly owned subsidiary VRM International
PTY LTD (“VRM International,” together with VRM Global, collectively referred to herein together as the “Licensor”).
The VRM Sublicense was amended on October 12, 2022 (the “VRM Sublicense Amendment”), to expand collaboration between the
Company and Licensor and add the Licensor’s wholly owned subsidiary VRM Biologik Inc. (the “VRM Biologik”), among other
things. Pursuant
to the VRM Sublicense, the Licensor granted the Company a restricted sub-license, pursuant to which the Licensor will allow the Company
to use certain rights and entitlements and provide the Company with certain catalyst ingredients which will allow the Company to manufacture
Humisoil® and XLR8® Bio (the “VRM Products”). These products are made using wood materials provided by the Company
and the Licensor’s technology and catalyst ingredients to be acquired by the Company from the Licensor or produced by the Company
pursuant to the VRM Sublicense. In addition, the VRM Sublicense grants the Company the non-exclusive right to distribute the VRM Products
throughout the U.S., the exclusive right to market and distribute these products in packaging of less than one cubic yard in addition
to the right to exclusively manufacture the Licensor’s catalyst ingredients in Florida, Washington State and the Caribbean (the
“Exclusive Territory”). The
Company agreed to sell to Licensor the VRM Products manufactured by the Company in amounts determined in the sole discretion of the Company
at an agreed-on price. In addition, Licensor has agreed to assign to the Company rights held by the Licensor to repurchase the VRM Products
manufactured by others within the Exclusive Territory and an option to acquire such rights outside such territory. In
addition, pursuant to the VRM Sublicense Amendment, the Company acquired from Licensor 10 The
Term of the VRM Sublicense is for a period of ten years from October 12, 2022 with the option to renew it for a five-year period. The
VRM Sublicense may be terminated by written agreement of the parties, or immediately by the Licensor if the Company amends or alters
any of the inputs, outputs, products, marks, materials, media, recipes, or any of the processes as described in any of the manuals provided
by Licensor to the Company except as permitted by the VRM Sublicense or appointment of a liquidator, administrator, receiver, receiver
and manager, mortgagee in possession or other external controller appointed by virtue of the laws of insolvency or appointed by a creditor,
by VRM Global or by the holder of security over the assets of VRM Global or an assignment of VRM Global’s rights pursuant to the
VRM Sublicense without the approval of VRM Global. VRM Global may terminate the VRM Sublicense if at any time the Company is in breach
of any of the terms or conditions of the VRM Sublicense and it fails to remedy such breach within 30 days of notice from Licensor. In
consideration of the grant of the VRM Sublicense, the Company initially issued to the Licensor, 500,000 6,000,000 1,000,000 500,000 7,200,000 3,600,000 1,800,000 500,000 On
May 15, 2023 the Company, VRM International, VRM Global and VRM Biologik entered into an amendment to the VRM Sublicense Agreement whereby
the Company agreed to issue VRM Global 7,000,000 7,200,000 1,000,000 The
Company valued the issuance of 6,000,000 14,400,000 2.40 960,000 In
addition, the Company has an exclusive perpetual supply contract for timber used as feedstock for the manufacturing of mulch with a third-party vendor that is amortized at the rate of $ 10,650 73,880 Based
on the above, estimated annual other intangible assets amortization expense for the succeeding five years is as follows (in thousands): SCHEDULE
OF INTANGIBLE ASSETS AMORTIZATION EXPENSE
June 30, 2023 Dec 31, 2022
Useful Life Gross Amount Acc Dep Net Amount Gross Amount Acc Dep Net Amount
VRM Licensing Agreement 15 $ 14,400,000 $ 479,980 $ 13,920,020 $ 14,400,000 $ - $ 14,400,000
Supply Contract 10 73,880 5,280 68,600 84,532 10,652 73,880
$ 14,473,880 $ 485,260 $ 13,988,620 $ 853,809 $ 76,617 $ 14,473,880 As
of June 30, 2023 the remaining maturities were as follows SCHEDULE
OF REMAINING MATURITIES
VRM Supply Contract
2023 $ 479,980 $ 5,372
2024 959,960 10,652
2025 959,960 10,652
2026 959,960 10,652
2027 959,960 10,652
2028 and thereafter $ 9,600,200 $ 25,900 Amortization
expenses were $ 242,630 2,640 485,260 5,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consist of the following amounts: SCHEDULE
OF ACCOUNTS PAYABLE AND ACCRUED EXPENSES
June 30, 2023 Dec. 31, 2022
Category
Accounts Payable $ 8,165,741 $ 4,491,100
Accrued Interest - 34,392
Accrued Expenses 466,047 239,528
Total $ 8,631,789 $ 4,765,019 The
Company’s increase in accounts payable is related to limited cash available resulting from the conclusion of litigation with the
former owner in Decembe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8 – LEASES Sale/Leaseback The
Company reviews long-lived assets, including finite-lived intangible assets and right of use (“ROU”) lease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he
Company entered into a lease agreement (the “Lease”) with a third-party financing company (the “Lessor”) on August
8, 2022, whereby the Lessor provided the Company with $ 7,500,000 The monthly rental payments due by the Company under the
Lease are initially $ 262,125 7,500,000 3.56 SCHEDULE
OF LEASE COST
Jun 30, 2023 Dec 31, 2022
ROU Liability 10,394,449 10,490,776
Finance Lease 4,324,398 5,730,850
Operational Lease 6,070,052 4,759,926 On
July 1, 2019, NSR LLC and Vista Landfill, LLC, a Waste Management Inc. company (“Waste Management”) entered into a Contractor
Agreement which was amended on December 3, 2021 (collectively, the “Contractor Agreement”). The Contractor Agreement permits
the Company to use two of Waste Management’s sites, one in Apopka, Florida and the other in Winter Garden, Florida, where we collect,
store, grind, screen, color, and bag our own top-quality mulches for distribution. The Contractor Agreement requires us to store and
grind at our cost and expense an agreed amount of vegetative waste belonging to Waste Management at a certain fixed price Waste Management
pays us. We are obligated to provide Waste Management with certain regulatory reports regarding the amounts of materials received and
processed at these sites and to comply with all Federal, state and local regulations regarding vegetative waste processing and maintain
liability insurance in amounts provided for in the Contractor Agreement. In addition, we pay rent for the use of the use of the sites,
a fee for each ton of ground vegetative waste leaving the sites and for our use of the electricity we consume in our operations at these
sites. The Contractor Agreement expires on June 30, 2025. Waste Management invoices the Company for rent and utility charges under the
Contractor Agreement which are treated as expenses by the Company and NSR LLC invoices Waste Management for processing materials which
the NSR LLC performs under the Contractor Agreement and treats such amounts as revenues. As
of June 30, 2023, remaining maturities of lease liabilities were as follows: SCHEDULE
OF REMAINING MATURITIES OF LEASE LIABILITIES
Finance Lease Operating Lease
2023 $ 2,780,590 $ 342,534
2024 $ 3,289,461 668,260
2025 $ - 642,620
2026 $ - 651,560
2027 $ - 661,214
2028 and thereafter $ 1,358,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NOTE
9 – NOTES PAYABLE Notes
Payable are summarized as follows: SUMMARY OF NOTES PAYABLE
Jun 30, 2023 Dec 31, 2022
Summary of Outstanding Debt
Category
Real Estate $ 12,551,111 $ 12,704,300
Equipment $ 11,315,315 $ 11,311,148
Jasper Acquisition $ 1,760,776 $ 5,276,354
Other Obligations $ 7,662,656 $ 1,641,779
Related Parties $ 1,500,000 $ 1,500,000
Total Debt Obligation $ 34,789,858 $ 32,433,582 Below
is a detailed schedule of the Company’s debt obligations: SCHEDULE
OF DEBT OBLIGATIONS
Breakdown by Outstanding Note Jun 30, 2023 Dec 31, 2022
Seller note payable bearing interest at 6.0 82,390 9,476,902 December 2028 $ 11,496,811 $ 11,650,000
Various third-party obligations secured by assets the Company acquired subject to this indebtedness
to various third-party creditors, bearing interest at a 5 28,887 $ 789,344 $ 1,433,431
SBA Loan bearing interest 8 31,726 (note
retired - June 2023) $ - $ 2,896,912
Unsecured note payable to seller on bulk equipment purchase, bearing 4.0 300,000 March 2022 200,000 $ 971,431 $ 952,208
Note payable to a bank, secured by equipment, bearing interest at 2.95 28,698 December 2025 $ 882,091 $ 989,033
Note payable to an equipment financing company bearing interest at 3.95 1,699 July 2025 $ 43,548 $ 48,460
Note payable to an equipment financing company bearing interest at 3.95 7,050 July 2025 $ 205,864 $ 201,042
Note payable to an equipment financing company bearing interest at 3.95 679 July 2025 $ 18,017 $ 19,365
Note payable to an equipment financing company bearing interest at 3.95 8,316 July 2025 $ 224,036 $ 237,151
Note payable to an equipment financing company bearing interest at 3.95 7,034 July 2025 $ 261,489 $ 275,008
Note payable to an equipment financing company bearing interest at 3.95 7,392 January 2026 $ 235,855 $ 256,538
Note payable to an equipment financing company bearing interest at 3.95 5,230 November 2025 $ 157,554 $ 167,729
Note payable to an equipment financing company bearing interest at 3.95 5,201 October 2025 $ 152,048 $ 162,214
Note payable to an equipment financing company bearing interest at 3.95 5,201 September 2025 $ 142,699 $ 152,968
Note payable to an equipment
financing company bearing interest at 3.95 679 July 2025 (note amended) $ 18,017 $ 132,952
Note payable to an equipment
financing company bearing interest at 3.95 4,662 July 2025 (note amended) $ 125,599 $ 0
Note payable to an equipment financing company bearing interest at 3.95 5,201 July 2025 $ 147,381 $ 157,599
Note payable to the individual seller of the landscaping and recovery services business to NSR LLC bearing
interest at 5 5,000 100,000 November 2023 $ 113,225 $ 140,003
Non-interest bearing note payable to an equipment financing company with monthly principal
payments of $ 5,842 November 2023 $ 35,970 $ 64,256
Note payable to an equipment financing company bearing interest at 9 3,933 3,993 December
2023 $ 34,660 $ 49,349
Note payable to an equipment financing company bearing interest at 5.94 1,174 March 2028 $ 48,178 $ 63,390
Note payable to an equipment financing company bearing interest at 8 2,410 2,452 December
2023 $ 21,380 $ 30,495
Note payable to an equipment financing company bearing interest at 9 1,861 1,890 December
2023 $ 16,407 $ 23,359
Note payable to an equipment financing company bearing interest at 8 1,808 1,840 December
2023 $ 16,032 $ 22,863
Note payable to an equipment financing company bearing interest at 11 1,692 10,152 August 2023 $ 11,640 $ 20,843
Note payable to an equipment financing company bearing interest at 12 1,749 10,496 July 2023 $ 10,382 $ 19,886
Note payable to an equipment financing company bearing interest at 8 977 Aug-24 $ 11,083 $ 18,236
Note payable to an equipment financing company bearing interest at 8 932 Sep-24 $ 101,450 $ 18,236
Note payable to an equipment financing company bearing interest at 8 766 Aug-24 $ 8,649 $ 14,514
Note payable to an equipment financing company bearing interest at 8 751 765 January 2024 $ 7,367 $ 10,175
Note payable to an equipment financing company bearing interest at 10.64 1,060 Feb-27 $ 30,208 $ 42,656
Note payable to an individual bearing interest at 12 5,000 February 2023 $ 500,000 $ 500,000
Note payable to an individual bearing interest at 12 10,000 Dec 2023 $ 1,000,000 $ 1,000,000
Note payable to an equipment financing company bearing interest at 11.45 18,121 Mar-27 $ 672,214 $ 729,954
Note payable to an equipment financing company bearing interest at 11.45 11,312 Mar-27 $ 419,625 $ 455,668
Note payable to an equipment financing company bearing interest at 12.45 7,762 Apr-27 $ 282,776 $ 311,037
Note payable to an equipment financing company bearing interest at 12.13 2,610 Apr-27 $ 95,645 $ 105,273
Note payable to an equipment financing company bearing interest at 12.00 812 Jun-28 $ 36,517 $ 39,129
Note payable to an equipment financing company bearing interest at 10.59 7,067 Jun-28 $ 328,116 $ 352,562
Note payable to an equipment financing company bearing interest at 10.20 4,359 Apr-27 $ 165,250 $ 182,586
Note payable to an equipment financing company bearing interest at 11.86 2,588 May-25 $ 55,064 $ 65,101
Note payable to an equipment financing company bearing interest at 3.61 7,907 Apr-27 $ 339,230 $ 380,264
Note payable to an equipment financing company bearing interest at 3.61 6,937 Apr-27 $ 297,606 $ 333,606
Note payable to an equipment financing company bearing interest at 3.49 7,118 Apr-27 $ 306,045 $ 343,157
Note payable to an equipment financing company bearing interest at 7.70 2,416 May-27 $ 99,536 $ 108,319
Note payable to an equipment financing company bearing interest at 6.99 14,056 Jun-27 $ 618,608 $ 649,896
Note payable to an equipment financing company bearing interest at 6.99 2,307 Jun-27 $ 101,523 $ 106,658
Note payable to an equipment financing company bearing interest at 6.99 1,468 Jun-27 $ 64,583 $ 67,848
Note payable to an equipment financing company bearing interest at 6.99 2,780 Jun-27 $ 122,328 $ 128,513
Note payable to a financing
company bearing interest at 78 8,719 6/1/2023 (note retired) $ - $ 143,257
Note payable to a financing
company bearing interest at 100 5,346 3/1/2023 (note retired) $ - $ 43,777
Note payable to a financing
company bearing interest at 117 3,000 3/1/2023 (note retired) $ - $ 28,927
Note payable to an equipment financing company bearing interest at 6.99 5,064 Sep-27 $ 237,125 $ 240,827
Note payable to an equipment financing company bearing interest at 8.3 6,474 Oct-27 $ 295,408 $ 304,244
Note payable to an equipment financing company bearing interest at 8.3 6,474 Oct-27 $ 295,408 $ 304,244
Note payable to an equipment financing company bearing interest at 10.6 3,618 Dec-27 $ 163,655 $ 165,809
Note payable to an equipment financing company bearing interest at 10.6 3,836 12/1/2027 $ 162,126 $ 175,831
Note payable to an equipment financing company bearing interest at 3.4 12,767 Nov-24 $ 211,519 $ 271,826
Note payable for real estate bearing interest at 8.0 7,029 1,054,300 Aug-25 $ 1,054,300 $ 1,054,300
Note payable to an equipment financing company bearing interest at 7.5 11,850 Sep-28 $ 607,523 $ 654,943
Note payable to an equipment financing company bearing interest at 7.5 2,689 Sep-28 $ 137,842 $ 148,601
Note payable to an equipment financing company bearing interest at 7.5 830 Sep-28 $ 42,540 $ 45,861
Note payable to an equipment financing company bearing interest at 8.0 12,135 Nov-28 $ 630,658 $ 677,231
Note payable to an equipment financing company bearing interest at 8.0 10,967 Nov-28 $ 569,999 $ 612,092
Note payable to an equipment financing company bearing interest at 10.0 2,032 Sep-24 $ 49,261 $ 40,690
Note payable to an equipment financing company bearing interest at 10.0 2,482 Sep-24 $ 28,485 $ 49,711
Note payable to an equipment financing company bearing interest at 7.5 1,220 Sep-27 $ 44,019 $ 59,220
Note payable to a 1.49 850,000 9,333 6/1/2023 (note retired) $ - $ 185,815
Convertible Note bearing interest only payments of 10 9,167 $ 1,100,000 $ 1,100,000
Note payable to a 1.49 850,000 14,530 5/29/2023 (note retired) $ - $ 0
Note payable to a 1.41 850,000 18,498 Apr-24 $ 645,582.85 $ 0
Note payable to a 1.49 500,000 26,250 Aug-23 $ 92,593.69 $ 0
Note payable to a 1.40 300,000 26,250 6/13/2023 (note retired) $ - $ 0
Note payable to a 1.40 350,000 30,625 6/13/2023 (note retired) $ - $ 0
Note payable to an equipment financing company bearing interest at 10.59 3,835 Feb-28 $ 173,547 $ 0
Note payable to an equipment financing company bearing interest at 9.89 7,549 Jan-28 $ 346,964 $ 0
Note payable to an equipment financing company bearing interest at 9.89 7,549 Jan-28 $ 346,964 $ 0
Note payable to an equipment financing company bearing interest at 7.04 92,632 Apr-24 $ 926,324 $ 0
Note payable to a 1.49 150,000 2,502 Jul-23 $ 1,669 $ 0
Note payable to a 1.49 150,000 2,502 Jul-23 $ 1,669 $ 0
Note payable to a 1.49 330,000 9,893 6/1/2023 (originated and repaid in same qtr) $ - $ 0
Note payable to a 1.47 1,000,000 14,790 Nov-23 $ 931,592 $ 0
Note payable to a 1.49 1,000,000 17,845 Oct-23 $ 1,000,000 $ 0
Note payable to a 1.49 500,000 10,707 Oct-23 $ 500,000 $ 0
Note payable to a 1.49 500,000 9,369 Oct-23 $ 500,000 $ 0
Note payable to a 1.49 250,000 5,071 Oct-23 $ 250,000 $ 0
Convertible Note bearing interest only payments of 12 192,000 $ 1,600,000 $ 0
Total notes payable to unrelated parties $ 34,789,858 $ 32,433,582
Short-term portion of notes payable $ 10,097,581 $ 8,212,178
Long-term portion of notes payable $ 24,692,277 $ 24,221,403 The schedule of future
maturities on the above notes are as follows: SCHEDULE OF FUTURE MATURITIES
Year June 2023 Dec 2022
2023 $ 10,972,238 $ 5,074,985
2024 3,973,817 3,533,458
2025 4,461,942 3,319,147
2026 2,769,548 2,717,453
2027 2,170,065 4,918,006
2028 &amp; after 10,442,248 12,870,553 Note
Payable - Related Parties For
the six months ended June 30, 2023 and July 2, 2022, the Company borrowed $ 1,500,000 500,000 12% one year Note
Payable – Debt Restructure The
Company restructure several equipment loans during the three-month ending June 30, 2023. The restructuring did not affect the term of
the loan but allowed the Company to forgo monthly payments for a period of 30 to 90 days without recourse. Convertible
Notes On November 8, 2022, we issued
to a private investor a convertible note in the amount of $ 1,100,000 10 0.50 On May 5, 2023, we
issued to a private investor a convertible note in the amount of $ 1,200,000
12 0.50
1,600,000
12 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0 - STOCKHOLDERS’ EQUITY Preferred
Stock On
December 31, 2019, the Company’s Board of Directors adopted articles of incorporation in the state of Delaware authorizing, without
further vote or action by the stockholders, to create out of the unissued shares of the Company’s common stock, $ 0.0001 5,000,000 100 90 Common
Stock As
of June 30, 2023, and December 31, 2022, the Company had 245,000,000 0.0001 84,360,892 74,631,742 Equity
Transactions During the Period The
following issuances of common stock affected the Company’s Stockholders’ Equity: Three
months ending March 31, 2023 On
January 1, 2023, we issued 250,000 1.00 250,000 On
January 1, 2023, we issued 1,603 10,003 On
January 1, 2023, we issued 1,603 10,003 On
January 1, 2023, we issued 1,603 10,003 On
January 4, 2023, we issued 250,000 1.00 250,000 On
January 30, 2023, we issued 13,181 1.32 On
March 2, 2023, we issued 4,538 9,167 On
March 8, 2023, we issued 75,000 1.00 75,000 On
March 8, 2023, we issued 100,000 1.00 100,000 On
March 21, 2023, we issued 33 0 On
March 21, 2023, we issued 33 0 On
March 21, 2023, we issued 33 0 On
March 31, 2023, we issued 50,000 5 Three
months ending June 30, 2023 On
May 16, 2023, we issued 127,457 63,728.50 On
May 19, 2023, we issued 7,000,000 8,820,000 On
May 23, 2023, we issued 2,000,000 2,700,000 On
May 30, 2023, we issued 27,000 0 On
May 30, 2023, we issued 27,000 0 On
June 23, 2023, we issued 50,000 1.00 50,000 Convertible
Notes On
November 8, 2022, we issued to a private investor a convertible note in the amount of $ 1,100,000 10 0.50 On
May 5, 2023, we issued to a private investor a convertible note in the amount of $ 1,200,000 12 0.50 1,600,000 12 0.50 Warrants On
October 5, 2022, we issued to a service provider a warrant to purchase up to 2,000,000 1.00 1,650,000 On
December 13, 2022, we issued to a private investor a warrant to purchase up to 25,000 25,000 On
December 13, 2022, we issued to a private investor a warrant to purchase up to 50,000 50,000 On
December 22, 2022, we issued to a private investor a warrant to purchase up to 50,000 50,000 On
December 22, 2022, we issued to a private investor a warrant to purchase up to 35,000 35,000 On
December 22, 2022, we issued to a private investor a warrant to purchase up to 25,000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NOTE
11 – ACQUISITIONS Mulch
Manufacturing, Inc. Acquisition On
January 31, 2020, the Company entered into a Business Combination Agreement (the “Mulch Acquisition”) with Mulch Maufaturing, Inc (“MM”) and its sole
shareholder, Ralph Spencer (“Spencer”) (collectively the “MM Parties”), pursuant to which the Company acquired
all of the shares of MM. Upon closing, MM became a wholly owned subsidiary of SGTM. Pursuant
to the Mulch Acquisition, at the effective time of the acquisition:
● All
of MM’s outstanding common stock was exchanged for an aggregate of 40,000,000
● One
million shares previously issued to the MM shareholder in connection with the sale of equipment by MM to NSR LLC in November 2019
were cancelled.
● There
were specific excluded assets that were retained by Spencer and treated as transferred to Spencer prior to the acquisition consisting
of cash, real estate, and certain vehicles and equipment. Spencer agreed to allow the Company to use some of the real estate rent-free
until January 31, 2022, at which time the Company has the option of either leasing or purchasing it at the fair market value (see
Note 12). The Company has estimated the value of the rent abatement and included it as an ROU asset, as noted below, in the amount
of $ 817,503
● All
of the existing MM notes, notes, accounts receivable, and inventory at the date of the Mulch Acquisition are included in the acquisition
and the Company has immediate possession of them by its ownership of MM. However, the 40 14 The
Company accounted for these transactions in accordance with the acquisition method of accounting for business combinations. An independent
appraisal, made in February 2020, determined the fair market value of MM’s property and equipment to be $ 17,228,295 0.15 Day
Dreamer Productions LLC Acquisition The
Company entered into an agreement to acquire 100% 200,000 Jasper
Sawmill Acquisition Jasper,
Florida 7.5 2.2 9.8 Beaver
Sawmill Acquisition Beaver,
Washington 400,000
shares of common stock $ 8.05
per share or $ 3,220,000 .
The Company recorded the value of the building assets at $ 9.24 3,220,000
to $ 3,696,000 .
The Company purchased the land assets on March 16, 2022, through cash proceeds totaling $ 1,025,475 .
The acquisition of the facility is characterized as a distressed sale resulting from global economic situations caused by COVID-19. The
Company had the facility appraised and was provided a “as is” property valuation of $ 20,039,580 ,
versus purchase price of $ 4,721,475 .
The Company recorded a bargain purchase gain of $ 15,318,105
across 2 fiscal years, ending January 2,2022
and December 31, 2022, due to the timing of the transactions. The Beaver facility is approximately 100,000 acres. The facility will be capable of producing
100+ million board feet of lumber per year once retrofitted for production. The planned operations at the Beaver Washington facility
is earmarked to begin at the close of 2023 allowing the Company launch our operations on the West Coast which will increase our lumber,
mulch, and soil/fertilizer distribution to the west coast of the United States. The mill is located in a federally approved Economic
Opportunity Zone and it is eligible for certain tax credits. Our ownership and operation of the mill is supported by the nearby municipal
and state govern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Inventory
Purchases VRM
Biologik On
August 9, 2022, the Company entered into a restricted sublicense agreement (collectively with the VRM Sublicense Amendment defined below,
the “VRM Sublicense”) with a soil technology company, VRM Global Holdings Pty Ltd (“VRM Global”), and its wholly
owned subsidiary VRM International PTY LTD (“VRM International,” together with VRM Global, collectively referred to herein
together as the “Licensor”). The VRM Sublicense was amended on October 12, 2022 (the “VRM Sublicense Amendment”),
to expand collaboration between the Company and Licensor and add the Licensor’s wholly owned subsidiary VRM Biologik Inc. (the
“VRM Biologik”), among other things. Pursuant
to the VRM Sublicense, the Licensor granted the Company a restricted sub-license, pursuant to which the Licensor will allow the Company
to use certain rights and entitlements and provide the Company with certain catalyst ingredients which will allow the Company to manufacture
Humisoil® and XLR8® Bio (the “VRM Products”). These products are made using wood materials provided by the Company
and the Licensor’s technology and catalyst ingredients to be acquired by the Company from the Licensor or produced by the Company
pursuant to the VRM Sublicense. In addition, the VRM Sublicense grants the Company the non-exclusive right to distribute the VRM Products
throughout the U.S., the exclusive right to market and distribute these products in packaging of less than one cubic yard in addition
to the right to exclusively manufacture the Licensor’s catalyst ingredients in Florida, Washington State and the Caribbean (the
“Exclusive Territory”). The
Company agreed to sell to Licensor the VRM Products manufactured by the Company in amounts determined in the sole discretion of the Company
at an agreed-on price. In addition, Licensor has agreed to assign to the Company rights held by the Licensor to repurchase the VRM Products
manufactured by others within the Exclusive Territory and an option to acquire such rights outside such territory. In
addition, pursuant to the VRM Sublicense Amendment, the Company acquired from Licensor 10 The
Term of the VRM Sublicense is for a period of ten years from October 12, 2022 with the option to renew it for a five-year period. The
VRM Sublicense may be terminated by written agreement of the parties, or immediately by the Licensor if the Company amends or alters
any of the inputs, outputs, products, marks, materials, media, recipes, or any of the processes as described in any of the manuals provided
by Licensor to the Company except as permitted by the VRM Sublicense or appointment of a liquidator, administrator, receiver, receiver
and manager, mortgagee in possession or other external controller appointed by virtue of the laws of insolvency or appointed by a creditor,
by VRM Global or by the holder of security over the assets of VRM Global or an assignment of VRM Global’s rights pursuant to the
VRM Sublicense without the approval of VRM Global. VRM Global may terminate the VRM Sublicense if at any time the Company is in breach
of any of the terms or conditions of the VRM Sublicense and it fails to remedy such breach within 30 days of notice from Licensor. In
consideration of the grant of the VRM Sublicense, the Company initially issued to the Licensor, 500,000 6,000,000 1,000,000 500,000 7,200,000 3,600,000 1,800,000 500,000 On
May 15, 2023 the Company, VRM International, VRM Global and VRM Biologik entered into an amendment to the VRM Sublicense Agreement whereby
the Company agreed to issue VRM Global 7,000,000 7,200,000 1,000,000 New
Earth Technologies PTE, LTD On
May 17, 2023 (the “New Earth Effective Date”), the Company entered into a product purchase agreement (the “Product
Purchase Agreement”) with New Earth Technologies PTE, LTD (“New Earth”), whereby the Company purchased 1,565,520 4 2,000,000 5,000,000 83,333 Legal
Claims Ralph
Spencer Litigation First
Complaint and Settlement. On
March 25, 2021, the Company filed a civil complaint (the “First Complaint”) in Florida’s Ninth Judicial Circuit Court
in Orange County, Florida against Ralph Spencer (“Spencer”), the former owner and CEO of Mulch Manufacturing, Inc., alleging
certain tortious interference with the Company’s business operations and dealings. On April 1, 2021, the Company was granted an
Emergency Temporary Injunction by the Court enjoining Mr. Spencer from, among other things, further attempts to interfere with the Company’s
business operations. On
August 16, 2021, the parties entered into a Settlement Agreement and Mutual Release (the “Settlement Agreement”), wherein,
among other provisions, all outstanding debt was extinguished. The Company recognized a $ 17,484,728 The
Company also agreed to pay Spencer $ 25,650,000
(a)
Issuing
Spencer a promissory note in the amount of $ 10,650,000 6%
(b)
Paying
Spencer a total of $ 15,000,000 40,000,000 3,300,000 8,797,800 487,500 th 1,300,091.67 On
October 11, 2021, the First Complaint was voluntarily dismissed with prejudice as provided for in the Settlement Agreement. Second
Complaint On
April 19, 2022, the Company together with its wholly owned subsidiary Mulch Manufacturing, Inc., (referred to together as the “Plaintiffs”)
filed a civil complaint in Florida’s Ninth Judicial Circuit Court in Orange County, Florida Case No. 2022-CA-003280-O (the “Second
Complaint”) against Spencer alleging that (i) Spencer breached the Settlement Agreement by disclosing confidential settlement terms
to third parties and violating the non-disparagement provisions by repeatedly disparaging and defaming Anthony Raynor, Tami Raynor, and
other officers, agents, and employees of the Plaintiffs, (ii) that Spencer engaged in certain tortious interference with the Company’s
advantageous business relationships, and (iii) that Spencer engaged in a systematic campaign to defame, disparage and spread false statements
about the Company and its employees, agents and representatives, including family members of Company employees. On
December 13, 2022 (the “Effective Date”), the Plaintiffs, Tami Raynor and Anthony Raynor (collectively, “Raynor”),
and Ralph Spencer (“Spencer”), by and through his attorney-in-fact Christie Spencer and his court-appointed attorney, Christine
J. Lomas, and Christie Spencer, as Ralph Spencer’s attorney-in-fact (together with Spencer, the “Spencer Parties”)
( hereafter “the “Parties” or a “Party”), entered into a Settlement Agreement, (hereafter the “December
2022 Settlement Agreement”), in relation to the Second Complain (the “Business Court Litigation”). As
a complete settlement of the dispute that is the subject of the Business Court Litigation, the Parties agreed to the following material
terms as provided for in the December 2022 Settlement Agreement: Terms
Regarding Promissory Note, Mortgage, and Deed to Secure Debt. Within five days of the Effective Date, Spencer and RJ Enterprises of Florida,
LLC (“RJ Enterprises”) agreed to convey certain real estate located in Nassau County, Florida (the “RJ Parcels”)
to the Company’s wholly owned subsidiary Mulch Manufacturing, Inc. (“Mulch Manufacturing”) free and clear from any
and all interests, mortgages, liens, encumbrances, and clouds on the title, including a $ 200,000 2.93 14.9 200,000 In
addition, Spencer agreed to release the real property located at 108 Copeland Street, Jacksonville, Florida 32204 (the “Copeland
Parcel”) from the mortgage securing a debt in the original principal amount of $ 10,650,000 11,500,000 850,000 Terms
Regarding Common Stock of the Company. According to the terms of the December 2022 Settlement Agreement, the Company agreed with Spencer
to redeem 22,101,556 1,000,000 The
December 2022 Settlement Agreement also provides that the Company shall pay Spencer an aggregate of $ 1,500,000 500,000 22,101,556 Finally,
the December 2022 Settlement Agreement provides that the Parties will execute and file a joint stipulation in Business Court Litigation
that provides in the event Ralph Spencer and Christie Spencer fail to comply with certain non-harassment obligations provided for in
the December 2022 Settlement Agreement, then the unpaid balance of the Additional Amounts will be paid into the registry of the court
or an agreed-upon third party as they become due to be held in escrow and released upon agreement or as directed by an order of the cou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 xml:space="preserve">NOTE
13 – CONCENTRATION OF CREDIT RISK Financial
instruments that potentially subject the Company to concentrations of credit risk consist principally of cash deposits. Accounts at each
institution are insured by the Federal Deposit Insurance Corporation (“FDIC”) up to $ 250,000 For
the six months ended June 30, 2023, one customer accounted for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mp; short term investments</t>
        </is>
      </c>
      <c r="B3" s="6" t="n">
        <v>0</v>
      </c>
      <c r="C3" s="4" t="inlineStr">
        <is>
          <t xml:space="preserve"> </t>
        </is>
      </c>
    </row>
    <row r="4">
      <c r="A4" s="4" t="inlineStr">
        <is>
          <t>Accounts receivable</t>
        </is>
      </c>
      <c r="B4" s="5" t="n">
        <v>2580478</v>
      </c>
      <c r="C4" s="5" t="n">
        <v>2436324</v>
      </c>
    </row>
    <row r="5">
      <c r="A5" s="4" t="inlineStr">
        <is>
          <t>Inventory</t>
        </is>
      </c>
      <c r="B5" s="5" t="n">
        <v>31080347</v>
      </c>
      <c r="C5" s="5" t="n">
        <v>18656179</v>
      </c>
    </row>
    <row r="6">
      <c r="A6" s="4" t="inlineStr">
        <is>
          <t>Prepaid expenses and other current assets</t>
        </is>
      </c>
      <c r="B6" s="5" t="n">
        <v>10466143</v>
      </c>
      <c r="C6" s="5" t="n">
        <v>8797966</v>
      </c>
    </row>
    <row r="7">
      <c r="A7" s="4" t="inlineStr">
        <is>
          <t>Total Current Assets</t>
        </is>
      </c>
      <c r="B7" s="5" t="n">
        <v>44126968</v>
      </c>
      <c r="C7" s="5" t="n">
        <v>29890522</v>
      </c>
    </row>
    <row r="8">
      <c r="A8" s="4" t="inlineStr">
        <is>
          <t>Property and equipment, net</t>
        </is>
      </c>
      <c r="B8" s="5" t="n">
        <v>64974301</v>
      </c>
      <c r="C8" s="5" t="n">
        <v>64333763</v>
      </c>
    </row>
    <row r="9">
      <c r="A9" s="3" t="inlineStr">
        <is>
          <t>Other Assets</t>
        </is>
      </c>
      <c r="B9" s="4" t="inlineStr">
        <is>
          <t xml:space="preserve"> </t>
        </is>
      </c>
      <c r="C9" s="4" t="inlineStr">
        <is>
          <t xml:space="preserve"> </t>
        </is>
      </c>
    </row>
    <row r="10">
      <c r="A10" s="4" t="inlineStr">
        <is>
          <t>Long-term investments</t>
        </is>
      </c>
      <c r="B10" s="5" t="n">
        <v>1004838</v>
      </c>
      <c r="C10" s="5" t="n">
        <v>968513</v>
      </c>
    </row>
    <row r="11">
      <c r="A11" s="4" t="inlineStr">
        <is>
          <t>Goodwill</t>
        </is>
      </c>
      <c r="B11" s="5" t="n">
        <v>224000</v>
      </c>
      <c r="C11" s="5" t="n">
        <v>224000</v>
      </c>
    </row>
    <row r="12">
      <c r="A12" s="4" t="inlineStr">
        <is>
          <t>Intangibles</t>
        </is>
      </c>
      <c r="B12" s="5" t="n">
        <v>13988620</v>
      </c>
      <c r="C12" s="5" t="n">
        <v>14473880</v>
      </c>
    </row>
    <row r="13">
      <c r="A13" s="4" t="inlineStr">
        <is>
          <t>ROU asset</t>
        </is>
      </c>
      <c r="B13" s="5" t="n">
        <v>10394449</v>
      </c>
      <c r="C13" s="5" t="n">
        <v>10474406</v>
      </c>
    </row>
    <row r="14">
      <c r="A14" s="4" t="inlineStr">
        <is>
          <t>Total Other Assets</t>
        </is>
      </c>
      <c r="B14" s="5" t="n">
        <v>25611908</v>
      </c>
      <c r="C14" s="5" t="n">
        <v>26140798</v>
      </c>
    </row>
    <row r="15">
      <c r="A15" s="4" t="inlineStr">
        <is>
          <t>Total Assets</t>
        </is>
      </c>
      <c r="B15" s="5" t="n">
        <v>134713176</v>
      </c>
      <c r="C15" s="5" t="n">
        <v>120365084</v>
      </c>
    </row>
    <row r="16">
      <c r="A16" s="3" t="inlineStr">
        <is>
          <t>Current Liabilities</t>
        </is>
      </c>
      <c r="B16" s="4" t="inlineStr">
        <is>
          <t xml:space="preserve"> </t>
        </is>
      </c>
      <c r="C16" s="4" t="inlineStr">
        <is>
          <t xml:space="preserve"> </t>
        </is>
      </c>
    </row>
    <row r="17">
      <c r="A17" s="4" t="inlineStr">
        <is>
          <t>Accounts payable and accrued expenses</t>
        </is>
      </c>
      <c r="B17" s="5" t="n">
        <v>8631789</v>
      </c>
      <c r="C17" s="5" t="n">
        <v>4765019</v>
      </c>
    </row>
    <row r="18">
      <c r="A18" s="4" t="inlineStr">
        <is>
          <t>Current portion of lease liability</t>
        </is>
      </c>
      <c r="B18" s="5" t="n">
        <v>3468555</v>
      </c>
      <c r="C18" s="5" t="n">
        <v>3350145</v>
      </c>
    </row>
    <row r="19">
      <c r="A19" s="4" t="inlineStr">
        <is>
          <t>Total Current Liabilities</t>
        </is>
      </c>
      <c r="B19" s="5" t="n">
        <v>22197925</v>
      </c>
      <c r="C19" s="5" t="n">
        <v>16327342</v>
      </c>
    </row>
    <row r="20">
      <c r="A20" s="3" t="inlineStr">
        <is>
          <t>Long-term Liabilities</t>
        </is>
      </c>
      <c r="B20" s="4" t="inlineStr">
        <is>
          <t xml:space="preserve"> </t>
        </is>
      </c>
      <c r="C20" s="4" t="inlineStr">
        <is>
          <t xml:space="preserve"> </t>
        </is>
      </c>
    </row>
    <row r="21">
      <c r="A21" s="4" t="inlineStr">
        <is>
          <t>Lease liabilities, net of current portion</t>
        </is>
      </c>
      <c r="B21" s="5" t="n">
        <v>6925894</v>
      </c>
      <c r="C21" s="5" t="n">
        <v>7140632</v>
      </c>
    </row>
    <row r="22">
      <c r="A22" s="4" t="inlineStr">
        <is>
          <t>Notes payable, net of current portion</t>
        </is>
      </c>
      <c r="B22" s="5" t="n">
        <v>24692277</v>
      </c>
      <c r="C22" s="5" t="n">
        <v>24221403</v>
      </c>
    </row>
    <row r="23">
      <c r="A23" s="4" t="inlineStr">
        <is>
          <t>Total Long-term Liabilities</t>
        </is>
      </c>
      <c r="B23" s="5" t="n">
        <v>31618170</v>
      </c>
      <c r="C23" s="5" t="n">
        <v>31362035</v>
      </c>
    </row>
    <row r="24">
      <c r="A24" s="4" t="inlineStr">
        <is>
          <t>Total Liabilities</t>
        </is>
      </c>
      <c r="B24" s="5" t="n">
        <v>53816096</v>
      </c>
      <c r="C24" s="5" t="n">
        <v>47689378</v>
      </c>
    </row>
    <row r="25">
      <c r="A25" s="3" t="inlineStr">
        <is>
          <t>Stockholders’ Equity</t>
        </is>
      </c>
      <c r="B25" s="4" t="inlineStr">
        <is>
          <t xml:space="preserve"> </t>
        </is>
      </c>
      <c r="C25" s="4" t="inlineStr">
        <is>
          <t xml:space="preserve"> </t>
        </is>
      </c>
    </row>
    <row r="26">
      <c r="A26" s="4" t="inlineStr">
        <is>
          <t>Preferred Series A stock, $0.0001 par value, 5,000,000 shares authorized, 90 shares outstanding Common stock, $0.0001 par value; 245,000,000 shares authorized; 84,360,892 and 74,631,742 shares issued and outstanding, respectively</t>
        </is>
      </c>
      <c r="B26" s="4" t="inlineStr">
        <is>
          <t xml:space="preserve"> </t>
        </is>
      </c>
      <c r="C26" s="4" t="inlineStr">
        <is>
          <t xml:space="preserve"> </t>
        </is>
      </c>
    </row>
    <row r="27">
      <c r="A27" s="4" t="inlineStr">
        <is>
          <t>Common Stock</t>
        </is>
      </c>
      <c r="B27" s="5" t="n">
        <v>8436</v>
      </c>
      <c r="C27" s="5" t="n">
        <v>7463</v>
      </c>
    </row>
    <row r="28">
      <c r="A28" s="4" t="inlineStr">
        <is>
          <t>Additional paid-in capital</t>
        </is>
      </c>
      <c r="B28" s="5" t="n">
        <v>68421866</v>
      </c>
      <c r="C28" s="5" t="n">
        <v>56294220</v>
      </c>
    </row>
    <row r="29">
      <c r="A29" s="4" t="inlineStr">
        <is>
          <t>Retained earnings</t>
        </is>
      </c>
      <c r="B29" s="5" t="n">
        <v>12466779</v>
      </c>
      <c r="C29" s="5" t="n">
        <v>16374022</v>
      </c>
    </row>
    <row r="30">
      <c r="A30" s="4" t="inlineStr">
        <is>
          <t>Total Stockholders’ Equity</t>
        </is>
      </c>
      <c r="B30" s="5" t="n">
        <v>80897081</v>
      </c>
      <c r="C30" s="5" t="n">
        <v>72675706</v>
      </c>
    </row>
    <row r="31">
      <c r="A31" s="4" t="inlineStr">
        <is>
          <t>Total Liabilities and Stockholders’ Equity</t>
        </is>
      </c>
      <c r="B31" s="5" t="n">
        <v>134713176</v>
      </c>
      <c r="C31" s="5" t="n">
        <v>120365084</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 related party</t>
        </is>
      </c>
      <c r="B34" s="5" t="n">
        <v>8597581</v>
      </c>
      <c r="C34" s="5" t="n">
        <v>6712178</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 related party</t>
        </is>
      </c>
      <c r="B37" s="6" t="n">
        <v>1500000</v>
      </c>
      <c r="C37" s="6" t="n">
        <v>1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Litigation The
Company is party to certain legal proceedings from time to time incidental to the conduct of its business (including the matters described
below). The Company recognizes liabilities for any contingency that is probable of occurrence and reasonably estimable. The Company continually
assesse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Such
matters included an action against one of the Company’s subsidiaries for settlement of outstanding legal fees relating to an unsuccessful
transactions. Based on available information to date, the Company estimates that a resolution of these matters would result in a probable
loss of at least $ 391,137 Given
the uncertainty inherent in litigation and investigations, the Company does not believe it is possible to develop estimates of reasonably
possible losses (or a range of possible losses) in excess of current accruals for such matters.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results of operations, cash flow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Critical
Accounting Estimates In
order to prepare our financial statements in accordance with GAAP, we make estimates and assumptions that affect the amounts reported
in our financial statements and accompanying notes. Such estimates are based upon management’s current judgments, which are normally
based on knowledge and experience regarding past and current events and assumptions about future events. Certain estimates are particularly
sensitive due to their significance to the financial statements and the possibility that future events may be significantly different
from our expectations. While
there are several accounting policies affecting our financial statements, we have identified the following critical accounting estimates
that require us to make the most subjective judgments in order to fairly present our consolidated financial statements. Inventory Summary: Product
inventories are recorded at the lower of actual cost or fair market value. The Company accounted for intercompany sales between NSR to
MMI at the lower of cost or fair market value. NSR shipped 4,106 full truckloads to MMI during 2022. The fair market value of $1,095
for this material is based upon the total amount of wood purchased by MMI in 2022 divided by the total quantity of wood received. The
cost value to recognize this inventory in the intercompany sale was $861 per load and the Company applied a 10% intercompany markup on
this transaction bringing the value per load to $967 per load During
the year, we perform monthly periodic cycle counts and write off excess or obsolete inventory as needed for each location. During 2022,
inventories related to the production of a new segment were not recorded from January through September of 2023 resulting in a reduction
of operating profit. Specifically, monthly “yard inventory” was not included in cycle counts. As a result, the inventory
has been understated and these understated amounts were charged directly to the Income Statement (without reconciliation). This process
was identified and corrected as part of the Company’s restated financial results for the nine month period ended October 1, 2022.
As part of the year end process the plant managers were directed to count “yard inventory” and include them in physical counts.
This activity has resulted in a change in management’s estimate for physical inventory. Judgments
and Uncertainties: Significant
judgment is required to estimate the fair market value of our inventory as it requires assumptions and projections to be made based off
labor and overheads required for manufacturing of bulk and bagged product. Additionally, timber purchases may vary by “track”
of land and the output of these purchases can yield different inputs which in turn impacts quantities of mulch, lumber and soil outputs.
We monitor our inventory levels and manufacturing consumption by location to ensure cycle counts align with purchases, burn rates, etc.,
and record adjustments to inventory levels when inventory counts are out of balance with expected results (beginning inventory + purchases
– sales = ending inventory, as compared to, monthly inventory cycle counts). Sensitivity
of Estimates to Change: As
noted above, the “track” of land and output of these purchases yield different qualities which in turn impacts quantities
of mulch, lumber and soil outputs and are sensitive to what is received from log vendor(s). The
accounting estimates the Company believes to be most sensitive due to their significance to the financial statements and the possibility
that future events may be significantly different from the Company’s expectations in inventory. The Company made a change in management
estimate for the accounting for yard inventory in the 3 rd rd Acquisitions Summary: From
time to time, we enter into strategic acquisitions in an effort to better service existing customers and to attract new customers. We
account for acquired businesses using the acquisition method of accounting under ASC 805, which requires the assets acquired and liabilities
assumed be recorded at date of acquisition at their respective fair values. In some instances, Under ASC 805-50-30 the gain or loss on
a business combination should be recognized and measured as the difference between the fair value of the assets acquired and the fair
value of the liabilities assumed, minus the fair value of any non-controlling interests in the acquired business. This gain or loss is
then recognized in the financial statements of the acquiring entity and considered a bargain purchase gain as one time realization for
the sale. The Company has acquired assets under distressed conditions resulting in bargain purchase gains. In accordance with ASC 805-50-30,
the results of the acquisitions we have completed have valued the acquired assets at “certified appraised value” which have
been reflected in our financial statements, thereafter. Judgments
and Uncertainties: The
Company performs annual impairment analysis to ensure the appraised value is aligned with the certified appraised value utilizing projected
revenue and operating profit projections of these facilities. Additional leasehold improvements may be required to optimize the performance
of these facilities. Sensitivity
of Estimates to Change: On
January 31, 2020, the Company completed the Mulch Acquisition. On December 30, 2021 the Company completed the acquisition of DDP. On
December 31, 2021 the Company acquired equipment from the Beaver Washington facility and acquired the accompanying land on March 18,
2022. On December 31, 2021 the Company acquired equipment for the Jasper, Florida facility. Each of these acquisitions were accounted
for under ASC 805. See “Note 11 – Acquisitions.” Estimates
associated with the accounting for acquisitions may change as additional information becomes available regarding the assets acquired.
We believe the estimates applied to be based on reasonable assumptions, but which are inherently uncertain. As a result, actual results
may differ from the assumptions and judgments used to determine the fair values of the assets acquired, which could result in impairment
losses in the future. Changes in business conditions may also require future adjustments to the useful lives of assets acquired. If we
determine that the useful lives of assets acquired are shorter than we had originally estimated, the rate of amortization may be accelerated. Goodwill Summary: Goodwill
represents the acquired fair value of a business in excess of the fair values of tangible and identified intangible assets acquired and
liabilities assumed. We test goodwill on an annual basis as part of our year end processes and additionally if an event occurs or circumstances
change that would indicate the carrying amount may be impaired. The
goodwill impairment test requires us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is deemed impaired, and an impairment charge is recognized based on
the excess of a reporting unit’s carrying amount over its fair value. Judgments
and Uncertainties: Significant
judgment is required to determine whether impairment indicators exist and to estimate the fair value of our reporting units. Estimating
the fair value of reporting units using the discounted cash flow model requires us to make assumptions and projections of revenue growth
rates, gross margins, SG&amp;A, capital expenditures, working capital, depreciation, terminal values, and weighted average cost of capital,
among other factors. The
assumptions used to estimate fair value consider historical trends, macroeconomic conditions, and projections consistent with our operating
strategy. Changes in these estimates could have a significant effect on whether or not an impairment charge is recorded and the magnitude
of such a charge. Adverse market or economic events could result in impairment charges in future periods. Sensitivity
of Estimates to Change: During
the fourth quarter of the 2022 Fiscal Year, we performed our annual quantitative assessment of goodwill. No goodwill impairment charge
was recorded as a result of the testing and the estimated fair value of each of our reporting units substantially exceeded its carrying
value. </t>
        </is>
      </c>
    </row>
    <row r="7">
      <c r="A7" s="4" t="inlineStr">
        <is>
          <t>Revenue</t>
        </is>
      </c>
      <c r="B7" s="4" t="inlineStr">
        <is>
          <t xml:space="preserve">Revenue The
Company’s revenues are derived from two major types of services to clients: landscape recovery services and the manufacturing
and sale of mulch, lumber and soil products. The Company recognizes revenue when its performance obligations are satisfied. With
respect to landscape recovery services, its performance obligation is satisfied upon the completion of the landscape services for
its customers. With respect to the manufacturing and selling of mulch, lumber and soil products, its
performance obligation is satisfied upon delivery to its customers and/or Customer pickup on site. Services are provided for cash or
on credit terms. These credit terms, which are established in accordance with local and industry practices, require payment
generally within 30 to 45 days day(s) of performance. The Company estimates and reserves for its bad debt exposure based on its
experience with past due accounts and collectability, the aging of accounts receivable and its analysis of customer data. </t>
        </is>
      </c>
    </row>
    <row r="8">
      <c r="A8" s="4" t="inlineStr">
        <is>
          <t>Cash</t>
        </is>
      </c>
      <c r="B8" s="4" t="inlineStr">
        <is>
          <t xml:space="preserve">Cash The
Company considers all highly liquid short-term instruments that are purchased with an original maturity of six months or less to be cash
equivalents. The Company had limited cash and cash equivalents as of June 30, 2023 and December 31, 2022. </t>
        </is>
      </c>
    </row>
    <row r="9">
      <c r="A9" s="4" t="inlineStr">
        <is>
          <t>Account Receivable</t>
        </is>
      </c>
      <c r="B9" s="4" t="inlineStr">
        <is>
          <t xml:space="preserve">Account
Receivable The
Company periodically assesses its accounts receivable for collectability on a specific identification basis. If collectability of an
account becomes unlikely, an allowance is recorded for that doubtful account. The Company maintained its allowance for doubtful accounts
as of June 30, 2023, in the amount of $ 180,000 </t>
        </is>
      </c>
    </row>
    <row r="10">
      <c r="A10" s="4" t="inlineStr">
        <is>
          <t>Inventories</t>
        </is>
      </c>
      <c r="B10" s="4" t="inlineStr">
        <is>
          <t xml:space="preserve">Inventories Inventories
are stated at the lower of cost or net realizable value, with cost determined by the weighted-average cost method using full absorption
costing for manufactured goods. The Company is vertically integrated, as such, sales from NSR to MMI, are recorded at the lower of cost
or net realizable value. Intercompany sales are eliminated in consolidations. </t>
        </is>
      </c>
    </row>
    <row r="11">
      <c r="A11" s="4" t="inlineStr">
        <is>
          <t>Property and Equipment</t>
        </is>
      </c>
      <c r="B11" s="4" t="inlineStr">
        <is>
          <t xml:space="preserve">Property
and Equipment Property
and equipment are recorded at cost. Expenditures that enhance the useful lives of the assets are capitalized and depreciated. Depreciation
is computed using the straight-line method over the estimated useful lives of the related capitalized assets. Machinery and equipment
is generally depreciated over 7 years While
we believe that our reported disclosures comply with generally accepted accounting principles in the United States (“U.S. GAAP”),
in alignment with ASC 360-10-50-1, we provide for your reference the requested information: SCHEDULE
OF PROPERTY PLANT AND EQUIPMENT USEFUL LIVES
Asset
Class Useful
Life
Machinery
&amp; equipment 7
Office
equipment 5 7
Leasehold
improvement 10 15
Autos
and trucks 5
Buildings 39.5
Land Infinite
CIP until placed in service </t>
        </is>
      </c>
    </row>
    <row r="12">
      <c r="A12" s="4" t="inlineStr">
        <is>
          <t>Impairment of Long-Lived Assets and Right of Use Assets</t>
        </is>
      </c>
      <c r="B12" s="4" t="inlineStr">
        <is>
          <t xml:space="preserve">Impairment
of Long-Lived Assets and Right of Use Assets The
Company reviews long-lived assets, including finite-lived intangible assets and right of use (“ROU”) lease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
        </is>
      </c>
    </row>
    <row r="13">
      <c r="A13" s="4" t="inlineStr">
        <is>
          <t>Long-Term Investments and Related Accounting Policy</t>
        </is>
      </c>
      <c r="B13" s="4" t="inlineStr">
        <is>
          <t xml:space="preserve">Long-Term
Investments and Related Accounting Policy The
Company has 0.39 1,004,838 </t>
        </is>
      </c>
    </row>
    <row r="14">
      <c r="A14" s="4" t="inlineStr">
        <is>
          <t>Intangible Assets</t>
        </is>
      </c>
      <c r="B14" s="4" t="inlineStr">
        <is>
          <t xml:space="preserve">Intangible
Assets The
Company records its intangible assets at cost in accordance with Accounting Standards Codification (“ASC”) 350. Finite lived
intangible assets are amortized over their estimated useful life using the straight-line method, which is determined by identifying the
period over the term of the agreement. During the six months ended June 30, 2023 and July 2, 2022, the Company performed valuation and
impairment testing and did not record a loss on impairment. Additional information relating to the treatment of Intangible Assets is
reflected in Note 6. </t>
        </is>
      </c>
    </row>
    <row r="15">
      <c r="A15" s="4" t="inlineStr">
        <is>
          <t>Goodwill</t>
        </is>
      </c>
      <c r="B15" s="4" t="inlineStr">
        <is>
          <t xml:space="preserve">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No impairment of goodwill was recorded by the Company for the six months ended June 30, 2023, and July 2, 2022. </t>
        </is>
      </c>
    </row>
    <row r="16">
      <c r="A16" s="4" t="inlineStr">
        <is>
          <t>Lease</t>
        </is>
      </c>
      <c r="B16" s="4" t="inlineStr">
        <is>
          <t xml:space="preserve">Lease In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and financing leases
with terms longer than 12 months. The Company elected to use the short-term exception and does not record assets/liabilities for short
term leases as of June 30, 2023, and December 31, 2022.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17">
      <c r="A17" s="4" t="inlineStr">
        <is>
          <t>Advertising and Marketing Costs</t>
        </is>
      </c>
      <c r="B17" s="4" t="inlineStr">
        <is>
          <t xml:space="preserve">Advertising
and Marketing Costs The
Company expenses advertising and marketing costs as they are incurred. Advertising and marketing expenses were $ 768,536 113,924 </t>
        </is>
      </c>
    </row>
    <row r="18">
      <c r="A18" s="4" t="inlineStr">
        <is>
          <t>Fair Value Measurements</t>
        </is>
      </c>
      <c r="B18" s="4" t="inlineStr">
        <is>
          <t xml:space="preserve">Fair
Value Measuremen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Company’s
has immaterial financial assets and liabilities carried at fair value as of June 30, 2023. </t>
        </is>
      </c>
    </row>
    <row r="19">
      <c r="A19" s="4" t="inlineStr">
        <is>
          <t>Net Income (Loss) per Common Share</t>
        </is>
      </c>
      <c r="B19" s="4" t="inlineStr">
        <is>
          <t xml:space="preserve">Net
Income (Loss) per Common Share Basic
net income (loss) per common share is computed by dividing the net income by the weighted average number of common shares outstanding
during the period. Diluted net income (loss) per share includes the effect of Common Stock equivalents (stock options, unvested restricted
stock, and warrants) when, under either the treasury or if-converted method, such inclusion in the computation would be dilutive. SCHEDULE
OF NET INCOME (LOSS) PER SHARE
June 30, 2023 Dec 31, 2022
period ending
Jun 30, 2023 Dec 31, 2022
Numerator for basic and diluted earnings (loss) per share:
Net income (loss) $ (3,907,244 ) $ 8,901,214
Denominator for basic earnings (loss) per share –
Weighted Average Shares Outstanding 79,227,628 88,902,029
Stock Warrants 1,835,000 1,650,000
Convertible notes 5,400,000 2,200,000
Denominator for diluted earnings (loss) per share –
Weighted Average and Assumed Conversion 86,462,628 92,752,029
Net income (loss) per share:
Basic net income (loss) per share $ (0.05 ) $ 0.10
Diluted net income (loss) per share $ (0.05 ) $ 0.10 </t>
        </is>
      </c>
    </row>
    <row r="20">
      <c r="A20" s="4" t="inlineStr">
        <is>
          <t>Income Taxes</t>
        </is>
      </c>
      <c r="B20" s="4" t="inlineStr">
        <is>
          <t>Income
Taxes In
December 2019, the FASB issued ASU 2019-12, simplifying the Accounting for Income Taxes (Topic 740) as part of its simplification initiative
to reduce the cost and complexity in accounting for income taxes. This guidance is effective for interim and annual reporting periods
beginning within 2021.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tax positions that meet a “more likely than not” threshold, the Company
recognizes the benefit in the consolidated financial statements. For
the six months ended June 30, 2023, the Company recorded an income tax credit of $ 1,293,640 2,514,060 on
the Company’s balances sheet. The Company’s in year tax provisions are based on a 21% effective rate for federal and
state income taxes in 2023 after accounting for permanent differences between book and taxable income. The Company’s practice
is to recognize interest and penalties, if any, related to uncertain tax positions in income tax expense in the consolidated
statements of operations. The
Company has received a 2020 Income Tax Audit Letter relating to unpaid insurance provisions in the amount of $ 745,5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PLANT AND EQUIPMENT USEFUL LIVES</t>
        </is>
      </c>
      <c r="B4" s="4" t="inlineStr">
        <is>
          <t xml:space="preserve"> SCHEDULE
OF PROPERTY PLANT AND EQUIPMENT USEFUL LIVES
Asset
Class Useful
Life
Machinery
&amp; equipment 7
Office
equipment 5 7
Leasehold
improvement 10 15
Autos
and trucks 5
Buildings 39.5
Land Infinite
CIP until placed in service</t>
        </is>
      </c>
    </row>
    <row r="5">
      <c r="A5" s="4" t="inlineStr">
        <is>
          <t>SCHEDULE OF NET INCOME (LOSS) PER SHARE</t>
        </is>
      </c>
      <c r="B5" s="4" t="inlineStr">
        <is>
          <t xml:space="preserve"> SCHEDULE
OF NET INCOME (LOSS) PER SHARE
June 30, 2023 Dec 31, 2022
period ending
Jun 30, 2023 Dec 31, 2022
Numerator for basic and diluted earnings (loss) per share:
Net income (loss) $ (3,907,244 ) $ 8,901,214
Denominator for basic earnings (loss) per share –
Weighted Average Shares Outstanding 79,227,628 88,902,029
Stock Warrants 1,835,000 1,650,000
Convertible notes 5,400,000 2,200,000
Denominator for diluted earnings (loss) per share –
Weighted Average and Assumed Conversion 86,462,628 92,752,029
Net income (loss) per share:
Basic net income (loss) per share $ (0.05 ) $ 0.10
Diluted net income (loss) per share $ (0.05 )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 SCHEDULE
OF INVENTORY
Jun 30, 2023 Dec 31, 2022
Raw Materials $ 19,789,995 $ 3,432,215
Work in Process 1,776,067 11,713,338
Finished Goods 12,391,256 3,510,626
Inventory Reserve (2,876,970 ) -
Total Inventory $ 31,080,347 $ 18,656,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SCHEDULE
OF PROPERTY PLANT AND EQUIPMENT
June 30, 2023 Dec. 31, 2022
Machinery and equipment $ 20,873,572 $ 20,449,231
Vehicles 4,441,312 4,441,312
Land 2,018,788 407,691
Buildings 14,483,053 14,483,053
Leasehold improvements 8,140,973 8,140,973
Construction in process 26,239,911 25,692,470
Gross Property &amp; Equipment 76,197,608 73,614,729
Less: accumulated depreciation (11,223,308 ) (9,280,966 )
Property and equipment, net $ 64,974,301 $ 64,333,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MORTIZATION EXPENSE</t>
        </is>
      </c>
      <c r="B4" s="4" t="inlineStr">
        <is>
          <t xml:space="preserve">Based
on the above, estimated annual other intangible assets amortization expense for the succeeding five years is as follows (in thousands): SCHEDULE
OF INTANGIBLE ASSETS AMORTIZATION EXPENSE
June 30, 2023 Dec 31, 2022
Useful Life Gross Amount Acc Dep Net Amount Gross Amount Acc Dep Net Amount
VRM Licensing Agreement 15 $ 14,400,000 $ 479,980 $ 13,920,020 $ 14,400,000 $ - $ 14,400,000
Supply Contract 10 73,880 5,280 68,600 84,532 10,652 73,880
$ 14,473,880 $ 485,260 $ 13,988,620 $ 853,809 $ 76,617 $ 14,473,880 </t>
        </is>
      </c>
    </row>
    <row r="5">
      <c r="A5" s="4" t="inlineStr">
        <is>
          <t>SCHEDULE OF REMAINING MATURITIES</t>
        </is>
      </c>
      <c r="B5" s="4" t="inlineStr">
        <is>
          <t xml:space="preserve">As
of June 30, 2023 the remaining maturities were as follows SCHEDULE
OF REMAINING MATURITIES
VRM Supply Contract
2023 $ 479,980 $ 5,372
2024 959,960 10,652
2025 959,960 10,652
2026 959,960 10,652
2027 959,960 10,652
2028 and thereafter $ 9,600,200 $ 25,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mounts: SCHEDULE
OF ACCOUNTS PAYABLE AND ACCRUED EXPENSES
June 30, 2023 Dec. 31, 2022
Category
Accounts Payable $ 8,165,741 $ 4,491,100
Accrued Interest - 34,392
Accrued Expenses 466,047 239,528
Total $ 8,631,789 $ 4,765,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t>
        </is>
      </c>
      <c r="B4" s="4" t="inlineStr">
        <is>
          <t xml:space="preserve"> SCHEDULE
OF LEASE COST
Jun 30, 2023 Dec 31, 2022
ROU Liability 10,394,449 10,490,776
Finance Lease 4,324,398 5,730,850
Operational Lease 6,070,052 4,759,926 </t>
        </is>
      </c>
    </row>
    <row r="5">
      <c r="A5" s="4" t="inlineStr">
        <is>
          <t>SCHEDULE OF REMAINING MATURITIES OF LEASE LIABILITIES</t>
        </is>
      </c>
      <c r="B5" s="4" t="inlineStr">
        <is>
          <t xml:space="preserve">As
of June 30, 2023, remaining maturities of lease liabilities were as follows: SCHEDULE
OF REMAINING MATURITIES OF LEASE LIABILITIES
Finance Lease Operating Lease
2023 $ 2,780,590 $ 342,534
2024 $ 3,289,461 668,260
2025 $ - 642,620
2026 $ - 651,560
2027 $ - 661,214
2028 and thereafter $ 1,358,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UMMARY OF NOTES PAYABLE</t>
        </is>
      </c>
      <c r="B4" s="4" t="inlineStr">
        <is>
          <t xml:space="preserve">Notes
Payable are summarized as follows: SUMMARY OF NOTES PAYABLE
Jun 30, 2023 Dec 31, 2022
Summary of Outstanding Debt
Category
Real Estate $ 12,551,111 $ 12,704,300
Equipment $ 11,315,315 $ 11,311,148
Jasper Acquisition $ 1,760,776 $ 5,276,354
Other Obligations $ 7,662,656 $ 1,641,779
Related Parties $ 1,500,000 $ 1,500,000
Total Debt Obligation $ 34,789,858 $ 32,433,582 </t>
        </is>
      </c>
    </row>
    <row r="5">
      <c r="A5" s="4" t="inlineStr">
        <is>
          <t>SCHEDULE OF DEBT OBLIGATIONS</t>
        </is>
      </c>
      <c r="B5" s="4" t="inlineStr">
        <is>
          <t xml:space="preserve">Below
is a detailed schedule of the Company’s debt obligations: SCHEDULE
OF DEBT OBLIGATIONS
Breakdown by Outstanding Note Jun 30, 2023 Dec 31, 2022
Seller note payable bearing interest at 6.0 82,390 9,476,902 December 2028 $ 11,496,811 $ 11,650,000
Various third-party obligations secured by assets the Company acquired subject to this indebtedness
to various third-party creditors, bearing interest at a 5 28,887 $ 789,344 $ 1,433,431
SBA Loan bearing interest 8 31,726 (note
retired - June 2023) $ - $ 2,896,912
Unsecured note payable to seller on bulk equipment purchase, bearing 4.0 300,000 March 2022 200,000 $ 971,431 $ 952,208
Note payable to a bank, secured by equipment, bearing interest at 2.95 28,698 December 2025 $ 882,091 $ 989,033
Note payable to an equipment financing company bearing interest at 3.95 1,699 July 2025 $ 43,548 $ 48,460
Note payable to an equipment financing company bearing interest at 3.95 7,050 July 2025 $ 205,864 $ 201,042
Note payable to an equipment financing company bearing interest at 3.95 679 July 2025 $ 18,017 $ 19,365
Note payable to an equipment financing company bearing interest at 3.95 8,316 July 2025 $ 224,036 $ 237,151
Note payable to an equipment financing company bearing interest at 3.95 7,034 July 2025 $ 261,489 $ 275,008
Note payable to an equipment financing company bearing interest at 3.95 7,392 January 2026 $ 235,855 $ 256,538
Note payable to an equipment financing company bearing interest at 3.95 5,230 November 2025 $ 157,554 $ 167,729
Note payable to an equipment financing company bearing interest at 3.95 5,201 October 2025 $ 152,048 $ 162,214
Note payable to an equipment financing company bearing interest at 3.95 5,201 September 2025 $ 142,699 $ 152,968
Note payable to an equipment
financing company bearing interest at 3.95 679 July 2025 (note amended) $ 18,017 $ 132,952
Note payable to an equipment
financing company bearing interest at 3.95 4,662 July 2025 (note amended) $ 125,599 $ 0
Note payable to an equipment financing company bearing interest at 3.95 5,201 July 2025 $ 147,381 $ 157,599
Note payable to the individual seller of the landscaping and recovery services business to NSR LLC bearing
interest at 5 5,000 100,000 November 2023 $ 113,225 $ 140,003
Non-interest bearing note payable to an equipment financing company with monthly principal
payments of $ 5,842 November 2023 $ 35,970 $ 64,256
Note payable to an equipment financing company bearing interest at 9 3,933 3,993 December
2023 $ 34,660 $ 49,349
Note payable to an equipment financing company bearing interest at 5.94 1,174 March 2028 $ 48,178 $ 63,390
Note payable to an equipment financing company bearing interest at 8 2,410 2,452 December
2023 $ 21,380 $ 30,495
Note payable to an equipment financing company bearing interest at 9 1,861 1,890 December
2023 $ 16,407 $ 23,359
Note payable to an equipment financing company bearing interest at 8 1,808 1,840 December
2023 $ 16,032 $ 22,863
Note payable to an equipment financing company bearing interest at 11 1,692 10,152 August 2023 $ 11,640 $ 20,843
Note payable to an equipment financing company bearing interest at 12 1,749 10,496 July 2023 $ 10,382 $ 19,886
Note payable to an equipment financing company bearing interest at 8 977 Aug-24 $ 11,083 $ 18,236
Note payable to an equipment financing company bearing interest at 8 932 Sep-24 $ 101,450 $ 18,236
Note payable to an equipment financing company bearing interest at 8 766 Aug-24 $ 8,649 $ 14,514
Note payable to an equipment financing company bearing interest at 8 751 765 January 2024 $ 7,367 $ 10,175
Note payable to an equipment financing company bearing interest at 10.64 1,060 Feb-27 $ 30,208 $ 42,656
Note payable to an individual bearing interest at 12 5,000 February 2023 $ 500,000 $ 500,000
Note payable to an individual bearing interest at 12 10,000 Dec 2023 $ 1,000,000 $ 1,000,000
Note payable to an equipment financing company bearing interest at 11.45 18,121 Mar-27 $ 672,214 $ 729,954
Note payable to an equipment financing company bearing interest at 11.45 11,312 Mar-27 $ 419,625 $ 455,668
Note payable to an equipment financing company bearing interest at 12.45 7,762 Apr-27 $ 282,776 $ 311,037
Note payable to an equipment financing company bearing interest at 12.13 2,610 Apr-27 $ 95,645 $ 105,273
Note payable to an equipment financing company bearing interest at 12.00 812 Jun-28 $ 36,517 $ 39,129
Note payable to an equipment financing company bearing interest at 10.59 7,067 Jun-28 $ 328,116 $ 352,562
Note payable to an equipment financing company bearing interest at 10.20 4,359 Apr-27 $ 165,250 $ 182,586
Note payable to an equipment financing company bearing interest at 11.86 2,588 May-25 $ 55,064 $ 65,101
Note payable to an equipment financing company bearing interest at 3.61 7,907 Apr-27 $ 339,230 $ 380,264
Note payable to an equipment financing company bearing interest at 3.61 6,937 Apr-27 $ 297,606 $ 333,606
Note payable to an equipment financing company bearing interest at 3.49 7,118 Apr-27 $ 306,045 $ 343,157
Note payable to an equipment financing company bearing interest at 7.70 2,416 May-27 $ 99,536 $ 108,319
Note payable to an equipment financing company bearing interest at 6.99 14,056 Jun-27 $ 618,608 $ 649,896
Note payable to an equipment financing company bearing interest at 6.99 2,307 Jun-27 $ 101,523 $ 106,658
Note payable to an equipment financing company bearing interest at 6.99 1,468 Jun-27 $ 64,583 $ 67,848
Note payable to an equipment financing company bearing interest at 6.99 2,780 Jun-27 $ 122,328 $ 128,513
Note payable to a financing
company bearing interest at 78 8,719 6/1/2023 (note retired) $ - $ 143,257
Note payable to a financing
company bearing interest at 100 5,346 3/1/2023 (note retired) $ - $ 43,777
Note payable to a financing
company bearing interest at 117 3,000 3/1/2023 (note retired) $ - $ 28,927
Note payable to an equipment financing company bearing interest at 6.99 5,064 Sep-27 $ 237,125 $ 240,827
Note payable to an equipment financing company bearing interest at 8.3 6,474 Oct-27 $ 295,408 $ 304,244
Note payable to an equipment financing company bearing interest at 8.3 6,474 Oct-27 $ 295,408 $ 304,244
Note payable to an equipment financing company bearing interest at 10.6 3,618 Dec-27 $ 163,655 $ 165,809
Note payable to an equipment financing company bearing interest at 10.6 3,836 12/1/2027 $ 162,126 $ 175,831
Note payable to an equipment financing company bearing interest at 3.4 12,767 Nov-24 $ 211,519 $ 271,826
Note payable for real estate bearing interest at 8.0 7,029 1,054,300 Aug-25 $ 1,054,300 $ 1,054,300
Note payable to an equipment financing company bearing interest at 7.5 11,850 Sep-28 $ 607,523 $ 654,943
Note payable to an equipment financing company bearing interest at 7.5 2,689 Sep-28 $ 137,842 $ 148,601
Note payable to an equipment financing company bearing interest at 7.5 830 Sep-28 $ 42,540 $ 45,861
Note payable to an equipment financing company bearing interest at 8.0 12,135 Nov-28 $ 630,658 $ 677,231
Note payable to an equipment financing company bearing interest at 8.0 10,967 Nov-28 $ 569,999 $ 612,092
Note payable to an equipment financing company bearing interest at 10.0 2,032 Sep-24 $ 49,261 $ 40,690
Note payable to an equipment financing company bearing interest at 10.0 2,482 Sep-24 $ 28,485 $ 49,711
Note payable to an equipment financing company bearing interest at 7.5 1,220 Sep-27 $ 44,019 $ 59,220
Note payable to a 1.49 850,000 9,333 6/1/2023 (note retired) $ - $ 185,815
Convertible Note bearing interest only payments of 10 9,167 $ 1,100,000 $ 1,100,000
Note payable to a 1.49 850,000 14,530 5/29/2023 (note retired) $ - $ 0
Note payable to a 1.41 850,000 18,498 Apr-24 $ 645,582.85 $ 0
Note payable to a 1.49 500,000 26,250 Aug-23 $ 92,593.69 $ 0
Note payable to a 1.40 300,000 26,250 6/13/2023 (note retired) $ - $ 0
Note payable to a 1.40 350,000 30,625 6/13/2023 (note retired) $ - $ 0
Note payable to an equipment financing company bearing interest at 10.59 3,835 Feb-28 $ 173,547 $ 0
Note payable to an equipment financing company bearing interest at 9.89 7,549 Jan-28 $ 346,964 $ 0
Note payable to an equipment financing company bearing interest at 9.89 7,549 Jan-28 $ 346,964 $ 0
Note payable to an equipment financing company bearing interest at 7.04 92,632 Apr-24 $ 926,324 $ 0
Note payable to a 1.49 150,000 2,502 Jul-23 $ 1,669 $ 0
Note payable to a 1.49 150,000 2,502 Jul-23 $ 1,669 $ 0
Note payable to a 1.49 330,000 9,893 6/1/2023 (originated and repaid in same qtr) $ - $ 0
Note payable to a 1.47 1,000,000 14,790 Nov-23 $ 931,592 $ 0
Note payable to a 1.49 1,000,000 17,845 Oct-23 $ 1,000,000 $ 0
Note payable to a 1.49 500,000 10,707 Oct-23 $ 500,000 $ 0
Note payable to a 1.49 500,000 9,369 Oct-23 $ 500,000 $ 0
Note payable to a 1.49 250,000 5,071 Oct-23 $ 250,000 $ 0
Convertible Note bearing interest only payments of 12 192,000 $ 1,600,000 $ 0
Total notes payable to unrelated parties $ 34,789,858 $ 32,433,582
Short-term portion of notes payable $ 10,097,581 $ 8,212,178
Long-term portion of notes payable $ 24,692,277 $ 24,221,403 </t>
        </is>
      </c>
    </row>
    <row r="6">
      <c r="A6" s="4" t="inlineStr">
        <is>
          <t>SCHEDULE OF FUTURE MATURITIES</t>
        </is>
      </c>
      <c r="B6" s="4" t="inlineStr">
        <is>
          <t xml:space="preserve">The schedule of future
maturities on the above notes are as follows: SCHEDULE OF FUTURE MATURITIES
Year June 2023 Dec 2022
2023 $ 10,972,238 $ 5,074,985
2024 3,973,817 3,533,458
2025 4,461,942 3,319,147
2026 2,769,548 2,717,453
2027 2,170,065 4,918,006
2028 &amp; after 10,442,248 12,870,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un. 30, 2023 USD ($)</t>
        </is>
      </c>
    </row>
    <row r="2">
      <c r="A2" s="3" t="inlineStr">
        <is>
          <t>Organization, Consolidation and Presentation of Financial Statements [Abstract]</t>
        </is>
      </c>
      <c r="B2" s="4" t="inlineStr">
        <is>
          <t xml:space="preserve"> </t>
        </is>
      </c>
    </row>
    <row r="3">
      <c r="A3" s="4" t="inlineStr">
        <is>
          <t>Cash on hand</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245000000</v>
      </c>
      <c r="C3" s="5" t="n">
        <v>245000000</v>
      </c>
    </row>
    <row r="4">
      <c r="A4" s="4" t="inlineStr">
        <is>
          <t>Common stock, shares issued</t>
        </is>
      </c>
      <c r="B4" s="5" t="n">
        <v>84360892</v>
      </c>
      <c r="C4" s="5" t="n">
        <v>74631742</v>
      </c>
    </row>
    <row r="5">
      <c r="A5" s="4" t="inlineStr">
        <is>
          <t>Common stock, shares outstanding</t>
        </is>
      </c>
      <c r="B5" s="5" t="n">
        <v>84360892</v>
      </c>
      <c r="C5" s="5" t="n">
        <v>74631742</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outstanding</t>
        </is>
      </c>
      <c r="B9" s="5" t="n">
        <v>90</v>
      </c>
      <c r="C9" s="5" t="n">
        <v>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61" customWidth="1" min="2" max="2"/>
  </cols>
  <sheetData>
    <row r="1">
      <c r="A1" s="1" t="inlineStr">
        <is>
          <t>SCHEDULE OF PROPERTY PLANT AND EQUIPMENT USEFUL LIVES (Details)</t>
        </is>
      </c>
      <c r="B1" s="2" t="inlineStr">
        <is>
          <t>Jun. 30, 2023</t>
        </is>
      </c>
    </row>
    <row r="2">
      <c r="A2" s="3" t="inlineStr">
        <is>
          <t>Property, Plant and Equipment [Line Items]</t>
        </is>
      </c>
      <c r="B2" s="4" t="inlineStr">
        <is>
          <t xml:space="preserve"> </t>
        </is>
      </c>
    </row>
    <row r="3">
      <c r="A3" s="4" t="inlineStr">
        <is>
          <t>Property plant and equipment, useful lives</t>
        </is>
      </c>
      <c r="B3" s="4" t="inlineStr">
        <is>
          <t>7 years</t>
        </is>
      </c>
    </row>
    <row r="4">
      <c r="A4" s="4" t="inlineStr">
        <is>
          <t>Machinery and Equipment [Member]</t>
        </is>
      </c>
      <c r="B4" s="4" t="inlineStr">
        <is>
          <t xml:space="preserve"> </t>
        </is>
      </c>
    </row>
    <row r="5">
      <c r="A5" s="3" t="inlineStr">
        <is>
          <t>Property, Plant and Equipment [Line Items]</t>
        </is>
      </c>
      <c r="B5" s="4" t="inlineStr">
        <is>
          <t xml:space="preserve"> </t>
        </is>
      </c>
    </row>
    <row r="6">
      <c r="A6" s="4" t="inlineStr">
        <is>
          <t>Property plant and equipment, useful lives</t>
        </is>
      </c>
      <c r="B6" s="4" t="inlineStr">
        <is>
          <t>7 years</t>
        </is>
      </c>
    </row>
    <row r="7">
      <c r="A7" s="4" t="inlineStr">
        <is>
          <t>Office Equipment [Member] | Minimum [Member]</t>
        </is>
      </c>
      <c r="B7" s="4" t="inlineStr">
        <is>
          <t xml:space="preserve"> </t>
        </is>
      </c>
    </row>
    <row r="8">
      <c r="A8" s="3" t="inlineStr">
        <is>
          <t>Property, Plant and Equipment [Line Items]</t>
        </is>
      </c>
      <c r="B8" s="4" t="inlineStr">
        <is>
          <t xml:space="preserve"> </t>
        </is>
      </c>
    </row>
    <row r="9">
      <c r="A9" s="4" t="inlineStr">
        <is>
          <t>Property plant and equipment, useful lives</t>
        </is>
      </c>
      <c r="B9" s="4" t="inlineStr">
        <is>
          <t>5 years</t>
        </is>
      </c>
    </row>
    <row r="10">
      <c r="A10" s="4" t="inlineStr">
        <is>
          <t>Office Equipment [Member] | Maximum [Member]</t>
        </is>
      </c>
      <c r="B10" s="4" t="inlineStr">
        <is>
          <t xml:space="preserve"> </t>
        </is>
      </c>
    </row>
    <row r="11">
      <c r="A11" s="3" t="inlineStr">
        <is>
          <t>Property, Plant and Equipment [Line Items]</t>
        </is>
      </c>
      <c r="B11" s="4" t="inlineStr">
        <is>
          <t xml:space="preserve"> </t>
        </is>
      </c>
    </row>
    <row r="12">
      <c r="A12" s="4" t="inlineStr">
        <is>
          <t>Property plant and equipment, useful lives</t>
        </is>
      </c>
      <c r="B12" s="4" t="inlineStr">
        <is>
          <t>7 years</t>
        </is>
      </c>
    </row>
    <row r="13">
      <c r="A13" s="4" t="inlineStr">
        <is>
          <t>Leasehold Improvements [Member] | Minimum [Member]</t>
        </is>
      </c>
      <c r="B13" s="4" t="inlineStr">
        <is>
          <t xml:space="preserve"> </t>
        </is>
      </c>
    </row>
    <row r="14">
      <c r="A14" s="3" t="inlineStr">
        <is>
          <t>Property, Plant and Equipment [Line Items]</t>
        </is>
      </c>
      <c r="B14" s="4" t="inlineStr">
        <is>
          <t xml:space="preserve"> </t>
        </is>
      </c>
    </row>
    <row r="15">
      <c r="A15" s="4" t="inlineStr">
        <is>
          <t>Property plant and equipment, useful lives</t>
        </is>
      </c>
      <c r="B15" s="4" t="inlineStr">
        <is>
          <t>10 years</t>
        </is>
      </c>
    </row>
    <row r="16">
      <c r="A16" s="4" t="inlineStr">
        <is>
          <t>Leasehold Improvements [Member] | Maximum [Member]</t>
        </is>
      </c>
      <c r="B16" s="4" t="inlineStr">
        <is>
          <t xml:space="preserve"> </t>
        </is>
      </c>
    </row>
    <row r="17">
      <c r="A17" s="3" t="inlineStr">
        <is>
          <t>Property, Plant and Equipment [Line Items]</t>
        </is>
      </c>
      <c r="B17" s="4" t="inlineStr">
        <is>
          <t xml:space="preserve"> </t>
        </is>
      </c>
    </row>
    <row r="18">
      <c r="A18" s="4" t="inlineStr">
        <is>
          <t>Property plant and equipment, useful lives</t>
        </is>
      </c>
      <c r="B18" s="4" t="inlineStr">
        <is>
          <t>15 years</t>
        </is>
      </c>
    </row>
    <row r="19">
      <c r="A19" s="4" t="inlineStr">
        <is>
          <t>Vehicles [Member]</t>
        </is>
      </c>
      <c r="B19" s="4" t="inlineStr">
        <is>
          <t xml:space="preserve"> </t>
        </is>
      </c>
    </row>
    <row r="20">
      <c r="A20" s="3" t="inlineStr">
        <is>
          <t>Property, Plant and Equipment [Line Items]</t>
        </is>
      </c>
      <c r="B20" s="4" t="inlineStr">
        <is>
          <t xml:space="preserve"> </t>
        </is>
      </c>
    </row>
    <row r="21">
      <c r="A21" s="4" t="inlineStr">
        <is>
          <t>Property plant and equipment, useful lives</t>
        </is>
      </c>
      <c r="B21" s="4" t="inlineStr">
        <is>
          <t>5 years</t>
        </is>
      </c>
    </row>
    <row r="22">
      <c r="A22" s="4" t="inlineStr">
        <is>
          <t>Building [Member]</t>
        </is>
      </c>
      <c r="B22" s="4" t="inlineStr">
        <is>
          <t xml:space="preserve"> </t>
        </is>
      </c>
    </row>
    <row r="23">
      <c r="A23" s="3" t="inlineStr">
        <is>
          <t>Property, Plant and Equipment [Line Items]</t>
        </is>
      </c>
      <c r="B23" s="4" t="inlineStr">
        <is>
          <t xml:space="preserve"> </t>
        </is>
      </c>
    </row>
    <row r="24">
      <c r="A24" s="4" t="inlineStr">
        <is>
          <t>Property plant and equipment, useful lives</t>
        </is>
      </c>
      <c r="B24" s="4" t="inlineStr">
        <is>
          <t>39 years 6 months</t>
        </is>
      </c>
    </row>
    <row r="25">
      <c r="A25" s="4" t="inlineStr">
        <is>
          <t>Land [Member]</t>
        </is>
      </c>
      <c r="B25" s="4" t="inlineStr">
        <is>
          <t xml:space="preserve"> </t>
        </is>
      </c>
    </row>
    <row r="26">
      <c r="A26" s="3" t="inlineStr">
        <is>
          <t>Property, Plant and Equipment [Line Items]</t>
        </is>
      </c>
      <c r="B26" s="4" t="inlineStr">
        <is>
          <t xml:space="preserve"> </t>
        </is>
      </c>
    </row>
    <row r="27">
      <c r="A27" s="4" t="inlineStr">
        <is>
          <t>Property, Plant, and Equipment, Useful Life, Term, Description [Extensible Enumeration]</t>
        </is>
      </c>
      <c r="B27" s="4" t="inlineStr">
        <is>
          <t>Useful Life, Lease Term [Member]</t>
        </is>
      </c>
    </row>
    <row r="28">
      <c r="A28" s="4" t="inlineStr">
        <is>
          <t>Construction in Progress [Member]</t>
        </is>
      </c>
      <c r="B28" s="4" t="inlineStr">
        <is>
          <t xml:space="preserve"> </t>
        </is>
      </c>
    </row>
    <row r="29">
      <c r="A29" s="3" t="inlineStr">
        <is>
          <t>Property, Plant and Equipment [Line Items]</t>
        </is>
      </c>
      <c r="B29" s="4" t="inlineStr">
        <is>
          <t xml:space="preserve"> </t>
        </is>
      </c>
    </row>
    <row r="30">
      <c r="A30" s="4" t="inlineStr">
        <is>
          <t>Property, Plant, and Equipment, Useful Life, Term, Description [Extensible Enumeration]</t>
        </is>
      </c>
      <c r="B30" s="4" t="inlineStr">
        <is>
          <t>Useful Life, Shorter of Lease Term or Asset Utility [Memb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NET INCOME (LOSS) PER SHARE (Details) - USD ($)</t>
        </is>
      </c>
      <c r="B1" s="2" t="inlineStr">
        <is>
          <t>3 Months Ended</t>
        </is>
      </c>
      <c r="F1" s="2" t="inlineStr">
        <is>
          <t>6 Months Ended</t>
        </is>
      </c>
      <c r="H1" s="2" t="inlineStr">
        <is>
          <t>12 Months Ended</t>
        </is>
      </c>
    </row>
    <row r="2">
      <c r="B2" s="2" t="inlineStr">
        <is>
          <t>Jun. 30, 2023</t>
        </is>
      </c>
      <c r="C2" s="2" t="inlineStr">
        <is>
          <t>Mar. 31, 2023</t>
        </is>
      </c>
      <c r="D2" s="2" t="inlineStr">
        <is>
          <t>Jul. 02, 2022</t>
        </is>
      </c>
      <c r="E2" s="2" t="inlineStr">
        <is>
          <t>Apr. 02, 2022</t>
        </is>
      </c>
      <c r="F2" s="2" t="inlineStr">
        <is>
          <t>Jun. 30, 2023</t>
        </is>
      </c>
      <c r="G2" s="2" t="inlineStr">
        <is>
          <t>Jul. 02,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387481</v>
      </c>
      <c r="C4" s="6" t="n">
        <v>-519763</v>
      </c>
      <c r="D4" s="6" t="n">
        <v>-316484</v>
      </c>
      <c r="E4" s="6" t="n">
        <v>76161</v>
      </c>
      <c r="F4" s="6" t="n">
        <v>-3907244</v>
      </c>
      <c r="G4" s="6" t="n">
        <v>-240321</v>
      </c>
      <c r="H4" s="6" t="n">
        <v>8901214</v>
      </c>
    </row>
    <row r="5">
      <c r="A5" s="4" t="inlineStr">
        <is>
          <t>Weighted Average Shares Outstanding</t>
        </is>
      </c>
      <c r="B5" s="5" t="n">
        <v>77117369</v>
      </c>
      <c r="C5" s="4" t="inlineStr">
        <is>
          <t xml:space="preserve"> </t>
        </is>
      </c>
      <c r="D5" s="5" t="n">
        <v>85723155</v>
      </c>
      <c r="E5" s="4" t="inlineStr">
        <is>
          <t xml:space="preserve"> </t>
        </is>
      </c>
      <c r="F5" s="5" t="n">
        <v>79227628</v>
      </c>
      <c r="G5" s="5" t="n">
        <v>87410242</v>
      </c>
      <c r="H5" s="5" t="n">
        <v>88902029</v>
      </c>
    </row>
    <row r="6">
      <c r="A6" s="4" t="inlineStr">
        <is>
          <t>Stock Warrants</t>
        </is>
      </c>
      <c r="B6" s="4" t="inlineStr">
        <is>
          <t xml:space="preserve"> </t>
        </is>
      </c>
      <c r="C6" s="4" t="inlineStr">
        <is>
          <t xml:space="preserve"> </t>
        </is>
      </c>
      <c r="D6" s="4" t="inlineStr">
        <is>
          <t xml:space="preserve"> </t>
        </is>
      </c>
      <c r="E6" s="4" t="inlineStr">
        <is>
          <t xml:space="preserve"> </t>
        </is>
      </c>
      <c r="F6" s="5" t="n">
        <v>1835000</v>
      </c>
      <c r="G6" s="4" t="inlineStr">
        <is>
          <t xml:space="preserve"> </t>
        </is>
      </c>
      <c r="H6" s="5" t="n">
        <v>1650000</v>
      </c>
    </row>
    <row r="7">
      <c r="A7" s="4" t="inlineStr">
        <is>
          <t>Convertible notes</t>
        </is>
      </c>
      <c r="B7" s="4" t="inlineStr">
        <is>
          <t xml:space="preserve"> </t>
        </is>
      </c>
      <c r="C7" s="4" t="inlineStr">
        <is>
          <t xml:space="preserve"> </t>
        </is>
      </c>
      <c r="D7" s="4" t="inlineStr">
        <is>
          <t xml:space="preserve"> </t>
        </is>
      </c>
      <c r="E7" s="4" t="inlineStr">
        <is>
          <t xml:space="preserve"> </t>
        </is>
      </c>
      <c r="F7" s="5" t="n">
        <v>5400000</v>
      </c>
      <c r="G7" s="4" t="inlineStr">
        <is>
          <t xml:space="preserve"> </t>
        </is>
      </c>
      <c r="H7" s="5" t="n">
        <v>2200000</v>
      </c>
    </row>
    <row r="8">
      <c r="A8" s="4" t="inlineStr">
        <is>
          <t>Weighted Average and Assumed Conversion</t>
        </is>
      </c>
      <c r="B8" s="5" t="n">
        <v>84352369</v>
      </c>
      <c r="C8" s="4" t="inlineStr">
        <is>
          <t xml:space="preserve"> </t>
        </is>
      </c>
      <c r="D8" s="5" t="n">
        <v>91363159</v>
      </c>
      <c r="E8" s="4" t="inlineStr">
        <is>
          <t xml:space="preserve"> </t>
        </is>
      </c>
      <c r="F8" s="5" t="n">
        <v>86462628</v>
      </c>
      <c r="G8" s="5" t="n">
        <v>93050246</v>
      </c>
      <c r="H8" s="5" t="n">
        <v>92752029</v>
      </c>
    </row>
    <row r="9">
      <c r="A9" s="4" t="inlineStr">
        <is>
          <t>Basic net income (loss) per share</t>
        </is>
      </c>
      <c r="B9" s="8" t="n">
        <v>-0.04</v>
      </c>
      <c r="C9" s="4" t="inlineStr">
        <is>
          <t xml:space="preserve"> </t>
        </is>
      </c>
      <c r="D9" s="6" t="n">
        <v>0</v>
      </c>
      <c r="E9" s="4" t="inlineStr">
        <is>
          <t xml:space="preserve"> </t>
        </is>
      </c>
      <c r="F9" s="8" t="n">
        <v>-0.05</v>
      </c>
      <c r="G9" s="6" t="n">
        <v>0</v>
      </c>
      <c r="H9" s="8" t="n">
        <v>0.1</v>
      </c>
    </row>
    <row r="10">
      <c r="A10" s="4" t="inlineStr">
        <is>
          <t>Diluted net income (loss) per share</t>
        </is>
      </c>
      <c r="B10" s="8" t="n">
        <v>-0.04</v>
      </c>
      <c r="C10" s="4" t="inlineStr">
        <is>
          <t xml:space="preserve"> </t>
        </is>
      </c>
      <c r="D10" s="6" t="n">
        <v>0</v>
      </c>
      <c r="E10" s="4" t="inlineStr">
        <is>
          <t xml:space="preserve"> </t>
        </is>
      </c>
      <c r="F10" s="8" t="n">
        <v>-0.05</v>
      </c>
      <c r="G10" s="6" t="n">
        <v>0</v>
      </c>
      <c r="H10" s="8" t="n">
        <v>0.1</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l. 02, 2022</t>
        </is>
      </c>
      <c r="D2" s="2" t="inlineStr">
        <is>
          <t>Jun. 30, 2023</t>
        </is>
      </c>
      <c r="E2" s="2" t="inlineStr">
        <is>
          <t>Jul. 02, 2022</t>
        </is>
      </c>
      <c r="F2" s="2" t="inlineStr">
        <is>
          <t>Dec. 31, 2022</t>
        </is>
      </c>
    </row>
    <row r="3">
      <c r="A3" s="4" t="inlineStr">
        <is>
          <t>Allowance for doubtful accounts</t>
        </is>
      </c>
      <c r="B3" s="6" t="n">
        <v>180000</v>
      </c>
      <c r="C3" s="4" t="inlineStr">
        <is>
          <t xml:space="preserve"> </t>
        </is>
      </c>
      <c r="D3" s="6" t="n">
        <v>180000</v>
      </c>
      <c r="E3" s="4" t="inlineStr">
        <is>
          <t xml:space="preserve"> </t>
        </is>
      </c>
      <c r="F3" s="4" t="inlineStr">
        <is>
          <t xml:space="preserve"> </t>
        </is>
      </c>
    </row>
    <row r="4">
      <c r="A4" s="4" t="inlineStr">
        <is>
          <t>Propeerty and equipment, useful life</t>
        </is>
      </c>
      <c r="B4" s="4" t="inlineStr">
        <is>
          <t>7 years</t>
        </is>
      </c>
      <c r="C4" s="4" t="inlineStr">
        <is>
          <t xml:space="preserve"> </t>
        </is>
      </c>
      <c r="D4" s="4" t="inlineStr">
        <is>
          <t>7 years</t>
        </is>
      </c>
      <c r="E4" s="4" t="inlineStr">
        <is>
          <t xml:space="preserve"> </t>
        </is>
      </c>
      <c r="F4" s="4" t="inlineStr">
        <is>
          <t xml:space="preserve"> </t>
        </is>
      </c>
    </row>
    <row r="5">
      <c r="A5" s="4" t="inlineStr">
        <is>
          <t>Investments</t>
        </is>
      </c>
      <c r="B5" s="6" t="n">
        <v>1004838</v>
      </c>
      <c r="C5" s="4" t="inlineStr">
        <is>
          <t xml:space="preserve"> </t>
        </is>
      </c>
      <c r="D5" s="6" t="n">
        <v>1004838</v>
      </c>
      <c r="E5" s="4" t="inlineStr">
        <is>
          <t xml:space="preserve"> </t>
        </is>
      </c>
      <c r="F5" s="6" t="n">
        <v>968513</v>
      </c>
    </row>
    <row r="6">
      <c r="A6" s="4" t="inlineStr">
        <is>
          <t>Advertising and marketing expenses</t>
        </is>
      </c>
      <c r="B6" s="4" t="inlineStr">
        <is>
          <t xml:space="preserve"> </t>
        </is>
      </c>
      <c r="C6" s="4" t="inlineStr">
        <is>
          <t xml:space="preserve"> </t>
        </is>
      </c>
      <c r="D6" s="5" t="n">
        <v>768536</v>
      </c>
      <c r="E6" s="6" t="n">
        <v>113924</v>
      </c>
      <c r="F6" s="4" t="inlineStr">
        <is>
          <t xml:space="preserve"> </t>
        </is>
      </c>
    </row>
    <row r="7">
      <c r="A7" s="4" t="inlineStr">
        <is>
          <t>Income tax credit</t>
        </is>
      </c>
      <c r="B7" s="5" t="n">
        <v>675801</v>
      </c>
      <c r="C7" s="4" t="inlineStr">
        <is>
          <t xml:space="preserve"> </t>
        </is>
      </c>
      <c r="D7" s="5" t="n">
        <v>1293640</v>
      </c>
      <c r="E7" s="6" t="n">
        <v>-21968</v>
      </c>
      <c r="F7" s="4" t="inlineStr">
        <is>
          <t xml:space="preserve"> </t>
        </is>
      </c>
    </row>
    <row r="8">
      <c r="A8" s="4" t="inlineStr">
        <is>
          <t>Deferred Tax Assets, Gross</t>
        </is>
      </c>
      <c r="B8" s="5" t="n">
        <v>2514060</v>
      </c>
      <c r="C8" s="4" t="inlineStr">
        <is>
          <t xml:space="preserve"> </t>
        </is>
      </c>
      <c r="D8" s="5" t="n">
        <v>2514060</v>
      </c>
      <c r="E8" s="4" t="inlineStr">
        <is>
          <t xml:space="preserve"> </t>
        </is>
      </c>
      <c r="F8" s="4" t="inlineStr">
        <is>
          <t xml:space="preserve"> </t>
        </is>
      </c>
    </row>
    <row r="9">
      <c r="A9" s="4" t="inlineStr">
        <is>
          <t>2022 Income Tax Audit Lett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paid insurance provisions</t>
        </is>
      </c>
      <c r="B10" s="6" t="n">
        <v>745534</v>
      </c>
      <c r="C10" s="4" t="inlineStr">
        <is>
          <t xml:space="preserve"> </t>
        </is>
      </c>
      <c r="D10" s="6" t="n">
        <v>745534</v>
      </c>
      <c r="E10" s="4" t="inlineStr">
        <is>
          <t xml:space="preserve"> </t>
        </is>
      </c>
      <c r="F10" s="4" t="inlineStr">
        <is>
          <t xml:space="preserve"> </t>
        </is>
      </c>
    </row>
    <row r="11">
      <c r="A11" s="4" t="inlineStr">
        <is>
          <t>Insurance Gro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0.0039</v>
      </c>
      <c r="C12" s="4" t="inlineStr">
        <is>
          <t xml:space="preserve"> </t>
        </is>
      </c>
      <c r="D12" s="9" t="n">
        <v>0.003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9789995</v>
      </c>
      <c r="C3" s="6" t="n">
        <v>3432215</v>
      </c>
    </row>
    <row r="4">
      <c r="A4" s="4" t="inlineStr">
        <is>
          <t>Work in Process</t>
        </is>
      </c>
      <c r="B4" s="5" t="n">
        <v>1776067</v>
      </c>
      <c r="C4" s="5" t="n">
        <v>11713338</v>
      </c>
    </row>
    <row r="5">
      <c r="A5" s="4" t="inlineStr">
        <is>
          <t>Finished Goods</t>
        </is>
      </c>
      <c r="B5" s="5" t="n">
        <v>12391256</v>
      </c>
      <c r="C5" s="5" t="n">
        <v>3510626</v>
      </c>
    </row>
    <row r="6">
      <c r="A6" s="4" t="inlineStr">
        <is>
          <t>Inventory Reserve</t>
        </is>
      </c>
      <c r="B6" s="5" t="n">
        <v>-2876970</v>
      </c>
      <c r="C6" s="4" t="inlineStr">
        <is>
          <t xml:space="preserve"> </t>
        </is>
      </c>
    </row>
    <row r="7">
      <c r="A7" s="4" t="inlineStr">
        <is>
          <t>Total Inventory</t>
        </is>
      </c>
      <c r="B7" s="6" t="n">
        <v>31080347</v>
      </c>
      <c r="C7" s="6" t="n">
        <v>18656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3" customWidth="1" min="2" max="2"/>
    <col width="13" customWidth="1" min="3" max="3"/>
    <col width="14" customWidth="1" min="4" max="4"/>
    <col width="14" customWidth="1" min="5" max="5"/>
    <col width="14" customWidth="1" min="6" max="6"/>
  </cols>
  <sheetData>
    <row r="1">
      <c r="A1" s="1" t="inlineStr">
        <is>
          <t>INVENTORIES (Details Narrative) - USD ($)</t>
        </is>
      </c>
      <c r="B1" s="2" t="inlineStr">
        <is>
          <t>May 23, 2023</t>
        </is>
      </c>
      <c r="C1" s="2" t="inlineStr">
        <is>
          <t>May 19, 2023</t>
        </is>
      </c>
      <c r="D1" s="2" t="inlineStr">
        <is>
          <t>Aug. 12, 2022</t>
        </is>
      </c>
      <c r="E1" s="2" t="inlineStr">
        <is>
          <t>Jun. 30, 2023</t>
        </is>
      </c>
      <c r="F1" s="2" t="inlineStr">
        <is>
          <t>Dec.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y</t>
        </is>
      </c>
      <c r="B3" s="4" t="inlineStr">
        <is>
          <t xml:space="preserve"> </t>
        </is>
      </c>
      <c r="C3" s="4" t="inlineStr">
        <is>
          <t xml:space="preserve"> </t>
        </is>
      </c>
      <c r="D3" s="4" t="inlineStr">
        <is>
          <t xml:space="preserve"> </t>
        </is>
      </c>
      <c r="E3" s="6" t="n">
        <v>1073578</v>
      </c>
      <c r="F3" s="6" t="n">
        <v>3888374</v>
      </c>
    </row>
    <row r="4">
      <c r="A4" s="4" t="inlineStr">
        <is>
          <t>Stock issued for purchase of raw material, shares</t>
        </is>
      </c>
      <c r="B4" s="5" t="n">
        <v>2000000</v>
      </c>
      <c r="C4" s="5" t="n">
        <v>7000000</v>
      </c>
      <c r="D4" s="5" t="n">
        <v>500000</v>
      </c>
      <c r="E4" s="4" t="inlineStr">
        <is>
          <t xml:space="preserve"> </t>
        </is>
      </c>
      <c r="F4" s="4" t="inlineStr">
        <is>
          <t xml:space="preserve"> </t>
        </is>
      </c>
    </row>
    <row r="5">
      <c r="A5" s="4" t="inlineStr">
        <is>
          <t>Fair value of stock issued in noncash transaction</t>
        </is>
      </c>
      <c r="B5" s="6" t="n">
        <v>2700000</v>
      </c>
      <c r="C5" s="6" t="n">
        <v>8200000</v>
      </c>
      <c r="D5" s="6" t="n">
        <v>1500000</v>
      </c>
      <c r="E5" s="4" t="inlineStr">
        <is>
          <t xml:space="preserve"> </t>
        </is>
      </c>
      <c r="F5" s="4" t="inlineStr">
        <is>
          <t xml:space="preserve"> </t>
        </is>
      </c>
    </row>
    <row r="6">
      <c r="A6" s="4" t="inlineStr">
        <is>
          <t>Inventory reserves</t>
        </is>
      </c>
      <c r="B6" s="4" t="inlineStr">
        <is>
          <t xml:space="preserve"> </t>
        </is>
      </c>
      <c r="C6" s="4" t="inlineStr">
        <is>
          <t xml:space="preserve"> </t>
        </is>
      </c>
      <c r="D6" s="4" t="inlineStr">
        <is>
          <t xml:space="preserve"> </t>
        </is>
      </c>
      <c r="E6" s="6" t="n">
        <v>2876970</v>
      </c>
      <c r="F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mp; Equipment</t>
        </is>
      </c>
      <c r="B3" s="6" t="n">
        <v>76197608</v>
      </c>
      <c r="C3" s="6" t="n">
        <v>73614729</v>
      </c>
    </row>
    <row r="4">
      <c r="A4" s="4" t="inlineStr">
        <is>
          <t>Less: accumulated depreciation</t>
        </is>
      </c>
      <c r="B4" s="5" t="n">
        <v>-11223308</v>
      </c>
      <c r="C4" s="5" t="n">
        <v>-9280966</v>
      </c>
    </row>
    <row r="5">
      <c r="A5" s="4" t="inlineStr">
        <is>
          <t>Property and equipment, net</t>
        </is>
      </c>
      <c r="B5" s="5" t="n">
        <v>64974301</v>
      </c>
      <c r="C5" s="5" t="n">
        <v>64333763</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mp; Equipment</t>
        </is>
      </c>
      <c r="B8" s="5" t="n">
        <v>20873572</v>
      </c>
      <c r="C8" s="5" t="n">
        <v>20449231</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mp; Equipment</t>
        </is>
      </c>
      <c r="B11" s="5" t="n">
        <v>4441312</v>
      </c>
      <c r="C11" s="5" t="n">
        <v>4441312</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mp; Equipment</t>
        </is>
      </c>
      <c r="B14" s="5" t="n">
        <v>2018788</v>
      </c>
      <c r="C14" s="5" t="n">
        <v>407691</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mp; Equipment</t>
        </is>
      </c>
      <c r="B17" s="5" t="n">
        <v>14483053</v>
      </c>
      <c r="C17" s="5" t="n">
        <v>1448305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mp; Equipment</t>
        </is>
      </c>
      <c r="B20" s="5" t="n">
        <v>8140973</v>
      </c>
      <c r="C20" s="5" t="n">
        <v>814097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mp; Equipment</t>
        </is>
      </c>
      <c r="B23" s="6" t="n">
        <v>26239911</v>
      </c>
      <c r="C23" s="6" t="n">
        <v>256924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s>
  <sheetData>
    <row r="1">
      <c r="A1" s="1" t="inlineStr">
        <is>
          <t>PROPERTY AND EQUIPMENT (Details Narrative) - USD ($)</t>
        </is>
      </c>
      <c r="B1" s="2" t="inlineStr">
        <is>
          <t>6 Months Ended</t>
        </is>
      </c>
    </row>
    <row r="2">
      <c r="B2" s="2" t="inlineStr">
        <is>
          <t>Jun. 30, 2023</t>
        </is>
      </c>
      <c r="C2" s="2" t="inlineStr">
        <is>
          <t>Jul. 02,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804455</v>
      </c>
      <c r="C4" s="6" t="n">
        <v>1689768</v>
      </c>
      <c r="D4" s="4" t="inlineStr">
        <is>
          <t xml:space="preserve"> </t>
        </is>
      </c>
      <c r="E4" s="4" t="inlineStr">
        <is>
          <t xml:space="preserve"> </t>
        </is>
      </c>
    </row>
    <row r="5">
      <c r="A5" s="4" t="inlineStr">
        <is>
          <t>Construction in Progress [Member] | Homervill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construction in progress</t>
        </is>
      </c>
      <c r="B7" s="6" t="n">
        <v>26200000</v>
      </c>
      <c r="C7" s="4" t="inlineStr">
        <is>
          <t xml:space="preserve"> </t>
        </is>
      </c>
      <c r="D7" s="4" t="inlineStr">
        <is>
          <t xml:space="preserve"> </t>
        </is>
      </c>
      <c r="E7" s="4" t="inlineStr">
        <is>
          <t xml:space="preserve"> </t>
        </is>
      </c>
    </row>
    <row r="8">
      <c r="A8" s="4" t="inlineStr">
        <is>
          <t>Leasehold Improvements [Member] | Homervill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construction in progress</t>
        </is>
      </c>
      <c r="B10" s="4" t="inlineStr">
        <is>
          <t xml:space="preserve"> </t>
        </is>
      </c>
      <c r="C10" s="4" t="inlineStr">
        <is>
          <t xml:space="preserve"> </t>
        </is>
      </c>
      <c r="D10" s="4" t="inlineStr">
        <is>
          <t xml:space="preserve"> </t>
        </is>
      </c>
      <c r="E10" s="6" t="n">
        <v>12000000</v>
      </c>
    </row>
    <row r="11">
      <c r="A11" s="4" t="inlineStr">
        <is>
          <t>Leasehold Improvements and Equipment [Member] | Homervill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leasehold improvements</t>
        </is>
      </c>
      <c r="B13" s="4" t="inlineStr">
        <is>
          <t xml:space="preserve"> </t>
        </is>
      </c>
      <c r="C13" s="4" t="inlineStr">
        <is>
          <t xml:space="preserve"> </t>
        </is>
      </c>
      <c r="D13" s="6" t="n">
        <v>13700000</v>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EXPENSE (Details) - USD ($)</t>
        </is>
      </c>
      <c r="B1" s="2" t="inlineStr">
        <is>
          <t>Jun.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Gross Amount</t>
        </is>
      </c>
      <c r="B3" s="6" t="n">
        <v>14473880</v>
      </c>
      <c r="C3" s="6" t="n">
        <v>853809</v>
      </c>
    </row>
    <row r="4">
      <c r="A4" s="4" t="inlineStr">
        <is>
          <t>Accumulated Depreciation</t>
        </is>
      </c>
      <c r="B4" s="5" t="n">
        <v>485260</v>
      </c>
      <c r="C4" s="5" t="n">
        <v>76617</v>
      </c>
    </row>
    <row r="5">
      <c r="A5" s="4" t="inlineStr">
        <is>
          <t>Net Amount</t>
        </is>
      </c>
      <c r="B5" s="6" t="n">
        <v>13988620</v>
      </c>
      <c r="C5" s="5" t="n">
        <v>14473880</v>
      </c>
    </row>
    <row r="6">
      <c r="A6" s="4" t="inlineStr">
        <is>
          <t>VRM Sublicen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Useful life</t>
        </is>
      </c>
      <c r="B8" s="4" t="inlineStr">
        <is>
          <t>15 years</t>
        </is>
      </c>
      <c r="C8" s="4" t="inlineStr">
        <is>
          <t xml:space="preserve"> </t>
        </is>
      </c>
    </row>
    <row r="9">
      <c r="A9" s="4" t="inlineStr">
        <is>
          <t>Gross Amount</t>
        </is>
      </c>
      <c r="B9" s="6" t="n">
        <v>14400000</v>
      </c>
      <c r="C9" s="5" t="n">
        <v>14400000</v>
      </c>
    </row>
    <row r="10">
      <c r="A10" s="4" t="inlineStr">
        <is>
          <t>Accumulated Depreciation</t>
        </is>
      </c>
      <c r="B10" s="5" t="n">
        <v>479980</v>
      </c>
      <c r="C10" s="4" t="inlineStr">
        <is>
          <t xml:space="preserve"> </t>
        </is>
      </c>
    </row>
    <row r="11">
      <c r="A11" s="4" t="inlineStr">
        <is>
          <t>Net Amount</t>
        </is>
      </c>
      <c r="B11" s="6" t="n">
        <v>13920020</v>
      </c>
      <c r="C11" s="5" t="n">
        <v>14400000</v>
      </c>
    </row>
    <row r="12">
      <c r="A12" s="4" t="inlineStr">
        <is>
          <t>Supply Agreement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Gross Amount</t>
        </is>
      </c>
      <c r="B15" s="6" t="n">
        <v>73880</v>
      </c>
      <c r="C15" s="5" t="n">
        <v>84532</v>
      </c>
    </row>
    <row r="16">
      <c r="A16" s="4" t="inlineStr">
        <is>
          <t>Accumulated Depreciation</t>
        </is>
      </c>
      <c r="B16" s="5" t="n">
        <v>5280</v>
      </c>
      <c r="C16" s="5" t="n">
        <v>10652</v>
      </c>
    </row>
    <row r="17">
      <c r="A17" s="4" t="inlineStr">
        <is>
          <t>Net Amount</t>
        </is>
      </c>
      <c r="B17" s="6" t="n">
        <v>68600</v>
      </c>
      <c r="C17" s="6" t="n">
        <v>73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REMAINING MATURITIES (Details)</t>
        </is>
      </c>
      <c r="B1" s="2" t="inlineStr">
        <is>
          <t>Jun. 30, 2023 USD ($)</t>
        </is>
      </c>
    </row>
    <row r="2">
      <c r="A2" s="4" t="inlineStr">
        <is>
          <t>VRM Sublicense Agreement [Member]</t>
        </is>
      </c>
      <c r="B2" s="4" t="inlineStr">
        <is>
          <t xml:space="preserve"> </t>
        </is>
      </c>
    </row>
    <row r="3">
      <c r="A3" s="3" t="inlineStr">
        <is>
          <t>Collaborative Arrangement and Arrangement Other than Collaborative [Line Items]</t>
        </is>
      </c>
      <c r="B3" s="4" t="inlineStr">
        <is>
          <t xml:space="preserve"> </t>
        </is>
      </c>
    </row>
    <row r="4">
      <c r="A4" s="4" t="inlineStr">
        <is>
          <t>2023</t>
        </is>
      </c>
      <c r="B4" s="6" t="n">
        <v>479980</v>
      </c>
    </row>
    <row r="5">
      <c r="A5" s="4" t="inlineStr">
        <is>
          <t>2024</t>
        </is>
      </c>
      <c r="B5" s="5" t="n">
        <v>959960</v>
      </c>
    </row>
    <row r="6">
      <c r="A6" s="4" t="inlineStr">
        <is>
          <t>2025</t>
        </is>
      </c>
      <c r="B6" s="5" t="n">
        <v>959960</v>
      </c>
    </row>
    <row r="7">
      <c r="A7" s="4" t="inlineStr">
        <is>
          <t>2026</t>
        </is>
      </c>
      <c r="B7" s="5" t="n">
        <v>959960</v>
      </c>
    </row>
    <row r="8">
      <c r="A8" s="4" t="inlineStr">
        <is>
          <t>2027</t>
        </is>
      </c>
      <c r="B8" s="5" t="n">
        <v>959960</v>
      </c>
    </row>
    <row r="9">
      <c r="A9" s="4" t="inlineStr">
        <is>
          <t>2028 and thereafter</t>
        </is>
      </c>
      <c r="B9" s="5" t="n">
        <v>9600200</v>
      </c>
    </row>
    <row r="10">
      <c r="A10" s="4" t="inlineStr">
        <is>
          <t>Supply Agreement [Member]</t>
        </is>
      </c>
      <c r="B10" s="4" t="inlineStr">
        <is>
          <t xml:space="preserve"> </t>
        </is>
      </c>
    </row>
    <row r="11">
      <c r="A11" s="3" t="inlineStr">
        <is>
          <t>Collaborative Arrangement and Arrangement Other than Collaborative [Line Items]</t>
        </is>
      </c>
      <c r="B11" s="4" t="inlineStr">
        <is>
          <t xml:space="preserve"> </t>
        </is>
      </c>
    </row>
    <row r="12">
      <c r="A12" s="4" t="inlineStr">
        <is>
          <t>2023</t>
        </is>
      </c>
      <c r="B12" s="5" t="n">
        <v>5372</v>
      </c>
    </row>
    <row r="13">
      <c r="A13" s="4" t="inlineStr">
        <is>
          <t>2024</t>
        </is>
      </c>
      <c r="B13" s="5" t="n">
        <v>10652</v>
      </c>
    </row>
    <row r="14">
      <c r="A14" s="4" t="inlineStr">
        <is>
          <t>2025</t>
        </is>
      </c>
      <c r="B14" s="5" t="n">
        <v>10652</v>
      </c>
    </row>
    <row r="15">
      <c r="A15" s="4" t="inlineStr">
        <is>
          <t>2026</t>
        </is>
      </c>
      <c r="B15" s="5" t="n">
        <v>10652</v>
      </c>
    </row>
    <row r="16">
      <c r="A16" s="4" t="inlineStr">
        <is>
          <t>2027</t>
        </is>
      </c>
      <c r="B16" s="5" t="n">
        <v>10652</v>
      </c>
    </row>
    <row r="17">
      <c r="A17" s="4" t="inlineStr">
        <is>
          <t>2028 and thereafter</t>
        </is>
      </c>
      <c r="B17" s="6" t="n">
        <v>25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s>
  <sheetData>
    <row r="1">
      <c r="A1" s="1" t="inlineStr">
        <is>
          <t>INTANGIBLE ASSETS (Details Narrative) - USD ($)</t>
        </is>
      </c>
      <c r="K1" s="2" t="inlineStr">
        <is>
          <t>3 Months Ended</t>
        </is>
      </c>
      <c r="M1" s="2" t="inlineStr">
        <is>
          <t>6 Months Ended</t>
        </is>
      </c>
      <c r="O1" s="2" t="inlineStr">
        <is>
          <t>12 Months Ended</t>
        </is>
      </c>
    </row>
    <row r="2">
      <c r="B2" s="2" t="inlineStr">
        <is>
          <t>Oct. 31, 2023</t>
        </is>
      </c>
      <c r="C2" s="2" t="inlineStr">
        <is>
          <t>May 31, 2023</t>
        </is>
      </c>
      <c r="D2" s="2" t="inlineStr">
        <is>
          <t>May 23, 2023</t>
        </is>
      </c>
      <c r="E2" s="2" t="inlineStr">
        <is>
          <t>May 19, 2023</t>
        </is>
      </c>
      <c r="F2" s="2" t="inlineStr">
        <is>
          <t>May 15, 2023</t>
        </is>
      </c>
      <c r="G2" s="2" t="inlineStr">
        <is>
          <t>Dec. 31, 2022</t>
        </is>
      </c>
      <c r="H2" s="2" t="inlineStr">
        <is>
          <t>Oct. 12, 2022</t>
        </is>
      </c>
      <c r="I2" s="2" t="inlineStr">
        <is>
          <t>Aug. 12, 2022</t>
        </is>
      </c>
      <c r="J2" s="2" t="inlineStr">
        <is>
          <t>Aug. 09, 2022</t>
        </is>
      </c>
      <c r="K2" s="2" t="inlineStr">
        <is>
          <t>Jun. 30, 2023</t>
        </is>
      </c>
      <c r="L2" s="2" t="inlineStr">
        <is>
          <t>Jul. 02, 2022</t>
        </is>
      </c>
      <c r="M2" s="2" t="inlineStr">
        <is>
          <t>Jun. 30, 2023</t>
        </is>
      </c>
      <c r="N2" s="2" t="inlineStr">
        <is>
          <t>Jul. 02, 2022</t>
        </is>
      </c>
      <c r="O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for purchase of assets</t>
        </is>
      </c>
      <c r="B4" s="4" t="inlineStr">
        <is>
          <t xml:space="preserve"> </t>
        </is>
      </c>
      <c r="C4" s="4" t="inlineStr">
        <is>
          <t xml:space="preserve"> </t>
        </is>
      </c>
      <c r="D4" s="5" t="n">
        <v>2000000</v>
      </c>
      <c r="E4" s="5" t="n">
        <v>7000000</v>
      </c>
      <c r="F4" s="4" t="inlineStr">
        <is>
          <t xml:space="preserve"> </t>
        </is>
      </c>
      <c r="G4" s="4" t="inlineStr">
        <is>
          <t xml:space="preserve"> </t>
        </is>
      </c>
      <c r="H4" s="4" t="inlineStr">
        <is>
          <t xml:space="preserve"> </t>
        </is>
      </c>
      <c r="I4" s="5" t="n">
        <v>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rtiz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2630</v>
      </c>
      <c r="L5" s="6" t="n">
        <v>2640</v>
      </c>
      <c r="M5" s="6" t="n">
        <v>485260</v>
      </c>
      <c r="N5" s="6" t="n">
        <v>5280</v>
      </c>
      <c r="O5" s="4" t="inlineStr">
        <is>
          <t xml:space="preserve"> </t>
        </is>
      </c>
    </row>
    <row r="6">
      <c r="A6" s="4" t="inlineStr">
        <is>
          <t>VRM Sub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share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license Agreement [Member] | Lice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for purchase of assets</t>
        </is>
      </c>
      <c r="B11" s="4" t="inlineStr">
        <is>
          <t xml:space="preserve"> </t>
        </is>
      </c>
      <c r="C11" s="4" t="inlineStr">
        <is>
          <t xml:space="preserve"> </t>
        </is>
      </c>
      <c r="D11" s="4" t="inlineStr">
        <is>
          <t xml:space="preserve"> </t>
        </is>
      </c>
      <c r="E11" s="4" t="inlineStr">
        <is>
          <t xml:space="preserve"> </t>
        </is>
      </c>
      <c r="F11" s="5" t="n">
        <v>7000000</v>
      </c>
      <c r="G11" s="4" t="inlineStr">
        <is>
          <t xml:space="preserve"> </t>
        </is>
      </c>
      <c r="H11" s="5" t="n">
        <v>6000000</v>
      </c>
      <c r="I11" s="4" t="inlineStr">
        <is>
          <t xml:space="preserve"> </t>
        </is>
      </c>
      <c r="J11" s="5" t="n">
        <v>5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to acquire intangible assets</t>
        </is>
      </c>
      <c r="B12" s="4" t="inlineStr">
        <is>
          <t xml:space="preserve"> </t>
        </is>
      </c>
      <c r="C12" s="4" t="inlineStr">
        <is>
          <t xml:space="preserve"> </t>
        </is>
      </c>
      <c r="D12" s="4" t="inlineStr">
        <is>
          <t xml:space="preserve"> </t>
        </is>
      </c>
      <c r="E12" s="4" t="inlineStr">
        <is>
          <t xml:space="preserve"> </t>
        </is>
      </c>
      <c r="F12" s="6" t="n">
        <v>1000000</v>
      </c>
      <c r="G12" s="6" t="n">
        <v>3600000</v>
      </c>
      <c r="H12" s="6" t="n">
        <v>1000000</v>
      </c>
      <c r="I12" s="4" t="inlineStr">
        <is>
          <t xml:space="preserve"> </t>
        </is>
      </c>
      <c r="J12" s="4" t="inlineStr">
        <is>
          <t xml:space="preserve"> </t>
        </is>
      </c>
      <c r="K12" s="4" t="inlineStr">
        <is>
          <t xml:space="preserve"> </t>
        </is>
      </c>
      <c r="L12" s="4" t="inlineStr">
        <is>
          <t xml:space="preserve"> </t>
        </is>
      </c>
      <c r="M12" s="6" t="n">
        <v>7200000</v>
      </c>
      <c r="N12" s="4" t="inlineStr">
        <is>
          <t xml:space="preserve"> </t>
        </is>
      </c>
      <c r="O12" s="4" t="inlineStr">
        <is>
          <t xml:space="preserve"> </t>
        </is>
      </c>
    </row>
    <row r="13">
      <c r="A13" s="4" t="inlineStr">
        <is>
          <t>Payments to acquire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rtiz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6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license Agreement [Member] | Licensor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to acquire intangible assets</t>
        </is>
      </c>
      <c r="B18" s="4" t="inlineStr">
        <is>
          <t xml:space="preserve"> </t>
        </is>
      </c>
      <c r="C18" s="6" t="n">
        <v>1800000</v>
      </c>
      <c r="D18" s="4" t="inlineStr">
        <is>
          <t xml:space="preserve"> </t>
        </is>
      </c>
      <c r="E18" s="4" t="inlineStr">
        <is>
          <t xml:space="preserve"> </t>
        </is>
      </c>
      <c r="F18" s="4" t="inlineStr">
        <is>
          <t xml:space="preserve"> </t>
        </is>
      </c>
      <c r="G18" s="4" t="inlineStr">
        <is>
          <t xml:space="preserve"> </t>
        </is>
      </c>
      <c r="H18" s="5" t="n">
        <v>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license Agreement [Member] | Licensor [Member] | Share-Based Payment Arrangement, Tranche Two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acquire intangible assets</t>
        </is>
      </c>
      <c r="B21" s="6" t="n">
        <v>1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pply Agreement [Member] | Vend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ortiz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3880</v>
      </c>
    </row>
  </sheetData>
  <mergeCells count="3">
    <mergeCell ref="A1:A2"/>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l. 02, 2022</t>
        </is>
      </c>
      <c r="D2" s="2" t="inlineStr">
        <is>
          <t>Jun. 30,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7262676</v>
      </c>
      <c r="C4" s="6" t="n">
        <v>12224356</v>
      </c>
      <c r="D4" s="6" t="n">
        <v>15027526</v>
      </c>
      <c r="E4" s="6" t="n">
        <v>22553804</v>
      </c>
    </row>
    <row r="5">
      <c r="A5" s="3" t="inlineStr">
        <is>
          <t>Cost of Goods</t>
        </is>
      </c>
      <c r="B5" s="4" t="inlineStr">
        <is>
          <t xml:space="preserve"> </t>
        </is>
      </c>
      <c r="C5" s="4" t="inlineStr">
        <is>
          <t xml:space="preserve"> </t>
        </is>
      </c>
      <c r="D5" s="4" t="inlineStr">
        <is>
          <t xml:space="preserve"> </t>
        </is>
      </c>
      <c r="E5" s="4" t="inlineStr">
        <is>
          <t xml:space="preserve"> </t>
        </is>
      </c>
    </row>
    <row r="6">
      <c r="A6" s="4" t="inlineStr">
        <is>
          <t>Cost of Goods (excl depreciation &amp; amortization)</t>
        </is>
      </c>
      <c r="B6" s="5" t="n">
        <v>5692568</v>
      </c>
      <c r="C6" s="5" t="n">
        <v>11555815</v>
      </c>
      <c r="D6" s="5" t="n">
        <v>11833248</v>
      </c>
      <c r="E6" s="5" t="n">
        <v>19516147</v>
      </c>
    </row>
    <row r="7">
      <c r="A7" s="4" t="inlineStr">
        <is>
          <t>Depreciation &amp; Amortization (COGs)</t>
        </is>
      </c>
      <c r="B7" s="5" t="n">
        <v>896401</v>
      </c>
      <c r="C7" s="5" t="n">
        <v>478628</v>
      </c>
      <c r="D7" s="5" t="n">
        <v>1802769</v>
      </c>
      <c r="E7" s="5" t="n">
        <v>1725352</v>
      </c>
    </row>
    <row r="8">
      <c r="A8" s="4" t="inlineStr">
        <is>
          <t>Total Cost of Goods</t>
        </is>
      </c>
      <c r="B8" s="5" t="n">
        <v>6588969</v>
      </c>
      <c r="C8" s="5" t="n">
        <v>12034443</v>
      </c>
      <c r="D8" s="5" t="n">
        <v>13636017</v>
      </c>
      <c r="E8" s="5" t="n">
        <v>21241500</v>
      </c>
    </row>
    <row r="9">
      <c r="A9" s="4" t="inlineStr">
        <is>
          <t>Gross Profit</t>
        </is>
      </c>
      <c r="B9" s="5" t="n">
        <v>673707</v>
      </c>
      <c r="C9" s="5" t="n">
        <v>189913</v>
      </c>
      <c r="D9" s="5" t="n">
        <v>1391508</v>
      </c>
      <c r="E9" s="5" t="n">
        <v>1312305</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2041697</v>
      </c>
      <c r="C11" s="5" t="n">
        <v>1296221</v>
      </c>
      <c r="D11" s="5" t="n">
        <v>4446381</v>
      </c>
      <c r="E11" s="5" t="n">
        <v>2571628</v>
      </c>
    </row>
    <row r="12">
      <c r="A12" s="4" t="inlineStr">
        <is>
          <t>Depreciation and Amortization (OpEx)</t>
        </is>
      </c>
      <c r="B12" s="5" t="n">
        <v>250700</v>
      </c>
      <c r="C12" s="5" t="n">
        <v>5640</v>
      </c>
      <c r="D12" s="5" t="n">
        <v>500330</v>
      </c>
      <c r="E12" s="5" t="n">
        <v>11280</v>
      </c>
    </row>
    <row r="13">
      <c r="A13" s="4" t="inlineStr">
        <is>
          <t>Total Operating Expenses</t>
        </is>
      </c>
      <c r="B13" s="5" t="n">
        <v>2292397</v>
      </c>
      <c r="C13" s="5" t="n">
        <v>1301861</v>
      </c>
      <c r="D13" s="5" t="n">
        <v>4946711</v>
      </c>
      <c r="E13" s="5" t="n">
        <v>2582908</v>
      </c>
    </row>
    <row r="14">
      <c r="A14" s="4" t="inlineStr">
        <is>
          <t>Income (loss) from Operations</t>
        </is>
      </c>
      <c r="B14" s="5" t="n">
        <v>-1618690</v>
      </c>
      <c r="C14" s="5" t="n">
        <v>-1111948</v>
      </c>
      <c r="D14" s="5" t="n">
        <v>-3555202</v>
      </c>
      <c r="E14" s="5" t="n">
        <v>-127060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278745</v>
      </c>
      <c r="C16" s="5" t="n">
        <v>-498278</v>
      </c>
      <c r="D16" s="5" t="n">
        <v>-2295302</v>
      </c>
      <c r="E16" s="5" t="n">
        <v>-923322</v>
      </c>
    </row>
    <row r="17">
      <c r="A17" s="4" t="inlineStr">
        <is>
          <t>Bargain Purchase Gain (loss)</t>
        </is>
      </c>
      <c r="B17" s="4" t="inlineStr">
        <is>
          <t xml:space="preserve"> </t>
        </is>
      </c>
      <c r="C17" s="4" t="inlineStr">
        <is>
          <t xml:space="preserve"> </t>
        </is>
      </c>
      <c r="D17" s="4" t="inlineStr">
        <is>
          <t xml:space="preserve"> </t>
        </is>
      </c>
      <c r="E17" s="5" t="n">
        <v>598300</v>
      </c>
    </row>
    <row r="18">
      <c r="A18" s="4" t="inlineStr">
        <is>
          <t>Net Debt Forgiveness/Grant (ERC)</t>
        </is>
      </c>
      <c r="B18" s="5" t="n">
        <v>-346818</v>
      </c>
      <c r="C18" s="5" t="n">
        <v>1219157</v>
      </c>
      <c r="D18" s="5" t="n">
        <v>1458448</v>
      </c>
      <c r="E18" s="5" t="n">
        <v>1236080</v>
      </c>
    </row>
    <row r="19">
      <c r="A19" s="4" t="inlineStr">
        <is>
          <t>Gain on Sale of Fixed Assets</t>
        </is>
      </c>
      <c r="B19" s="5" t="n">
        <v>-23461</v>
      </c>
      <c r="C19" s="5" t="n">
        <v>16923</v>
      </c>
      <c r="D19" s="5" t="n">
        <v>-23461</v>
      </c>
      <c r="E19" s="5" t="n">
        <v>16923</v>
      </c>
    </row>
    <row r="20">
      <c r="A20" s="4" t="inlineStr">
        <is>
          <t>Other Income, net</t>
        </is>
      </c>
      <c r="B20" s="5" t="n">
        <v>-795569</v>
      </c>
      <c r="C20" s="5" t="n">
        <v>57663</v>
      </c>
      <c r="D20" s="5" t="n">
        <v>-785367</v>
      </c>
      <c r="E20" s="5" t="n">
        <v>124269</v>
      </c>
    </row>
    <row r="21">
      <c r="A21" s="4" t="inlineStr">
        <is>
          <t>Total Other Income (expense)</t>
        </is>
      </c>
      <c r="B21" s="5" t="n">
        <v>-2444593</v>
      </c>
      <c r="C21" s="5" t="n">
        <v>795465</v>
      </c>
      <c r="D21" s="5" t="n">
        <v>-1645681</v>
      </c>
      <c r="E21" s="5" t="n">
        <v>1052250</v>
      </c>
    </row>
    <row r="22">
      <c r="A22" s="4" t="inlineStr">
        <is>
          <t>Income (loss) before Income Taxes</t>
        </is>
      </c>
      <c r="B22" s="5" t="n">
        <v>-4063282</v>
      </c>
      <c r="C22" s="5" t="n">
        <v>-316485</v>
      </c>
      <c r="D22" s="5" t="n">
        <v>-5200884</v>
      </c>
      <c r="E22" s="5" t="n">
        <v>-218354</v>
      </c>
    </row>
    <row r="23">
      <c r="A23" s="4" t="inlineStr">
        <is>
          <t>Provision for Income Taxes</t>
        </is>
      </c>
      <c r="B23" s="5" t="n">
        <v>-675801</v>
      </c>
      <c r="C23" s="4" t="inlineStr">
        <is>
          <t xml:space="preserve"> </t>
        </is>
      </c>
      <c r="D23" s="5" t="n">
        <v>-1293640</v>
      </c>
      <c r="E23" s="5" t="n">
        <v>21968</v>
      </c>
    </row>
    <row r="24">
      <c r="A24" s="4" t="inlineStr">
        <is>
          <t>Net Income (loss)</t>
        </is>
      </c>
      <c r="B24" s="6" t="n">
        <v>-3387481</v>
      </c>
      <c r="C24" s="6" t="n">
        <v>-316484</v>
      </c>
      <c r="D24" s="6" t="n">
        <v>-3907244</v>
      </c>
      <c r="E24" s="6" t="n">
        <v>-240321</v>
      </c>
    </row>
    <row r="25">
      <c r="A25" s="4" t="inlineStr">
        <is>
          <t>Net income (loss) per common share - basic</t>
        </is>
      </c>
      <c r="B25" s="8" t="n">
        <v>-0.04</v>
      </c>
      <c r="C25" s="6" t="n">
        <v>0</v>
      </c>
      <c r="D25" s="8" t="n">
        <v>-0.05</v>
      </c>
      <c r="E25" s="6" t="n">
        <v>0</v>
      </c>
    </row>
    <row r="26">
      <c r="A26" s="4" t="inlineStr">
        <is>
          <t>Net income (loss) per common share - diluted</t>
        </is>
      </c>
      <c r="B26" s="8" t="n">
        <v>-0.04</v>
      </c>
      <c r="C26" s="6" t="n">
        <v>0</v>
      </c>
      <c r="D26" s="8" t="n">
        <v>-0.05</v>
      </c>
      <c r="E26" s="6" t="n">
        <v>0</v>
      </c>
    </row>
    <row r="27">
      <c r="A27" s="4" t="inlineStr">
        <is>
          <t>Wt. Avg shares outstanding - basic</t>
        </is>
      </c>
      <c r="B27" s="5" t="n">
        <v>77117369</v>
      </c>
      <c r="C27" s="5" t="n">
        <v>85723155</v>
      </c>
      <c r="D27" s="5" t="n">
        <v>79227628</v>
      </c>
      <c r="E27" s="5" t="n">
        <v>87410242</v>
      </c>
    </row>
    <row r="28">
      <c r="A28" s="4" t="inlineStr">
        <is>
          <t>Wt. Avg shares outstanding - diluted</t>
        </is>
      </c>
      <c r="B28" s="5" t="n">
        <v>84352369</v>
      </c>
      <c r="C28" s="5" t="n">
        <v>91363159</v>
      </c>
      <c r="D28" s="5" t="n">
        <v>86462628</v>
      </c>
      <c r="E28" s="5" t="n">
        <v>93050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8165741</v>
      </c>
      <c r="C3" s="6" t="n">
        <v>4491100</v>
      </c>
    </row>
    <row r="4">
      <c r="A4" s="4" t="inlineStr">
        <is>
          <t>Accrued Interest</t>
        </is>
      </c>
      <c r="B4" s="4" t="inlineStr">
        <is>
          <t xml:space="preserve"> </t>
        </is>
      </c>
      <c r="C4" s="5" t="n">
        <v>34392</v>
      </c>
    </row>
    <row r="5">
      <c r="A5" s="4" t="inlineStr">
        <is>
          <t>Accrued Expenses</t>
        </is>
      </c>
      <c r="B5" s="5" t="n">
        <v>466047</v>
      </c>
      <c r="C5" s="5" t="n">
        <v>239528</v>
      </c>
    </row>
    <row r="6">
      <c r="A6" s="4" t="inlineStr">
        <is>
          <t>Total</t>
        </is>
      </c>
      <c r="B6" s="6" t="n">
        <v>8631789</v>
      </c>
      <c r="C6" s="6" t="n">
        <v>4765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LEASE COST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OU Liability</t>
        </is>
      </c>
      <c r="B3" s="6" t="n">
        <v>10394449</v>
      </c>
      <c r="C3" s="6" t="n">
        <v>10490776</v>
      </c>
    </row>
    <row r="4">
      <c r="A4" s="4" t="inlineStr">
        <is>
          <t>Finance Lease</t>
        </is>
      </c>
      <c r="B4" s="5" t="n">
        <v>4324398</v>
      </c>
      <c r="C4" s="5" t="n">
        <v>5730850</v>
      </c>
    </row>
    <row r="5">
      <c r="A5" s="4" t="inlineStr">
        <is>
          <t>Operational Lease</t>
        </is>
      </c>
      <c r="B5" s="6" t="n">
        <v>6070052</v>
      </c>
      <c r="C5" s="6" t="n">
        <v>47599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REMAINING MATURITIES OF LEASE LIABILITIES (Details)</t>
        </is>
      </c>
      <c r="B1" s="2" t="inlineStr">
        <is>
          <t>Jun. 30, 2023 USD ($)</t>
        </is>
      </c>
    </row>
    <row r="2">
      <c r="A2" s="3" t="inlineStr">
        <is>
          <t>Finance Lease, Liability, to be Paid, Fiscal Year Maturity [Abstract]</t>
        </is>
      </c>
      <c r="B2" s="4" t="inlineStr">
        <is>
          <t xml:space="preserve"> </t>
        </is>
      </c>
    </row>
    <row r="3">
      <c r="A3" s="4" t="inlineStr">
        <is>
          <t>2023</t>
        </is>
      </c>
      <c r="B3" s="6" t="n">
        <v>2780590</v>
      </c>
    </row>
    <row r="4">
      <c r="A4" s="4" t="inlineStr">
        <is>
          <t>2024</t>
        </is>
      </c>
      <c r="B4" s="5" t="n">
        <v>3289461</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3" t="inlineStr">
        <is>
          <t>Lessee, Operating Lease, Liability, to be Paid, Fiscal Year Maturity [Abstract]</t>
        </is>
      </c>
      <c r="B8" s="4" t="inlineStr">
        <is>
          <t xml:space="preserve"> </t>
        </is>
      </c>
    </row>
    <row r="9">
      <c r="A9" s="4" t="inlineStr">
        <is>
          <t>2023</t>
        </is>
      </c>
      <c r="B9" s="5" t="n">
        <v>342534</v>
      </c>
    </row>
    <row r="10">
      <c r="A10" s="4" t="inlineStr">
        <is>
          <t>2024</t>
        </is>
      </c>
      <c r="B10" s="5" t="n">
        <v>668260</v>
      </c>
    </row>
    <row r="11">
      <c r="A11" s="4" t="inlineStr">
        <is>
          <t>2025</t>
        </is>
      </c>
      <c r="B11" s="5" t="n">
        <v>642620</v>
      </c>
    </row>
    <row r="12">
      <c r="A12" s="4" t="inlineStr">
        <is>
          <t>2026</t>
        </is>
      </c>
      <c r="B12" s="5" t="n">
        <v>651560</v>
      </c>
    </row>
    <row r="13">
      <c r="A13" s="4" t="inlineStr">
        <is>
          <t>2027</t>
        </is>
      </c>
      <c r="B13" s="5" t="n">
        <v>661214</v>
      </c>
    </row>
    <row r="14">
      <c r="A14" s="4" t="inlineStr">
        <is>
          <t>2028 and thereafter</t>
        </is>
      </c>
      <c r="B14" s="6" t="n">
        <v>13582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Details Narrative) - Lease Agreements [Member]</t>
        </is>
      </c>
      <c r="B1" s="2" t="inlineStr">
        <is>
          <t>Aug. 08, 2022 USD ($)</t>
        </is>
      </c>
    </row>
    <row r="2">
      <c r="A2" s="3" t="inlineStr">
        <is>
          <t>Collaborative Arrangement and Arrangement Other than Collaborative [Line Items]</t>
        </is>
      </c>
      <c r="B2" s="4" t="inlineStr">
        <is>
          <t xml:space="preserve"> </t>
        </is>
      </c>
    </row>
    <row r="3">
      <c r="A3" s="4" t="inlineStr">
        <is>
          <t>Lessor amount</t>
        </is>
      </c>
      <c r="B3" s="6" t="n">
        <v>7500000</v>
      </c>
    </row>
    <row r="4">
      <c r="A4" s="4" t="inlineStr">
        <is>
          <t>Lease term</t>
        </is>
      </c>
      <c r="B4" s="4" t="inlineStr">
        <is>
          <t>The monthly rental payments due by the Company under the
Lease are initially $262,125 plus applicable sales/use and property tax subject to increase by an amount equal to.00006776 for every
five basis point increase in thirty-six (36) month U.S. Treasury Notes as of the date of the lease multiplied by $7,500,000. The thirty-six
(36) month U.S. Treasury Note yield is used as the basis for the calculation of the increase is 3.56%.</t>
        </is>
      </c>
    </row>
    <row r="5">
      <c r="A5" s="4" t="inlineStr">
        <is>
          <t>Monthly rental payments</t>
        </is>
      </c>
      <c r="B5" s="6" t="n">
        <v>262125</v>
      </c>
    </row>
    <row r="6">
      <c r="A6" s="4" t="inlineStr">
        <is>
          <t>Increase in lease payments</t>
        </is>
      </c>
      <c r="B6" s="6" t="n">
        <v>7500000</v>
      </c>
    </row>
    <row r="7">
      <c r="A7" s="4" t="inlineStr">
        <is>
          <t>Increase in lease percentage</t>
        </is>
      </c>
      <c r="B7" s="9" t="n">
        <v>0.0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UMMARY OF NOTES PAYABLE (Details) - USD ($)</t>
        </is>
      </c>
      <c r="B1" s="2" t="inlineStr">
        <is>
          <t>Jun. 30, 2023</t>
        </is>
      </c>
      <c r="C1" s="2" t="inlineStr">
        <is>
          <t>Dec. 31, 2022</t>
        </is>
      </c>
    </row>
    <row r="2">
      <c r="A2" s="4" t="inlineStr">
        <is>
          <t>Total Debt Obligation</t>
        </is>
      </c>
      <c r="B2" s="6" t="n">
        <v>34789858</v>
      </c>
      <c r="C2" s="6" t="n">
        <v>32433582</v>
      </c>
    </row>
    <row r="3">
      <c r="A3" s="4" t="inlineStr">
        <is>
          <t>Related Party [Member]</t>
        </is>
      </c>
      <c r="B3" s="4" t="inlineStr">
        <is>
          <t xml:space="preserve"> </t>
        </is>
      </c>
      <c r="C3" s="4" t="inlineStr">
        <is>
          <t xml:space="preserve"> </t>
        </is>
      </c>
    </row>
    <row r="4">
      <c r="A4" s="4" t="inlineStr">
        <is>
          <t>Total Debt Obligation</t>
        </is>
      </c>
      <c r="B4" s="5" t="n">
        <v>1500000</v>
      </c>
      <c r="C4" s="5" t="n">
        <v>1500000</v>
      </c>
    </row>
    <row r="5">
      <c r="A5" s="4" t="inlineStr">
        <is>
          <t>Other Debt Obligations [Member]</t>
        </is>
      </c>
      <c r="B5" s="4" t="inlineStr">
        <is>
          <t xml:space="preserve"> </t>
        </is>
      </c>
      <c r="C5" s="4" t="inlineStr">
        <is>
          <t xml:space="preserve"> </t>
        </is>
      </c>
    </row>
    <row r="6">
      <c r="A6" s="4" t="inlineStr">
        <is>
          <t>Total Debt Obligation</t>
        </is>
      </c>
      <c r="B6" s="5" t="n">
        <v>7662656</v>
      </c>
      <c r="C6" s="5" t="n">
        <v>1641779</v>
      </c>
    </row>
    <row r="7">
      <c r="A7" s="4" t="inlineStr">
        <is>
          <t>Jasper Acquisition [Member]</t>
        </is>
      </c>
      <c r="B7" s="4" t="inlineStr">
        <is>
          <t xml:space="preserve"> </t>
        </is>
      </c>
      <c r="C7" s="4" t="inlineStr">
        <is>
          <t xml:space="preserve"> </t>
        </is>
      </c>
    </row>
    <row r="8">
      <c r="A8" s="4" t="inlineStr">
        <is>
          <t>Total Debt Obligation</t>
        </is>
      </c>
      <c r="B8" s="5" t="n">
        <v>1760776</v>
      </c>
      <c r="C8" s="5" t="n">
        <v>5276354</v>
      </c>
    </row>
    <row r="9">
      <c r="A9" s="4" t="inlineStr">
        <is>
          <t>Equipment [Member]</t>
        </is>
      </c>
      <c r="B9" s="4" t="inlineStr">
        <is>
          <t xml:space="preserve"> </t>
        </is>
      </c>
      <c r="C9" s="4" t="inlineStr">
        <is>
          <t xml:space="preserve"> </t>
        </is>
      </c>
    </row>
    <row r="10">
      <c r="A10" s="4" t="inlineStr">
        <is>
          <t>Total Debt Obligation</t>
        </is>
      </c>
      <c r="B10" s="5" t="n">
        <v>11315315</v>
      </c>
      <c r="C10" s="5" t="n">
        <v>11311148</v>
      </c>
    </row>
    <row r="11">
      <c r="A11" s="4" t="inlineStr">
        <is>
          <t>Real Estate [Member]</t>
        </is>
      </c>
      <c r="B11" s="4" t="inlineStr">
        <is>
          <t xml:space="preserve"> </t>
        </is>
      </c>
      <c r="C11" s="4" t="inlineStr">
        <is>
          <t xml:space="preserve"> </t>
        </is>
      </c>
    </row>
    <row r="12">
      <c r="A12" s="4" t="inlineStr">
        <is>
          <t>Total Debt Obligation</t>
        </is>
      </c>
      <c r="B12" s="6" t="n">
        <v>12551111</v>
      </c>
      <c r="C12" s="6" t="n">
        <v>12704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BT OBLIGATION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notes payable to unrelated parties</t>
        </is>
      </c>
      <c r="B3" s="6" t="n">
        <v>34789858</v>
      </c>
      <c r="C3" s="6" t="n">
        <v>32433582</v>
      </c>
    </row>
    <row r="4">
      <c r="A4" s="4" t="inlineStr">
        <is>
          <t>Short-term portion of notes payable</t>
        </is>
      </c>
      <c r="B4" s="5" t="n">
        <v>10097581</v>
      </c>
      <c r="C4" s="5" t="n">
        <v>8212178</v>
      </c>
    </row>
    <row r="5">
      <c r="A5" s="4" t="inlineStr">
        <is>
          <t>Long-term portion of notes payable</t>
        </is>
      </c>
      <c r="B5" s="5" t="n">
        <v>24692277</v>
      </c>
      <c r="C5" s="5" t="n">
        <v>24221403</v>
      </c>
    </row>
    <row r="6">
      <c r="A6" s="4" t="inlineStr">
        <is>
          <t>Seller Note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to unrelated parties</t>
        </is>
      </c>
      <c r="B8" s="5" t="n">
        <v>11496811</v>
      </c>
      <c r="C8" s="5" t="n">
        <v>11650000</v>
      </c>
    </row>
    <row r="9">
      <c r="A9" s="4" t="inlineStr">
        <is>
          <t>Third-par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 to unrelated parties</t>
        </is>
      </c>
      <c r="B11" s="5" t="n">
        <v>789344</v>
      </c>
      <c r="C11" s="5" t="n">
        <v>1433431</v>
      </c>
    </row>
    <row r="12">
      <c r="A12" s="4" t="inlineStr">
        <is>
          <t>SBA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 to unrelated parties</t>
        </is>
      </c>
      <c r="B14" s="4" t="inlineStr">
        <is>
          <t xml:space="preserve"> </t>
        </is>
      </c>
      <c r="C14" s="5" t="n">
        <v>2896912</v>
      </c>
    </row>
    <row r="15">
      <c r="A15" s="4" t="inlineStr">
        <is>
          <t>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 to unrelated parties</t>
        </is>
      </c>
      <c r="B17" s="5" t="n">
        <v>971431</v>
      </c>
      <c r="C17" s="5" t="n">
        <v>952208</v>
      </c>
    </row>
    <row r="18">
      <c r="A18" s="4" t="inlineStr">
        <is>
          <t>Notes Payable to Bank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 to unrelated parties</t>
        </is>
      </c>
      <c r="B20" s="5" t="n">
        <v>882091</v>
      </c>
      <c r="C20" s="5" t="n">
        <v>989033</v>
      </c>
    </row>
    <row r="21">
      <c r="A21" s="4" t="inlineStr">
        <is>
          <t>Notes Payable On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 to unrelated parties</t>
        </is>
      </c>
      <c r="B23" s="5" t="n">
        <v>43548</v>
      </c>
      <c r="C23" s="5" t="n">
        <v>48460</v>
      </c>
    </row>
    <row r="24">
      <c r="A24" s="4" t="inlineStr">
        <is>
          <t>Notes Payable Two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 payable to unrelated parties</t>
        </is>
      </c>
      <c r="B26" s="5" t="n">
        <v>205864</v>
      </c>
      <c r="C26" s="5" t="n">
        <v>201042</v>
      </c>
    </row>
    <row r="27">
      <c r="A27" s="4" t="inlineStr">
        <is>
          <t>Notes Payable Thre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 payable to unrelated parties</t>
        </is>
      </c>
      <c r="B29" s="5" t="n">
        <v>18017</v>
      </c>
      <c r="C29" s="5" t="n">
        <v>19365</v>
      </c>
    </row>
    <row r="30">
      <c r="A30" s="4" t="inlineStr">
        <is>
          <t>Notes Payable Four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 to unrelated parties</t>
        </is>
      </c>
      <c r="B32" s="5" t="n">
        <v>224036</v>
      </c>
      <c r="C32" s="5" t="n">
        <v>237151</v>
      </c>
    </row>
    <row r="33">
      <c r="A33" s="4" t="inlineStr">
        <is>
          <t>Notes Payable Fiv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 payable to unrelated parties</t>
        </is>
      </c>
      <c r="B35" s="5" t="n">
        <v>261489</v>
      </c>
      <c r="C35" s="5" t="n">
        <v>275008</v>
      </c>
    </row>
    <row r="36">
      <c r="A36" s="4" t="inlineStr">
        <is>
          <t>Notes Payable Six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 payable to unrelated parties</t>
        </is>
      </c>
      <c r="B38" s="5" t="n">
        <v>235855</v>
      </c>
      <c r="C38" s="5" t="n">
        <v>256538</v>
      </c>
    </row>
    <row r="39">
      <c r="A39" s="4" t="inlineStr">
        <is>
          <t>Notes Payable Seven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notes payable to unrelated parties</t>
        </is>
      </c>
      <c r="B41" s="5" t="n">
        <v>157554</v>
      </c>
      <c r="C41" s="5" t="n">
        <v>167729</v>
      </c>
    </row>
    <row r="42">
      <c r="A42" s="4" t="inlineStr">
        <is>
          <t>Notes Payable Eight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notes payable to unrelated parties</t>
        </is>
      </c>
      <c r="B44" s="5" t="n">
        <v>152048</v>
      </c>
      <c r="C44" s="5" t="n">
        <v>162214</v>
      </c>
    </row>
    <row r="45">
      <c r="A45" s="4" t="inlineStr">
        <is>
          <t>Notes Payable Nine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notes payable to unrelated parties</t>
        </is>
      </c>
      <c r="B47" s="5" t="n">
        <v>142699</v>
      </c>
      <c r="C47" s="5" t="n">
        <v>152968</v>
      </c>
    </row>
    <row r="48">
      <c r="A48" s="4" t="inlineStr">
        <is>
          <t>Notes Payable Ten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notes payable to unrelated parties</t>
        </is>
      </c>
      <c r="B50" s="5" t="n">
        <v>18017</v>
      </c>
      <c r="C50" s="5" t="n">
        <v>132952</v>
      </c>
    </row>
    <row r="51">
      <c r="A51" s="4" t="inlineStr">
        <is>
          <t>Notes Payable Eleven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notes payable to unrelated parties</t>
        </is>
      </c>
      <c r="B53" s="5" t="n">
        <v>125599</v>
      </c>
      <c r="C53" s="5" t="n">
        <v>0</v>
      </c>
    </row>
    <row r="54">
      <c r="A54" s="4" t="inlineStr">
        <is>
          <t>Notes Payable Twelve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notes payable to unrelated parties</t>
        </is>
      </c>
      <c r="B56" s="5" t="n">
        <v>147381</v>
      </c>
      <c r="C56" s="5" t="n">
        <v>157599</v>
      </c>
    </row>
    <row r="57">
      <c r="A57" s="4" t="inlineStr">
        <is>
          <t>Notes Payable Thirtheen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notes payable to unrelated parties</t>
        </is>
      </c>
      <c r="B59" s="5" t="n">
        <v>113225</v>
      </c>
      <c r="C59" s="5" t="n">
        <v>140003</v>
      </c>
    </row>
    <row r="60">
      <c r="A60" s="4" t="inlineStr">
        <is>
          <t>Notes Payable Fourteen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notes payable to unrelated parties</t>
        </is>
      </c>
      <c r="B62" s="5" t="n">
        <v>35970</v>
      </c>
      <c r="C62" s="5" t="n">
        <v>64256</v>
      </c>
    </row>
    <row r="63">
      <c r="A63" s="4" t="inlineStr">
        <is>
          <t>Notes Payable Fifteen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notes payable to unrelated parties</t>
        </is>
      </c>
      <c r="B65" s="5" t="n">
        <v>34660</v>
      </c>
      <c r="C65" s="5" t="n">
        <v>49349</v>
      </c>
    </row>
    <row r="66">
      <c r="A66" s="4" t="inlineStr">
        <is>
          <t>Notes Payable Sixteen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notes payable to unrelated parties</t>
        </is>
      </c>
      <c r="B68" s="5" t="n">
        <v>48178</v>
      </c>
      <c r="C68" s="5" t="n">
        <v>63390</v>
      </c>
    </row>
    <row r="69">
      <c r="A69" s="4" t="inlineStr">
        <is>
          <t>Notes Payable Seventeen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notes payable to unrelated parties</t>
        </is>
      </c>
      <c r="B71" s="5" t="n">
        <v>21380</v>
      </c>
      <c r="C71" s="5" t="n">
        <v>30495</v>
      </c>
    </row>
    <row r="72">
      <c r="A72" s="4" t="inlineStr">
        <is>
          <t>Notes Payable Eighteen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notes payable to unrelated parties</t>
        </is>
      </c>
      <c r="B74" s="5" t="n">
        <v>16407</v>
      </c>
      <c r="C74" s="5" t="n">
        <v>23359</v>
      </c>
    </row>
    <row r="75">
      <c r="A75" s="4" t="inlineStr">
        <is>
          <t>Notes Payable Nineteen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notes payable to unrelated parties</t>
        </is>
      </c>
      <c r="B77" s="5" t="n">
        <v>16032</v>
      </c>
      <c r="C77" s="5" t="n">
        <v>22863</v>
      </c>
    </row>
    <row r="78">
      <c r="A78" s="4" t="inlineStr">
        <is>
          <t>Notes Payable Twenty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notes payable to unrelated parties</t>
        </is>
      </c>
      <c r="B80" s="5" t="n">
        <v>11640</v>
      </c>
      <c r="C80" s="5" t="n">
        <v>20843</v>
      </c>
    </row>
    <row r="81">
      <c r="A81" s="4" t="inlineStr">
        <is>
          <t>Notes Payable Twenty One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otal notes payable to unrelated parties</t>
        </is>
      </c>
      <c r="B83" s="5" t="n">
        <v>10382</v>
      </c>
      <c r="C83" s="5" t="n">
        <v>19886</v>
      </c>
    </row>
    <row r="84">
      <c r="A84" s="4" t="inlineStr">
        <is>
          <t>Notes Payable Twenty Two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notes payable to unrelated parties</t>
        </is>
      </c>
      <c r="B86" s="5" t="n">
        <v>11083</v>
      </c>
      <c r="C86" s="5" t="n">
        <v>18236</v>
      </c>
    </row>
    <row r="87">
      <c r="A87" s="4" t="inlineStr">
        <is>
          <t>Notes Payable Twenty Three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Total notes payable to unrelated parties</t>
        </is>
      </c>
      <c r="B89" s="5" t="n">
        <v>101450</v>
      </c>
      <c r="C89" s="5" t="n">
        <v>18236</v>
      </c>
    </row>
    <row r="90">
      <c r="A90" s="4" t="inlineStr">
        <is>
          <t>Notes Payable Twenty Four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notes payable to unrelated parties</t>
        </is>
      </c>
      <c r="B92" s="5" t="n">
        <v>8649</v>
      </c>
      <c r="C92" s="5" t="n">
        <v>14514</v>
      </c>
    </row>
    <row r="93">
      <c r="A93" s="4" t="inlineStr">
        <is>
          <t>Notes Payable Twenty Five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notes payable to unrelated parties</t>
        </is>
      </c>
      <c r="B95" s="5" t="n">
        <v>7367</v>
      </c>
      <c r="C95" s="5" t="n">
        <v>10175</v>
      </c>
    </row>
    <row r="96">
      <c r="A96" s="4" t="inlineStr">
        <is>
          <t>Notes Payable Twenty Six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Total notes payable to unrelated parties</t>
        </is>
      </c>
      <c r="B98" s="5" t="n">
        <v>30208</v>
      </c>
      <c r="C98" s="5" t="n">
        <v>42656</v>
      </c>
    </row>
    <row r="99">
      <c r="A99" s="4" t="inlineStr">
        <is>
          <t>Notes Payable Twenty Seven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Total notes payable to unrelated parties</t>
        </is>
      </c>
      <c r="B101" s="5" t="n">
        <v>500000</v>
      </c>
      <c r="C101" s="5" t="n">
        <v>500000</v>
      </c>
    </row>
    <row r="102">
      <c r="A102" s="4" t="inlineStr">
        <is>
          <t>Notes Payable Twenty Eight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Total notes payable to unrelated parties</t>
        </is>
      </c>
      <c r="B104" s="5" t="n">
        <v>1000000</v>
      </c>
      <c r="C104" s="5" t="n">
        <v>1000000</v>
      </c>
    </row>
    <row r="105">
      <c r="A105" s="4" t="inlineStr">
        <is>
          <t>Notes Payable Twenty Nine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Total notes payable to unrelated parties</t>
        </is>
      </c>
      <c r="B107" s="5" t="n">
        <v>672214</v>
      </c>
      <c r="C107" s="5" t="n">
        <v>729954</v>
      </c>
    </row>
    <row r="108">
      <c r="A108" s="4" t="inlineStr">
        <is>
          <t>Notes Payable Thirty [Memb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Total notes payable to unrelated parties</t>
        </is>
      </c>
      <c r="B110" s="5" t="n">
        <v>419625</v>
      </c>
      <c r="C110" s="5" t="n">
        <v>455668</v>
      </c>
    </row>
    <row r="111">
      <c r="A111" s="4" t="inlineStr">
        <is>
          <t>Notes Payable Thirty One [Memb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Total notes payable to unrelated parties</t>
        </is>
      </c>
      <c r="B113" s="5" t="n">
        <v>282776</v>
      </c>
      <c r="C113" s="5" t="n">
        <v>311037</v>
      </c>
    </row>
    <row r="114">
      <c r="A114" s="4" t="inlineStr">
        <is>
          <t>Notes Payable Thirty Two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otal notes payable to unrelated parties</t>
        </is>
      </c>
      <c r="B116" s="5" t="n">
        <v>95645</v>
      </c>
      <c r="C116" s="5" t="n">
        <v>105273</v>
      </c>
    </row>
    <row r="117">
      <c r="A117" s="4" t="inlineStr">
        <is>
          <t>Notes Payable Thirty Three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Total notes payable to unrelated parties</t>
        </is>
      </c>
      <c r="B119" s="5" t="n">
        <v>36517</v>
      </c>
      <c r="C119" s="5" t="n">
        <v>39129</v>
      </c>
    </row>
    <row r="120">
      <c r="A120" s="4" t="inlineStr">
        <is>
          <t>Notes Payable Thirty Four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Total notes payable to unrelated parties</t>
        </is>
      </c>
      <c r="B122" s="5" t="n">
        <v>328116</v>
      </c>
      <c r="C122" s="5" t="n">
        <v>352562</v>
      </c>
    </row>
    <row r="123">
      <c r="A123" s="4" t="inlineStr">
        <is>
          <t>Notes Payable Thirty Five [Member]</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Total notes payable to unrelated parties</t>
        </is>
      </c>
      <c r="B125" s="5" t="n">
        <v>165250</v>
      </c>
      <c r="C125" s="5" t="n">
        <v>182586</v>
      </c>
    </row>
    <row r="126">
      <c r="A126" s="4" t="inlineStr">
        <is>
          <t>Notes Payable Thirty Six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Total notes payable to unrelated parties</t>
        </is>
      </c>
      <c r="B128" s="5" t="n">
        <v>55064</v>
      </c>
      <c r="C128" s="5" t="n">
        <v>65101</v>
      </c>
    </row>
    <row r="129">
      <c r="A129" s="4" t="inlineStr">
        <is>
          <t>Notes Payable Thirty Seven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Total notes payable to unrelated parties</t>
        </is>
      </c>
      <c r="B131" s="5" t="n">
        <v>339230</v>
      </c>
      <c r="C131" s="5" t="n">
        <v>380264</v>
      </c>
    </row>
    <row r="132">
      <c r="A132" s="4" t="inlineStr">
        <is>
          <t>Notes Payable Thirty Eight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Total notes payable to unrelated parties</t>
        </is>
      </c>
      <c r="B134" s="5" t="n">
        <v>297606</v>
      </c>
      <c r="C134" s="5" t="n">
        <v>333606</v>
      </c>
    </row>
    <row r="135">
      <c r="A135" s="4" t="inlineStr">
        <is>
          <t>Notes Payable Thirty Nine [Member]</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Total notes payable to unrelated parties</t>
        </is>
      </c>
      <c r="B137" s="5" t="n">
        <v>306045</v>
      </c>
      <c r="C137" s="5" t="n">
        <v>343157</v>
      </c>
    </row>
    <row r="138">
      <c r="A138" s="4" t="inlineStr">
        <is>
          <t>Notes Payable Forty [Member]</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Total notes payable to unrelated parties</t>
        </is>
      </c>
      <c r="B140" s="5" t="n">
        <v>99536</v>
      </c>
      <c r="C140" s="5" t="n">
        <v>108319</v>
      </c>
    </row>
    <row r="141">
      <c r="A141" s="4" t="inlineStr">
        <is>
          <t>Notes Payable Forty One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Total notes payable to unrelated parties</t>
        </is>
      </c>
      <c r="B143" s="5" t="n">
        <v>618608</v>
      </c>
      <c r="C143" s="5" t="n">
        <v>649896</v>
      </c>
    </row>
    <row r="144">
      <c r="A144" s="4" t="inlineStr">
        <is>
          <t>Notes Payable Forty Two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Total notes payable to unrelated parties</t>
        </is>
      </c>
      <c r="B146" s="5" t="n">
        <v>101523</v>
      </c>
      <c r="C146" s="5" t="n">
        <v>106658</v>
      </c>
    </row>
    <row r="147">
      <c r="A147" s="4" t="inlineStr">
        <is>
          <t>Notes Payable Forty Three [Member]</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Total notes payable to unrelated parties</t>
        </is>
      </c>
      <c r="B149" s="5" t="n">
        <v>64583</v>
      </c>
      <c r="C149" s="5" t="n">
        <v>67848</v>
      </c>
    </row>
    <row r="150">
      <c r="A150" s="4" t="inlineStr">
        <is>
          <t>Notes Payable Forty Four [Member]</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Total notes payable to unrelated parties</t>
        </is>
      </c>
      <c r="B152" s="5" t="n">
        <v>122328</v>
      </c>
      <c r="C152" s="5" t="n">
        <v>128513</v>
      </c>
    </row>
    <row r="153">
      <c r="A153" s="4" t="inlineStr">
        <is>
          <t>Notes Payable Forty Five [Member]</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Total notes payable to unrelated parties</t>
        </is>
      </c>
      <c r="B155" s="4" t="inlineStr">
        <is>
          <t xml:space="preserve"> </t>
        </is>
      </c>
      <c r="C155" s="5" t="n">
        <v>143257</v>
      </c>
    </row>
    <row r="156">
      <c r="A156" s="4" t="inlineStr">
        <is>
          <t>Notes Payable Forty Six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Total notes payable to unrelated parties</t>
        </is>
      </c>
      <c r="B158" s="4" t="inlineStr">
        <is>
          <t xml:space="preserve"> </t>
        </is>
      </c>
      <c r="C158" s="5" t="n">
        <v>43777</v>
      </c>
    </row>
    <row r="159">
      <c r="A159" s="4" t="inlineStr">
        <is>
          <t>Notes Payable Forty Seven [Member]</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Total notes payable to unrelated parties</t>
        </is>
      </c>
      <c r="B161" s="4" t="inlineStr">
        <is>
          <t xml:space="preserve"> </t>
        </is>
      </c>
      <c r="C161" s="5" t="n">
        <v>28927</v>
      </c>
    </row>
    <row r="162">
      <c r="A162" s="4" t="inlineStr">
        <is>
          <t>Notes Payable Forty Eight [Member]</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Total notes payable to unrelated parties</t>
        </is>
      </c>
      <c r="B164" s="5" t="n">
        <v>237125</v>
      </c>
      <c r="C164" s="5" t="n">
        <v>240827</v>
      </c>
    </row>
    <row r="165">
      <c r="A165" s="4" t="inlineStr">
        <is>
          <t>Notes Payable Forty Nine [Member]</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Total notes payable to unrelated parties</t>
        </is>
      </c>
      <c r="B167" s="5" t="n">
        <v>295408</v>
      </c>
      <c r="C167" s="5" t="n">
        <v>304244</v>
      </c>
    </row>
    <row r="168">
      <c r="A168" s="4" t="inlineStr">
        <is>
          <t>Notes Payable Fifty [Member]</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Total notes payable to unrelated parties</t>
        </is>
      </c>
      <c r="B170" s="5" t="n">
        <v>295408</v>
      </c>
      <c r="C170" s="5" t="n">
        <v>304244</v>
      </c>
    </row>
    <row r="171">
      <c r="A171" s="4" t="inlineStr">
        <is>
          <t>Notes Payable Fifty One [Member]</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Total notes payable to unrelated parties</t>
        </is>
      </c>
      <c r="B173" s="5" t="n">
        <v>163655</v>
      </c>
      <c r="C173" s="5" t="n">
        <v>165809</v>
      </c>
    </row>
    <row r="174">
      <c r="A174" s="4" t="inlineStr">
        <is>
          <t>Notes Payable Fifty Two [Member]</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Total notes payable to unrelated parties</t>
        </is>
      </c>
      <c r="B176" s="5" t="n">
        <v>162126</v>
      </c>
      <c r="C176" s="5" t="n">
        <v>175831</v>
      </c>
    </row>
    <row r="177">
      <c r="A177" s="4" t="inlineStr">
        <is>
          <t>Notes Payable Fifty Three [Member]</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Total notes payable to unrelated parties</t>
        </is>
      </c>
      <c r="B179" s="5" t="n">
        <v>211519</v>
      </c>
      <c r="C179" s="5" t="n">
        <v>271826</v>
      </c>
    </row>
    <row r="180">
      <c r="A180" s="4" t="inlineStr">
        <is>
          <t>Notes Payable Fifty Four [Member]</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Total notes payable to unrelated parties</t>
        </is>
      </c>
      <c r="B182" s="5" t="n">
        <v>1054300</v>
      </c>
      <c r="C182" s="5" t="n">
        <v>1054300</v>
      </c>
    </row>
    <row r="183">
      <c r="A183" s="4" t="inlineStr">
        <is>
          <t>Notes Payable Fifty Five [Member]</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Total notes payable to unrelated parties</t>
        </is>
      </c>
      <c r="B185" s="5" t="n">
        <v>607523</v>
      </c>
      <c r="C185" s="5" t="n">
        <v>654943</v>
      </c>
    </row>
    <row r="186">
      <c r="A186" s="4" t="inlineStr">
        <is>
          <t>Notes Payable Fifty Six [Member]</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Total notes payable to unrelated parties</t>
        </is>
      </c>
      <c r="B188" s="5" t="n">
        <v>137842</v>
      </c>
      <c r="C188" s="5" t="n">
        <v>148601</v>
      </c>
    </row>
    <row r="189">
      <c r="A189" s="4" t="inlineStr">
        <is>
          <t>Notes Payable Fifty Seven [Member]</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Total notes payable to unrelated parties</t>
        </is>
      </c>
      <c r="B191" s="5" t="n">
        <v>42540</v>
      </c>
      <c r="C191" s="5" t="n">
        <v>45861</v>
      </c>
    </row>
    <row r="192">
      <c r="A192" s="4" t="inlineStr">
        <is>
          <t>Notes Payable Fifty Eight [Member]</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Total notes payable to unrelated parties</t>
        </is>
      </c>
      <c r="B194" s="5" t="n">
        <v>630658</v>
      </c>
      <c r="C194" s="5" t="n">
        <v>677231</v>
      </c>
    </row>
    <row r="195">
      <c r="A195" s="4" t="inlineStr">
        <is>
          <t>Notes Payable Fifty Nine [Member]</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Total notes payable to unrelated parties</t>
        </is>
      </c>
      <c r="B197" s="5" t="n">
        <v>569999</v>
      </c>
      <c r="C197" s="5" t="n">
        <v>612092</v>
      </c>
    </row>
    <row r="198">
      <c r="A198" s="4" t="inlineStr">
        <is>
          <t>Notes Payable Sixty [Member]</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Total notes payable to unrelated parties</t>
        </is>
      </c>
      <c r="B200" s="5" t="n">
        <v>49261</v>
      </c>
      <c r="C200" s="5" t="n">
        <v>40690</v>
      </c>
    </row>
    <row r="201">
      <c r="A201" s="4" t="inlineStr">
        <is>
          <t>Notes Payable Sixty One [Member]</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Total notes payable to unrelated parties</t>
        </is>
      </c>
      <c r="B203" s="5" t="n">
        <v>28485</v>
      </c>
      <c r="C203" s="5" t="n">
        <v>49711</v>
      </c>
    </row>
    <row r="204">
      <c r="A204" s="4" t="inlineStr">
        <is>
          <t>Notes Payable Sixty Two [Member]</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Total notes payable to unrelated parties</t>
        </is>
      </c>
      <c r="B206" s="5" t="n">
        <v>44019</v>
      </c>
      <c r="C206" s="5" t="n">
        <v>59220</v>
      </c>
    </row>
    <row r="207">
      <c r="A207" s="4" t="inlineStr">
        <is>
          <t>Notes Payable Sixty Three [Member]</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Total notes payable to unrelated parties</t>
        </is>
      </c>
      <c r="B209" s="4" t="inlineStr">
        <is>
          <t xml:space="preserve"> </t>
        </is>
      </c>
      <c r="C209" s="5" t="n">
        <v>185815</v>
      </c>
    </row>
    <row r="210">
      <c r="A210" s="4" t="inlineStr">
        <is>
          <t>Convertible Notes Payable [Member]</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Total notes payable to unrelated parties</t>
        </is>
      </c>
      <c r="B212" s="5" t="n">
        <v>1100000</v>
      </c>
      <c r="C212" s="5" t="n">
        <v>1100000</v>
      </c>
    </row>
    <row r="213">
      <c r="A213" s="4" t="inlineStr">
        <is>
          <t>Notes Payable Sixty Four [Member]</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Total notes payable to unrelated parties</t>
        </is>
      </c>
      <c r="B215" s="4" t="inlineStr">
        <is>
          <t xml:space="preserve"> </t>
        </is>
      </c>
      <c r="C215" s="5" t="n">
        <v>0</v>
      </c>
    </row>
    <row r="216">
      <c r="A216" s="4" t="inlineStr">
        <is>
          <t>Notes Payable Sixty Five [Member]</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Total notes payable to unrelated parties</t>
        </is>
      </c>
      <c r="B218" s="11" t="n">
        <v>645582.85</v>
      </c>
      <c r="C218" s="5" t="n">
        <v>0</v>
      </c>
    </row>
    <row r="219">
      <c r="A219" s="4" t="inlineStr">
        <is>
          <t>Notes Payable Sixty Six [Member]</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Total notes payable to unrelated parties</t>
        </is>
      </c>
      <c r="B221" s="11" t="n">
        <v>92593.69</v>
      </c>
      <c r="C221" s="5" t="n">
        <v>0</v>
      </c>
    </row>
    <row r="222">
      <c r="A222" s="4" t="inlineStr">
        <is>
          <t>Notes Payable Sixty Seven [Member]</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Total notes payable to unrelated parties</t>
        </is>
      </c>
      <c r="B224" s="4" t="inlineStr">
        <is>
          <t xml:space="preserve"> </t>
        </is>
      </c>
      <c r="C224" s="5" t="n">
        <v>0</v>
      </c>
    </row>
    <row r="225">
      <c r="A225" s="4" t="inlineStr">
        <is>
          <t>Notes Payable Sixty Eight [Member]</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Total notes payable to unrelated parties</t>
        </is>
      </c>
      <c r="B227" s="4" t="inlineStr">
        <is>
          <t xml:space="preserve"> </t>
        </is>
      </c>
      <c r="C227" s="5" t="n">
        <v>0</v>
      </c>
    </row>
    <row r="228">
      <c r="A228" s="4" t="inlineStr">
        <is>
          <t>Notes Payable Sixty Nine [Member]</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Total notes payable to unrelated parties</t>
        </is>
      </c>
      <c r="B230" s="5" t="n">
        <v>173547</v>
      </c>
      <c r="C230" s="5" t="n">
        <v>0</v>
      </c>
    </row>
    <row r="231">
      <c r="A231" s="4" t="inlineStr">
        <is>
          <t>Notes Payable Seventy [Member]</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Total notes payable to unrelated parties</t>
        </is>
      </c>
      <c r="B233" s="5" t="n">
        <v>346964</v>
      </c>
      <c r="C233" s="5" t="n">
        <v>0</v>
      </c>
    </row>
    <row r="234">
      <c r="A234" s="4" t="inlineStr">
        <is>
          <t>Notes Payable Seventy One [Member]</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Total notes payable to unrelated parties</t>
        </is>
      </c>
      <c r="B236" s="5" t="n">
        <v>346964</v>
      </c>
      <c r="C236" s="5" t="n">
        <v>0</v>
      </c>
    </row>
    <row r="237">
      <c r="A237" s="4" t="inlineStr">
        <is>
          <t>Notes Payable Seventy Two [Member]</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Total notes payable to unrelated parties</t>
        </is>
      </c>
      <c r="B239" s="5" t="n">
        <v>926324</v>
      </c>
      <c r="C239" s="5" t="n">
        <v>0</v>
      </c>
    </row>
    <row r="240">
      <c r="A240" s="4" t="inlineStr">
        <is>
          <t>Notes Payable Seventy Three [Member]</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Total notes payable to unrelated parties</t>
        </is>
      </c>
      <c r="B242" s="5" t="n">
        <v>1669</v>
      </c>
      <c r="C242" s="5" t="n">
        <v>0</v>
      </c>
    </row>
    <row r="243">
      <c r="A243" s="4" t="inlineStr">
        <is>
          <t>Notes Payable Seventy Four [Member]</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Total notes payable to unrelated parties</t>
        </is>
      </c>
      <c r="B245" s="5" t="n">
        <v>1669</v>
      </c>
      <c r="C245" s="5" t="n">
        <v>0</v>
      </c>
    </row>
    <row r="246">
      <c r="A246" s="4" t="inlineStr">
        <is>
          <t>Notes Payable Seventy Five [Member]</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Total notes payable to unrelated parties</t>
        </is>
      </c>
      <c r="B248" s="4" t="inlineStr">
        <is>
          <t xml:space="preserve"> </t>
        </is>
      </c>
      <c r="C248" s="5" t="n">
        <v>0</v>
      </c>
    </row>
    <row r="249">
      <c r="A249" s="4" t="inlineStr">
        <is>
          <t>Notes Payable Seventy Six [Member]</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Total notes payable to unrelated parties</t>
        </is>
      </c>
      <c r="B251" s="5" t="n">
        <v>931592</v>
      </c>
      <c r="C251" s="5" t="n">
        <v>0</v>
      </c>
    </row>
    <row r="252">
      <c r="A252" s="4" t="inlineStr">
        <is>
          <t>Notes Payable Seventy Seven [Member]</t>
        </is>
      </c>
      <c r="B252" s="4" t="inlineStr">
        <is>
          <t xml:space="preserve"> </t>
        </is>
      </c>
      <c r="C252" s="4" t="inlineStr">
        <is>
          <t xml:space="preserve"> </t>
        </is>
      </c>
    </row>
    <row r="253">
      <c r="A253" s="3" t="inlineStr">
        <is>
          <t>Debt Instrument [Line Items]</t>
        </is>
      </c>
      <c r="B253" s="4" t="inlineStr">
        <is>
          <t xml:space="preserve"> </t>
        </is>
      </c>
      <c r="C253" s="4" t="inlineStr">
        <is>
          <t xml:space="preserve"> </t>
        </is>
      </c>
    </row>
    <row r="254">
      <c r="A254" s="4" t="inlineStr">
        <is>
          <t>Total notes payable to unrelated parties</t>
        </is>
      </c>
      <c r="B254" s="5" t="n">
        <v>1000000</v>
      </c>
      <c r="C254" s="5" t="n">
        <v>0</v>
      </c>
    </row>
    <row r="255">
      <c r="A255" s="4" t="inlineStr">
        <is>
          <t>Notes Payable Seventy Eight [Member]</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Total notes payable to unrelated parties</t>
        </is>
      </c>
      <c r="B257" s="5" t="n">
        <v>500000</v>
      </c>
      <c r="C257" s="5" t="n">
        <v>0</v>
      </c>
    </row>
    <row r="258">
      <c r="A258" s="4" t="inlineStr">
        <is>
          <t>Notes Payable Seventy Nine [Member]</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Total notes payable to unrelated parties</t>
        </is>
      </c>
      <c r="B260" s="5" t="n">
        <v>500000</v>
      </c>
      <c r="C260" s="5" t="n">
        <v>0</v>
      </c>
    </row>
    <row r="261">
      <c r="A261" s="4" t="inlineStr">
        <is>
          <t>Notes Payable Seventy Eighty [Member]</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Total notes payable to unrelated parties</t>
        </is>
      </c>
      <c r="B263" s="5" t="n">
        <v>250000</v>
      </c>
      <c r="C263" s="5" t="n">
        <v>0</v>
      </c>
    </row>
    <row r="264">
      <c r="A264" s="4" t="inlineStr">
        <is>
          <t>Convertible Notes Payable One [Member]</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Total notes payable to unrelated parties</t>
        </is>
      </c>
      <c r="B266" s="6" t="n">
        <v>1600000</v>
      </c>
      <c r="C26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SCHEDULE OF DEBT OBLIGATIONS (Details) (Parenthetical) - USD ($)</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Note payable, due amount</t>
        </is>
      </c>
      <c r="B4" s="6" t="n">
        <v>11500000</v>
      </c>
      <c r="C4" s="4" t="inlineStr">
        <is>
          <t xml:space="preserve"> </t>
        </is>
      </c>
    </row>
    <row r="5">
      <c r="A5" s="4" t="inlineStr">
        <is>
          <t>Related Par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earing interest percentage</t>
        </is>
      </c>
      <c r="B7" s="10" t="n">
        <v>0.12</v>
      </c>
      <c r="C7" s="4" t="inlineStr">
        <is>
          <t xml:space="preserve"> </t>
        </is>
      </c>
    </row>
    <row r="8">
      <c r="A8" s="4" t="inlineStr">
        <is>
          <t>Seller Note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earing interest percentage</t>
        </is>
      </c>
      <c r="B10" s="10" t="n">
        <v>0.06</v>
      </c>
      <c r="C10" s="10" t="n">
        <v>0.06</v>
      </c>
    </row>
    <row r="11">
      <c r="A11" s="4" t="inlineStr">
        <is>
          <t>Principal and interest payments</t>
        </is>
      </c>
      <c r="B11" s="6" t="n">
        <v>82390</v>
      </c>
      <c r="C11" s="6" t="n">
        <v>82390</v>
      </c>
    </row>
    <row r="12">
      <c r="A12" s="4" t="inlineStr">
        <is>
          <t>Balloon payment</t>
        </is>
      </c>
      <c r="B12" s="6" t="n">
        <v>9476902</v>
      </c>
      <c r="C12" s="6" t="n">
        <v>9476902</v>
      </c>
    </row>
    <row r="13">
      <c r="A13" s="4" t="inlineStr">
        <is>
          <t>Note payable, due date</t>
        </is>
      </c>
      <c r="B13" s="4" t="inlineStr">
        <is>
          <t>December 2028</t>
        </is>
      </c>
      <c r="C13" s="4" t="inlineStr">
        <is>
          <t>December 2028</t>
        </is>
      </c>
    </row>
    <row r="14">
      <c r="A14" s="4" t="inlineStr">
        <is>
          <t>Third-par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earing interest percentage</t>
        </is>
      </c>
      <c r="B16" s="10" t="n">
        <v>0.05</v>
      </c>
      <c r="C16" s="10" t="n">
        <v>0.05</v>
      </c>
    </row>
    <row r="17">
      <c r="A17" s="4" t="inlineStr">
        <is>
          <t>Principal and interest payments</t>
        </is>
      </c>
      <c r="B17" s="6" t="n">
        <v>28887</v>
      </c>
      <c r="C17" s="6" t="n">
        <v>28887</v>
      </c>
    </row>
    <row r="18">
      <c r="A18" s="4" t="inlineStr">
        <is>
          <t>SBA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earing interest percentage</t>
        </is>
      </c>
      <c r="B20" s="10" t="n">
        <v>0.08</v>
      </c>
      <c r="C20" s="10" t="n">
        <v>0.08</v>
      </c>
    </row>
    <row r="21">
      <c r="A21" s="4" t="inlineStr">
        <is>
          <t>Principal and interest payments</t>
        </is>
      </c>
      <c r="B21" s="6" t="n">
        <v>31726</v>
      </c>
      <c r="C21" s="6" t="n">
        <v>31726</v>
      </c>
    </row>
    <row r="22">
      <c r="A22" s="4" t="inlineStr">
        <is>
          <t>Unsecured Deb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earing interest percentage</t>
        </is>
      </c>
      <c r="B24" s="10" t="n">
        <v>0.04</v>
      </c>
      <c r="C24" s="10" t="n">
        <v>0.04</v>
      </c>
    </row>
    <row r="25">
      <c r="A25" s="4" t="inlineStr">
        <is>
          <t>Principal and interest payments</t>
        </is>
      </c>
      <c r="B25" s="6" t="n">
        <v>3000</v>
      </c>
      <c r="C25" s="6" t="n">
        <v>3000</v>
      </c>
    </row>
    <row r="26">
      <c r="A26" s="4" t="inlineStr">
        <is>
          <t>Note payable, due date</t>
        </is>
      </c>
      <c r="B26" s="4" t="inlineStr">
        <is>
          <t>March 2022</t>
        </is>
      </c>
      <c r="C26" s="4" t="inlineStr">
        <is>
          <t>March 2022</t>
        </is>
      </c>
    </row>
    <row r="27">
      <c r="A27" s="4" t="inlineStr">
        <is>
          <t>Note payable, due amount</t>
        </is>
      </c>
      <c r="B27" s="6" t="n">
        <v>2000</v>
      </c>
      <c r="C27" s="6" t="n">
        <v>2000</v>
      </c>
    </row>
    <row r="28">
      <c r="A28" s="4" t="inlineStr">
        <is>
          <t>Notes Payable to Bank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earing interest percentage</t>
        </is>
      </c>
      <c r="B30" s="9" t="n">
        <v>0.0295</v>
      </c>
      <c r="C30" s="9" t="n">
        <v>0.0295</v>
      </c>
    </row>
    <row r="31">
      <c r="A31" s="4" t="inlineStr">
        <is>
          <t>Principal and interest payments</t>
        </is>
      </c>
      <c r="B31" s="6" t="n">
        <v>28698</v>
      </c>
      <c r="C31" s="6" t="n">
        <v>28698</v>
      </c>
    </row>
    <row r="32">
      <c r="A32" s="4" t="inlineStr">
        <is>
          <t>Note payable, due date</t>
        </is>
      </c>
      <c r="B32" s="4" t="inlineStr">
        <is>
          <t>December 2025</t>
        </is>
      </c>
      <c r="C32" s="4" t="inlineStr">
        <is>
          <t>December 2025</t>
        </is>
      </c>
    </row>
    <row r="33">
      <c r="A33" s="4" t="inlineStr">
        <is>
          <t>Notes Payable On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earing interest percentage</t>
        </is>
      </c>
      <c r="B35" s="9" t="n">
        <v>0.0395</v>
      </c>
      <c r="C35" s="9" t="n">
        <v>0.0395</v>
      </c>
    </row>
    <row r="36">
      <c r="A36" s="4" t="inlineStr">
        <is>
          <t>Principal and interest payments</t>
        </is>
      </c>
      <c r="B36" s="6" t="n">
        <v>1699</v>
      </c>
      <c r="C36" s="6" t="n">
        <v>1699</v>
      </c>
    </row>
    <row r="37">
      <c r="A37" s="4" t="inlineStr">
        <is>
          <t>Note payable, due date</t>
        </is>
      </c>
      <c r="B37" s="4" t="inlineStr">
        <is>
          <t>July 2025</t>
        </is>
      </c>
      <c r="C37" s="4" t="inlineStr">
        <is>
          <t>July 2025</t>
        </is>
      </c>
    </row>
    <row r="38">
      <c r="A38" s="4" t="inlineStr">
        <is>
          <t>Notes Payable Two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earing interest percentage</t>
        </is>
      </c>
      <c r="B40" s="9" t="n">
        <v>0.0395</v>
      </c>
      <c r="C40" s="9" t="n">
        <v>0.0395</v>
      </c>
    </row>
    <row r="41">
      <c r="A41" s="4" t="inlineStr">
        <is>
          <t>Principal and interest payments</t>
        </is>
      </c>
      <c r="B41" s="6" t="n">
        <v>7050</v>
      </c>
      <c r="C41" s="6" t="n">
        <v>7050</v>
      </c>
    </row>
    <row r="42">
      <c r="A42" s="4" t="inlineStr">
        <is>
          <t>Note payable, due date</t>
        </is>
      </c>
      <c r="B42" s="4" t="inlineStr">
        <is>
          <t>July 2025</t>
        </is>
      </c>
      <c r="C42" s="4" t="inlineStr">
        <is>
          <t>July 2025</t>
        </is>
      </c>
    </row>
    <row r="43">
      <c r="A43" s="4" t="inlineStr">
        <is>
          <t>Notes Payable Three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earing interest percentage</t>
        </is>
      </c>
      <c r="B45" s="9" t="n">
        <v>0.0395</v>
      </c>
      <c r="C45" s="9" t="n">
        <v>0.0395</v>
      </c>
    </row>
    <row r="46">
      <c r="A46" s="4" t="inlineStr">
        <is>
          <t>Principal and interest payments</t>
        </is>
      </c>
      <c r="B46" s="6" t="n">
        <v>679</v>
      </c>
      <c r="C46" s="6" t="n">
        <v>679</v>
      </c>
    </row>
    <row r="47">
      <c r="A47" s="4" t="inlineStr">
        <is>
          <t>Note payable, due date</t>
        </is>
      </c>
      <c r="B47" s="4" t="inlineStr">
        <is>
          <t>July 2025</t>
        </is>
      </c>
      <c r="C47" s="4" t="inlineStr">
        <is>
          <t>July 2025</t>
        </is>
      </c>
    </row>
    <row r="48">
      <c r="A48" s="4" t="inlineStr">
        <is>
          <t>Notes Payable Four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earing interest percentage</t>
        </is>
      </c>
      <c r="B50" s="9" t="n">
        <v>0.0395</v>
      </c>
      <c r="C50" s="9" t="n">
        <v>0.0395</v>
      </c>
    </row>
    <row r="51">
      <c r="A51" s="4" t="inlineStr">
        <is>
          <t>Principal and interest payments</t>
        </is>
      </c>
      <c r="B51" s="6" t="n">
        <v>8316</v>
      </c>
      <c r="C51" s="6" t="n">
        <v>8316</v>
      </c>
    </row>
    <row r="52">
      <c r="A52" s="4" t="inlineStr">
        <is>
          <t>Note payable, due date</t>
        </is>
      </c>
      <c r="B52" s="4" t="inlineStr">
        <is>
          <t>July 2025</t>
        </is>
      </c>
      <c r="C52" s="4" t="inlineStr">
        <is>
          <t>July 2025</t>
        </is>
      </c>
    </row>
    <row r="53">
      <c r="A53" s="4" t="inlineStr">
        <is>
          <t>Notes Payable Five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earing interest percentage</t>
        </is>
      </c>
      <c r="B55" s="9" t="n">
        <v>0.0395</v>
      </c>
      <c r="C55" s="9" t="n">
        <v>0.0395</v>
      </c>
    </row>
    <row r="56">
      <c r="A56" s="4" t="inlineStr">
        <is>
          <t>Principal and interest payments</t>
        </is>
      </c>
      <c r="B56" s="6" t="n">
        <v>7034</v>
      </c>
      <c r="C56" s="6" t="n">
        <v>7034</v>
      </c>
    </row>
    <row r="57">
      <c r="A57" s="4" t="inlineStr">
        <is>
          <t>Note payable, due date</t>
        </is>
      </c>
      <c r="B57" s="4" t="inlineStr">
        <is>
          <t>July 2025</t>
        </is>
      </c>
      <c r="C57" s="4" t="inlineStr">
        <is>
          <t>July 2025</t>
        </is>
      </c>
    </row>
    <row r="58">
      <c r="A58" s="4" t="inlineStr">
        <is>
          <t>Notes Payable Six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earing interest percentage</t>
        </is>
      </c>
      <c r="B60" s="9" t="n">
        <v>0.0395</v>
      </c>
      <c r="C60" s="9" t="n">
        <v>0.0395</v>
      </c>
    </row>
    <row r="61">
      <c r="A61" s="4" t="inlineStr">
        <is>
          <t>Principal and interest payments</t>
        </is>
      </c>
      <c r="B61" s="6" t="n">
        <v>7392</v>
      </c>
      <c r="C61" s="6" t="n">
        <v>7392</v>
      </c>
    </row>
    <row r="62">
      <c r="A62" s="4" t="inlineStr">
        <is>
          <t>Note payable, due date</t>
        </is>
      </c>
      <c r="B62" s="4" t="inlineStr">
        <is>
          <t>January 2026</t>
        </is>
      </c>
      <c r="C62" s="4" t="inlineStr">
        <is>
          <t>January 2026</t>
        </is>
      </c>
    </row>
    <row r="63">
      <c r="A63" s="4" t="inlineStr">
        <is>
          <t>Notes Payable Seven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earing interest percentage</t>
        </is>
      </c>
      <c r="B65" s="9" t="n">
        <v>0.0395</v>
      </c>
      <c r="C65" s="9" t="n">
        <v>0.0395</v>
      </c>
    </row>
    <row r="66">
      <c r="A66" s="4" t="inlineStr">
        <is>
          <t>Principal and interest payments</t>
        </is>
      </c>
      <c r="B66" s="6" t="n">
        <v>5230</v>
      </c>
      <c r="C66" s="6" t="n">
        <v>5230</v>
      </c>
    </row>
    <row r="67">
      <c r="A67" s="4" t="inlineStr">
        <is>
          <t>Note payable, due date</t>
        </is>
      </c>
      <c r="B67" s="4" t="inlineStr">
        <is>
          <t>November 2025</t>
        </is>
      </c>
      <c r="C67" s="4" t="inlineStr">
        <is>
          <t>November 2025</t>
        </is>
      </c>
    </row>
    <row r="68">
      <c r="A68" s="4" t="inlineStr">
        <is>
          <t>Notes Payable Eight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earing interest percentage</t>
        </is>
      </c>
      <c r="B70" s="9" t="n">
        <v>0.0395</v>
      </c>
      <c r="C70" s="9" t="n">
        <v>0.0395</v>
      </c>
    </row>
    <row r="71">
      <c r="A71" s="4" t="inlineStr">
        <is>
          <t>Principal and interest payments</t>
        </is>
      </c>
      <c r="B71" s="6" t="n">
        <v>5201</v>
      </c>
      <c r="C71" s="6" t="n">
        <v>5201</v>
      </c>
    </row>
    <row r="72">
      <c r="A72" s="4" t="inlineStr">
        <is>
          <t>Note payable, due date</t>
        </is>
      </c>
      <c r="B72" s="4" t="inlineStr">
        <is>
          <t>October 2025</t>
        </is>
      </c>
      <c r="C72" s="4" t="inlineStr">
        <is>
          <t>October 2025</t>
        </is>
      </c>
    </row>
    <row r="73">
      <c r="A73" s="4" t="inlineStr">
        <is>
          <t>Notes Payable Nine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earing interest percentage</t>
        </is>
      </c>
      <c r="B75" s="9" t="n">
        <v>0.0395</v>
      </c>
      <c r="C75" s="9" t="n">
        <v>0.0395</v>
      </c>
    </row>
    <row r="76">
      <c r="A76" s="4" t="inlineStr">
        <is>
          <t>Principal and interest payments</t>
        </is>
      </c>
      <c r="B76" s="6" t="n">
        <v>5201</v>
      </c>
      <c r="C76" s="6" t="n">
        <v>5201</v>
      </c>
    </row>
    <row r="77">
      <c r="A77" s="4" t="inlineStr">
        <is>
          <t>Note payable, due date</t>
        </is>
      </c>
      <c r="B77" s="4" t="inlineStr">
        <is>
          <t>September 2025</t>
        </is>
      </c>
      <c r="C77" s="4" t="inlineStr">
        <is>
          <t>September 2025</t>
        </is>
      </c>
    </row>
    <row r="78">
      <c r="A78" s="4" t="inlineStr">
        <is>
          <t>Notes Payable Ten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Bearing interest percentage</t>
        </is>
      </c>
      <c r="B80" s="9" t="n">
        <v>0.0395</v>
      </c>
      <c r="C80" s="9" t="n">
        <v>0.0395</v>
      </c>
    </row>
    <row r="81">
      <c r="A81" s="4" t="inlineStr">
        <is>
          <t>Principal and interest payments</t>
        </is>
      </c>
      <c r="B81" s="6" t="n">
        <v>679</v>
      </c>
      <c r="C81" s="6" t="n">
        <v>679</v>
      </c>
    </row>
    <row r="82">
      <c r="A82" s="4" t="inlineStr">
        <is>
          <t>Note payable, due date</t>
        </is>
      </c>
      <c r="B82" s="4" t="inlineStr">
        <is>
          <t>July 2025</t>
        </is>
      </c>
      <c r="C82" s="4" t="inlineStr">
        <is>
          <t>July 2025</t>
        </is>
      </c>
    </row>
    <row r="83">
      <c r="A83" s="4" t="inlineStr">
        <is>
          <t>Notes Payable Eleven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earing interest percentage</t>
        </is>
      </c>
      <c r="B85" s="9" t="n">
        <v>0.0395</v>
      </c>
      <c r="C85" s="9" t="n">
        <v>0.0395</v>
      </c>
    </row>
    <row r="86">
      <c r="A86" s="4" t="inlineStr">
        <is>
          <t>Principal and interest payments</t>
        </is>
      </c>
      <c r="B86" s="6" t="n">
        <v>4662</v>
      </c>
      <c r="C86" s="6" t="n">
        <v>4662</v>
      </c>
    </row>
    <row r="87">
      <c r="A87" s="4" t="inlineStr">
        <is>
          <t>Note payable, due date</t>
        </is>
      </c>
      <c r="B87" s="4" t="inlineStr">
        <is>
          <t>July 2025</t>
        </is>
      </c>
      <c r="C87" s="4" t="inlineStr">
        <is>
          <t>July 2025</t>
        </is>
      </c>
    </row>
    <row r="88">
      <c r="A88" s="4" t="inlineStr">
        <is>
          <t>Notes Payable Twelve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earing interest percentage</t>
        </is>
      </c>
      <c r="B90" s="9" t="n">
        <v>0.0395</v>
      </c>
      <c r="C90" s="9" t="n">
        <v>0.0395</v>
      </c>
    </row>
    <row r="91">
      <c r="A91" s="4" t="inlineStr">
        <is>
          <t>Principal and interest payments</t>
        </is>
      </c>
      <c r="B91" s="6" t="n">
        <v>5201</v>
      </c>
      <c r="C91" s="6" t="n">
        <v>5201</v>
      </c>
    </row>
    <row r="92">
      <c r="A92" s="4" t="inlineStr">
        <is>
          <t>Note payable, due date</t>
        </is>
      </c>
      <c r="B92" s="4" t="inlineStr">
        <is>
          <t>July 2025</t>
        </is>
      </c>
      <c r="C92" s="4" t="inlineStr">
        <is>
          <t>July 2025</t>
        </is>
      </c>
    </row>
    <row r="93">
      <c r="A93" s="4" t="inlineStr">
        <is>
          <t>Notes Payable Thirtheen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Bearing interest percentage</t>
        </is>
      </c>
      <c r="B95" s="10" t="n">
        <v>0.05</v>
      </c>
      <c r="C95" s="10" t="n">
        <v>0.05</v>
      </c>
    </row>
    <row r="96">
      <c r="A96" s="4" t="inlineStr">
        <is>
          <t>Principal and interest payments</t>
        </is>
      </c>
      <c r="B96" s="6" t="n">
        <v>5000</v>
      </c>
      <c r="C96" s="6" t="n">
        <v>5000</v>
      </c>
    </row>
    <row r="97">
      <c r="A97" s="4" t="inlineStr">
        <is>
          <t>Balloon payment</t>
        </is>
      </c>
      <c r="B97" s="6" t="n">
        <v>100000</v>
      </c>
      <c r="C97" s="6" t="n">
        <v>100000</v>
      </c>
    </row>
    <row r="98">
      <c r="A98" s="4" t="inlineStr">
        <is>
          <t>Note payable, due date</t>
        </is>
      </c>
      <c r="B98" s="4" t="inlineStr">
        <is>
          <t>November 2023</t>
        </is>
      </c>
      <c r="C98" s="4" t="inlineStr">
        <is>
          <t>November 2023</t>
        </is>
      </c>
    </row>
    <row r="99">
      <c r="A99" s="4" t="inlineStr">
        <is>
          <t>Notes Payable Fourteen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Principal and interest payments</t>
        </is>
      </c>
      <c r="B101" s="6" t="n">
        <v>5842</v>
      </c>
      <c r="C101" s="6" t="n">
        <v>5842</v>
      </c>
    </row>
    <row r="102">
      <c r="A102" s="4" t="inlineStr">
        <is>
          <t>Note payable, due date</t>
        </is>
      </c>
      <c r="B102" s="4" t="inlineStr">
        <is>
          <t>November 2023</t>
        </is>
      </c>
      <c r="C102" s="4" t="inlineStr">
        <is>
          <t>November 2023</t>
        </is>
      </c>
    </row>
    <row r="103">
      <c r="A103" s="4" t="inlineStr">
        <is>
          <t>Notes Payable Fifteen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Bearing interest percentage</t>
        </is>
      </c>
      <c r="B105" s="10" t="n">
        <v>0.09</v>
      </c>
      <c r="C105" s="10" t="n">
        <v>0.09</v>
      </c>
    </row>
    <row r="106">
      <c r="A106" s="4" t="inlineStr">
        <is>
          <t>Note payable, due date</t>
        </is>
      </c>
      <c r="B106" s="4" t="inlineStr">
        <is>
          <t>December
    2023</t>
        </is>
      </c>
      <c r="C106" s="4" t="inlineStr">
        <is>
          <t>December
    2023</t>
        </is>
      </c>
    </row>
    <row r="107">
      <c r="A107" s="4" t="inlineStr">
        <is>
          <t>Principal payments</t>
        </is>
      </c>
      <c r="B107" s="6" t="n">
        <v>3933</v>
      </c>
      <c r="C107" s="6" t="n">
        <v>3933</v>
      </c>
    </row>
    <row r="108">
      <c r="A108" s="4" t="inlineStr">
        <is>
          <t>Interest payments</t>
        </is>
      </c>
      <c r="B108" s="6" t="n">
        <v>3993</v>
      </c>
      <c r="C108" s="6" t="n">
        <v>3993</v>
      </c>
    </row>
    <row r="109">
      <c r="A109" s="4" t="inlineStr">
        <is>
          <t>Notes Payable Sixteen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Bearing interest percentage</t>
        </is>
      </c>
      <c r="B111" s="9" t="n">
        <v>0.0594</v>
      </c>
      <c r="C111" s="9" t="n">
        <v>0.0594</v>
      </c>
    </row>
    <row r="112">
      <c r="A112" s="4" t="inlineStr">
        <is>
          <t>Principal and interest payments</t>
        </is>
      </c>
      <c r="B112" s="6" t="n">
        <v>1174</v>
      </c>
      <c r="C112" s="6" t="n">
        <v>1174</v>
      </c>
    </row>
    <row r="113">
      <c r="A113" s="4" t="inlineStr">
        <is>
          <t>Note payable, due date</t>
        </is>
      </c>
      <c r="B113" s="4" t="inlineStr">
        <is>
          <t>March 2028</t>
        </is>
      </c>
      <c r="C113" s="4" t="inlineStr">
        <is>
          <t>March 2028</t>
        </is>
      </c>
    </row>
    <row r="114">
      <c r="A114" s="4" t="inlineStr">
        <is>
          <t>Notes Payable Seventeen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Bearing interest percentage</t>
        </is>
      </c>
      <c r="B116" s="10" t="n">
        <v>0.08</v>
      </c>
      <c r="C116" s="10" t="n">
        <v>0.08</v>
      </c>
    </row>
    <row r="117">
      <c r="A117" s="4" t="inlineStr">
        <is>
          <t>Note payable, due date</t>
        </is>
      </c>
      <c r="B117" s="4" t="inlineStr">
        <is>
          <t>December
    2023</t>
        </is>
      </c>
      <c r="C117" s="4" t="inlineStr">
        <is>
          <t>December
    2023</t>
        </is>
      </c>
    </row>
    <row r="118">
      <c r="A118" s="4" t="inlineStr">
        <is>
          <t>Principal payments</t>
        </is>
      </c>
      <c r="B118" s="6" t="n">
        <v>2410</v>
      </c>
      <c r="C118" s="6" t="n">
        <v>2410</v>
      </c>
    </row>
    <row r="119">
      <c r="A119" s="4" t="inlineStr">
        <is>
          <t>Interest payments</t>
        </is>
      </c>
      <c r="B119" s="6" t="n">
        <v>2452</v>
      </c>
      <c r="C119" s="6" t="n">
        <v>2452</v>
      </c>
    </row>
    <row r="120">
      <c r="A120" s="4" t="inlineStr">
        <is>
          <t>Notes Payable Eighteen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Bearing interest percentage</t>
        </is>
      </c>
      <c r="B122" s="10" t="n">
        <v>0.09</v>
      </c>
      <c r="C122" s="10" t="n">
        <v>0.09</v>
      </c>
    </row>
    <row r="123">
      <c r="A123" s="4" t="inlineStr">
        <is>
          <t>Note payable, due date</t>
        </is>
      </c>
      <c r="B123" s="4" t="inlineStr">
        <is>
          <t>December
    2023</t>
        </is>
      </c>
      <c r="C123" s="4" t="inlineStr">
        <is>
          <t>December
    2023</t>
        </is>
      </c>
    </row>
    <row r="124">
      <c r="A124" s="4" t="inlineStr">
        <is>
          <t>Principal payments</t>
        </is>
      </c>
      <c r="B124" s="6" t="n">
        <v>1861</v>
      </c>
      <c r="C124" s="6" t="n">
        <v>1861</v>
      </c>
    </row>
    <row r="125">
      <c r="A125" s="4" t="inlineStr">
        <is>
          <t>Interest payments</t>
        </is>
      </c>
      <c r="B125" s="6" t="n">
        <v>1890</v>
      </c>
      <c r="C125" s="6" t="n">
        <v>1890</v>
      </c>
    </row>
    <row r="126">
      <c r="A126" s="4" t="inlineStr">
        <is>
          <t>Notes Payable Nineteen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Bearing interest percentage</t>
        </is>
      </c>
      <c r="B128" s="10" t="n">
        <v>0.08</v>
      </c>
      <c r="C128" s="10" t="n">
        <v>0.08</v>
      </c>
    </row>
    <row r="129">
      <c r="A129" s="4" t="inlineStr">
        <is>
          <t>Note payable, due date</t>
        </is>
      </c>
      <c r="B129" s="4" t="inlineStr">
        <is>
          <t>December
    2023</t>
        </is>
      </c>
      <c r="C129" s="4" t="inlineStr">
        <is>
          <t>December
    2023</t>
        </is>
      </c>
    </row>
    <row r="130">
      <c r="A130" s="4" t="inlineStr">
        <is>
          <t>Principal payments</t>
        </is>
      </c>
      <c r="B130" s="6" t="n">
        <v>1808</v>
      </c>
      <c r="C130" s="6" t="n">
        <v>1808</v>
      </c>
    </row>
    <row r="131">
      <c r="A131" s="4" t="inlineStr">
        <is>
          <t>Interest payments</t>
        </is>
      </c>
      <c r="B131" s="6" t="n">
        <v>1840</v>
      </c>
      <c r="C131" s="6" t="n">
        <v>1840</v>
      </c>
    </row>
    <row r="132">
      <c r="A132" s="4" t="inlineStr">
        <is>
          <t>Notes Payable Twenty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Bearing interest percentage</t>
        </is>
      </c>
      <c r="B134" s="10" t="n">
        <v>0.11</v>
      </c>
      <c r="C134" s="10" t="n">
        <v>0.11</v>
      </c>
    </row>
    <row r="135">
      <c r="A135" s="4" t="inlineStr">
        <is>
          <t>Principal and interest payments</t>
        </is>
      </c>
      <c r="B135" s="6" t="n">
        <v>1692</v>
      </c>
      <c r="C135" s="6" t="n">
        <v>1692</v>
      </c>
    </row>
    <row r="136">
      <c r="A136" s="4" t="inlineStr">
        <is>
          <t>Balloon payment</t>
        </is>
      </c>
      <c r="B136" s="6" t="n">
        <v>10152</v>
      </c>
      <c r="C136" s="6" t="n">
        <v>10152</v>
      </c>
    </row>
    <row r="137">
      <c r="A137" s="4" t="inlineStr">
        <is>
          <t>Note payable, due date</t>
        </is>
      </c>
      <c r="B137" s="4" t="inlineStr">
        <is>
          <t>August 2023</t>
        </is>
      </c>
      <c r="C137" s="4" t="inlineStr">
        <is>
          <t>August 2023</t>
        </is>
      </c>
    </row>
    <row r="138">
      <c r="A138" s="4" t="inlineStr">
        <is>
          <t>Notes Payable Twenty One [Member]</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Bearing interest percentage</t>
        </is>
      </c>
      <c r="B140" s="10" t="n">
        <v>0.12</v>
      </c>
      <c r="C140" s="10" t="n">
        <v>0.12</v>
      </c>
    </row>
    <row r="141">
      <c r="A141" s="4" t="inlineStr">
        <is>
          <t>Principal and interest payments</t>
        </is>
      </c>
      <c r="B141" s="6" t="n">
        <v>1749</v>
      </c>
      <c r="C141" s="6" t="n">
        <v>1749</v>
      </c>
    </row>
    <row r="142">
      <c r="A142" s="4" t="inlineStr">
        <is>
          <t>Balloon payment</t>
        </is>
      </c>
      <c r="B142" s="6" t="n">
        <v>10496</v>
      </c>
      <c r="C142" s="6" t="n">
        <v>10496</v>
      </c>
    </row>
    <row r="143">
      <c r="A143" s="4" t="inlineStr">
        <is>
          <t>Note payable, due date</t>
        </is>
      </c>
      <c r="B143" s="4" t="inlineStr">
        <is>
          <t>July 2023</t>
        </is>
      </c>
      <c r="C143" s="4" t="inlineStr">
        <is>
          <t>July 2023</t>
        </is>
      </c>
    </row>
    <row r="144">
      <c r="A144" s="4" t="inlineStr">
        <is>
          <t>Notes Payable Twenty Two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Bearing interest percentage</t>
        </is>
      </c>
      <c r="B146" s="10" t="n">
        <v>0.08</v>
      </c>
      <c r="C146" s="10" t="n">
        <v>0.08</v>
      </c>
    </row>
    <row r="147">
      <c r="A147" s="4" t="inlineStr">
        <is>
          <t>Principal and interest payments</t>
        </is>
      </c>
      <c r="B147" s="6" t="n">
        <v>977</v>
      </c>
      <c r="C147" s="6" t="n">
        <v>977</v>
      </c>
    </row>
    <row r="148">
      <c r="A148" s="4" t="inlineStr">
        <is>
          <t>Note payable, due date</t>
        </is>
      </c>
      <c r="B148" s="4" t="inlineStr">
        <is>
          <t>Aug-24</t>
        </is>
      </c>
      <c r="C148" s="4" t="inlineStr">
        <is>
          <t>Aug-24</t>
        </is>
      </c>
    </row>
    <row r="149">
      <c r="A149" s="4" t="inlineStr">
        <is>
          <t>Notes Payable Twenty Three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Bearing interest percentage</t>
        </is>
      </c>
      <c r="B151" s="10" t="n">
        <v>0.08</v>
      </c>
      <c r="C151" s="10" t="n">
        <v>0.08</v>
      </c>
    </row>
    <row r="152">
      <c r="A152" s="4" t="inlineStr">
        <is>
          <t>Principal and interest payments</t>
        </is>
      </c>
      <c r="B152" s="6" t="n">
        <v>932</v>
      </c>
      <c r="C152" s="6" t="n">
        <v>932</v>
      </c>
    </row>
    <row r="153">
      <c r="A153" s="4" t="inlineStr">
        <is>
          <t>Note payable, due date</t>
        </is>
      </c>
      <c r="B153" s="4" t="inlineStr">
        <is>
          <t>Sep-24</t>
        </is>
      </c>
      <c r="C153" s="4" t="inlineStr">
        <is>
          <t>Sep-24</t>
        </is>
      </c>
    </row>
    <row r="154">
      <c r="A154" s="4" t="inlineStr">
        <is>
          <t>Notes Payable Twenty Four [Memb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Bearing interest percentage</t>
        </is>
      </c>
      <c r="B156" s="10" t="n">
        <v>0.08</v>
      </c>
      <c r="C156" s="10" t="n">
        <v>0.08</v>
      </c>
    </row>
    <row r="157">
      <c r="A157" s="4" t="inlineStr">
        <is>
          <t>Principal and interest payments</t>
        </is>
      </c>
      <c r="B157" s="6" t="n">
        <v>766</v>
      </c>
      <c r="C157" s="6" t="n">
        <v>766</v>
      </c>
    </row>
    <row r="158">
      <c r="A158" s="4" t="inlineStr">
        <is>
          <t>Note payable, due date</t>
        </is>
      </c>
      <c r="B158" s="4" t="inlineStr">
        <is>
          <t>Aug-24</t>
        </is>
      </c>
      <c r="C158" s="4" t="inlineStr">
        <is>
          <t>Aug-24</t>
        </is>
      </c>
    </row>
    <row r="159">
      <c r="A159" s="4" t="inlineStr">
        <is>
          <t>Notes Payable Twenty Five [Member]</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Bearing interest percentage</t>
        </is>
      </c>
      <c r="B161" s="10" t="n">
        <v>0.08</v>
      </c>
      <c r="C161" s="10" t="n">
        <v>0.08</v>
      </c>
    </row>
    <row r="162">
      <c r="A162" s="4" t="inlineStr">
        <is>
          <t>Note payable, due date</t>
        </is>
      </c>
      <c r="B162" s="4" t="inlineStr">
        <is>
          <t>January 2024</t>
        </is>
      </c>
      <c r="C162" s="4" t="inlineStr">
        <is>
          <t>January 2024</t>
        </is>
      </c>
    </row>
    <row r="163">
      <c r="A163" s="4" t="inlineStr">
        <is>
          <t>Principal payments</t>
        </is>
      </c>
      <c r="B163" s="6" t="n">
        <v>751</v>
      </c>
      <c r="C163" s="6" t="n">
        <v>751</v>
      </c>
    </row>
    <row r="164">
      <c r="A164" s="4" t="inlineStr">
        <is>
          <t>Interest payments</t>
        </is>
      </c>
      <c r="B164" s="6" t="n">
        <v>765</v>
      </c>
      <c r="C164" s="6" t="n">
        <v>765</v>
      </c>
    </row>
    <row r="165">
      <c r="A165" s="4" t="inlineStr">
        <is>
          <t>Notes Payable Twenty Six [Member]</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Bearing interest percentage</t>
        </is>
      </c>
      <c r="B167" s="9" t="n">
        <v>0.1064</v>
      </c>
      <c r="C167" s="9" t="n">
        <v>0.1064</v>
      </c>
    </row>
    <row r="168">
      <c r="A168" s="4" t="inlineStr">
        <is>
          <t>Principal and interest payments</t>
        </is>
      </c>
      <c r="B168" s="6" t="n">
        <v>1060</v>
      </c>
      <c r="C168" s="6" t="n">
        <v>1060</v>
      </c>
    </row>
    <row r="169">
      <c r="A169" s="4" t="inlineStr">
        <is>
          <t>Note payable, due date</t>
        </is>
      </c>
      <c r="B169" s="4" t="inlineStr">
        <is>
          <t>Feb-27</t>
        </is>
      </c>
      <c r="C169" s="4" t="inlineStr">
        <is>
          <t>Feb-27</t>
        </is>
      </c>
    </row>
    <row r="170">
      <c r="A170" s="4" t="inlineStr">
        <is>
          <t>Notes Payable Twenty Seven [Member]</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Bearing interest percentage</t>
        </is>
      </c>
      <c r="B172" s="10" t="n">
        <v>0.12</v>
      </c>
      <c r="C172" s="10" t="n">
        <v>0.12</v>
      </c>
    </row>
    <row r="173">
      <c r="A173" s="4" t="inlineStr">
        <is>
          <t>Note payable, due date</t>
        </is>
      </c>
      <c r="B173" s="4" t="inlineStr">
        <is>
          <t>February 2023</t>
        </is>
      </c>
      <c r="C173" s="4" t="inlineStr">
        <is>
          <t>February 2023</t>
        </is>
      </c>
    </row>
    <row r="174">
      <c r="A174" s="4" t="inlineStr">
        <is>
          <t>Interest payments</t>
        </is>
      </c>
      <c r="B174" s="6" t="n">
        <v>5000</v>
      </c>
      <c r="C174" s="6" t="n">
        <v>5000</v>
      </c>
    </row>
    <row r="175">
      <c r="A175" s="4" t="inlineStr">
        <is>
          <t>Notes Payable Twenty Eight [Member]</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Bearing interest percentage</t>
        </is>
      </c>
      <c r="B177" s="10" t="n">
        <v>0.12</v>
      </c>
      <c r="C177" s="10" t="n">
        <v>0.12</v>
      </c>
    </row>
    <row r="178">
      <c r="A178" s="4" t="inlineStr">
        <is>
          <t>Note payable, due date</t>
        </is>
      </c>
      <c r="B178" s="4" t="inlineStr">
        <is>
          <t>Dec 2023</t>
        </is>
      </c>
      <c r="C178" s="4" t="inlineStr">
        <is>
          <t>Dec 2023</t>
        </is>
      </c>
    </row>
    <row r="179">
      <c r="A179" s="4" t="inlineStr">
        <is>
          <t>Interest payments</t>
        </is>
      </c>
      <c r="B179" s="6" t="n">
        <v>10000</v>
      </c>
      <c r="C179" s="6" t="n">
        <v>10000</v>
      </c>
    </row>
    <row r="180">
      <c r="A180" s="4" t="inlineStr">
        <is>
          <t>Notes Payable Twenty Nine [Member]</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Bearing interest percentage</t>
        </is>
      </c>
      <c r="B182" s="9" t="n">
        <v>0.1145</v>
      </c>
      <c r="C182" s="9" t="n">
        <v>0.1145</v>
      </c>
    </row>
    <row r="183">
      <c r="A183" s="4" t="inlineStr">
        <is>
          <t>Principal and interest payments</t>
        </is>
      </c>
      <c r="B183" s="6" t="n">
        <v>18121</v>
      </c>
      <c r="C183" s="6" t="n">
        <v>18121</v>
      </c>
    </row>
    <row r="184">
      <c r="A184" s="4" t="inlineStr">
        <is>
          <t>Note payable, due date</t>
        </is>
      </c>
      <c r="B184" s="4" t="inlineStr">
        <is>
          <t>Mar-27</t>
        </is>
      </c>
      <c r="C184" s="4" t="inlineStr">
        <is>
          <t>Mar-27</t>
        </is>
      </c>
    </row>
    <row r="185">
      <c r="A185" s="4" t="inlineStr">
        <is>
          <t>Notes Payable Thirty [Member]</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Bearing interest percentage</t>
        </is>
      </c>
      <c r="B187" s="9" t="n">
        <v>0.1145</v>
      </c>
      <c r="C187" s="9" t="n">
        <v>0.1145</v>
      </c>
    </row>
    <row r="188">
      <c r="A188" s="4" t="inlineStr">
        <is>
          <t>Principal and interest payments</t>
        </is>
      </c>
      <c r="B188" s="6" t="n">
        <v>11312</v>
      </c>
      <c r="C188" s="6" t="n">
        <v>11312</v>
      </c>
    </row>
    <row r="189">
      <c r="A189" s="4" t="inlineStr">
        <is>
          <t>Note payable, due date</t>
        </is>
      </c>
      <c r="B189" s="4" t="inlineStr">
        <is>
          <t>Mar-27</t>
        </is>
      </c>
      <c r="C189" s="4" t="inlineStr">
        <is>
          <t>Mar-27</t>
        </is>
      </c>
    </row>
    <row r="190">
      <c r="A190" s="4" t="inlineStr">
        <is>
          <t>Notes Payable Thirty One [Member]</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Bearing interest percentage</t>
        </is>
      </c>
      <c r="B192" s="9" t="n">
        <v>0.1245</v>
      </c>
      <c r="C192" s="9" t="n">
        <v>0.1245</v>
      </c>
    </row>
    <row r="193">
      <c r="A193" s="4" t="inlineStr">
        <is>
          <t>Principal and interest payments</t>
        </is>
      </c>
      <c r="B193" s="6" t="n">
        <v>7762</v>
      </c>
      <c r="C193" s="6" t="n">
        <v>7762</v>
      </c>
    </row>
    <row r="194">
      <c r="A194" s="4" t="inlineStr">
        <is>
          <t>Note payable, due date</t>
        </is>
      </c>
      <c r="B194" s="4" t="inlineStr">
        <is>
          <t>Apr-27</t>
        </is>
      </c>
      <c r="C194" s="4" t="inlineStr">
        <is>
          <t>Apr-27</t>
        </is>
      </c>
    </row>
    <row r="195">
      <c r="A195" s="4" t="inlineStr">
        <is>
          <t>Notes Payable Thirty Two [Member]</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Bearing interest percentage</t>
        </is>
      </c>
      <c r="B197" s="9" t="n">
        <v>0.1213</v>
      </c>
      <c r="C197" s="9" t="n">
        <v>0.1213</v>
      </c>
    </row>
    <row r="198">
      <c r="A198" s="4" t="inlineStr">
        <is>
          <t>Principal and interest payments</t>
        </is>
      </c>
      <c r="B198" s="6" t="n">
        <v>2610</v>
      </c>
      <c r="C198" s="6" t="n">
        <v>2610</v>
      </c>
    </row>
    <row r="199">
      <c r="A199" s="4" t="inlineStr">
        <is>
          <t>Note payable, due date</t>
        </is>
      </c>
      <c r="B199" s="4" t="inlineStr">
        <is>
          <t>Apr-27</t>
        </is>
      </c>
      <c r="C199" s="4" t="inlineStr">
        <is>
          <t>Apr-27</t>
        </is>
      </c>
    </row>
    <row r="200">
      <c r="A200" s="4" t="inlineStr">
        <is>
          <t>Notes Payable Thirty Three [Member]</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Bearing interest percentage</t>
        </is>
      </c>
      <c r="B202" s="10" t="n">
        <v>0.12</v>
      </c>
      <c r="C202" s="10" t="n">
        <v>0.12</v>
      </c>
    </row>
    <row r="203">
      <c r="A203" s="4" t="inlineStr">
        <is>
          <t>Principal and interest payments</t>
        </is>
      </c>
      <c r="B203" s="6" t="n">
        <v>812</v>
      </c>
      <c r="C203" s="6" t="n">
        <v>812</v>
      </c>
    </row>
    <row r="204">
      <c r="A204" s="4" t="inlineStr">
        <is>
          <t>Note payable, due date</t>
        </is>
      </c>
      <c r="B204" s="4" t="inlineStr">
        <is>
          <t>Jun-28</t>
        </is>
      </c>
      <c r="C204" s="4" t="inlineStr">
        <is>
          <t>Jun-28</t>
        </is>
      </c>
    </row>
    <row r="205">
      <c r="A205" s="4" t="inlineStr">
        <is>
          <t>Notes Payable Thirty Four [Member]</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Bearing interest percentage</t>
        </is>
      </c>
      <c r="B207" s="9" t="n">
        <v>0.1059</v>
      </c>
      <c r="C207" s="9" t="n">
        <v>0.1059</v>
      </c>
    </row>
    <row r="208">
      <c r="A208" s="4" t="inlineStr">
        <is>
          <t>Principal and interest payments</t>
        </is>
      </c>
      <c r="B208" s="6" t="n">
        <v>7067</v>
      </c>
      <c r="C208" s="6" t="n">
        <v>7067</v>
      </c>
    </row>
    <row r="209">
      <c r="A209" s="4" t="inlineStr">
        <is>
          <t>Note payable, due date</t>
        </is>
      </c>
      <c r="B209" s="4" t="inlineStr">
        <is>
          <t>Jun-28</t>
        </is>
      </c>
      <c r="C209" s="4" t="inlineStr">
        <is>
          <t>Jun-28</t>
        </is>
      </c>
    </row>
    <row r="210">
      <c r="A210" s="4" t="inlineStr">
        <is>
          <t>Notes Payable Thirty Five [Member]</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Bearing interest percentage</t>
        </is>
      </c>
      <c r="B212" s="9" t="n">
        <v>0.102</v>
      </c>
      <c r="C212" s="9" t="n">
        <v>0.102</v>
      </c>
    </row>
    <row r="213">
      <c r="A213" s="4" t="inlineStr">
        <is>
          <t>Principal and interest payments</t>
        </is>
      </c>
      <c r="B213" s="6" t="n">
        <v>4359</v>
      </c>
      <c r="C213" s="6" t="n">
        <v>4359</v>
      </c>
    </row>
    <row r="214">
      <c r="A214" s="4" t="inlineStr">
        <is>
          <t>Note payable, due date</t>
        </is>
      </c>
      <c r="B214" s="4" t="inlineStr">
        <is>
          <t>Apr-27</t>
        </is>
      </c>
      <c r="C214" s="4" t="inlineStr">
        <is>
          <t>Apr-27</t>
        </is>
      </c>
    </row>
    <row r="215">
      <c r="A215" s="4" t="inlineStr">
        <is>
          <t>Notes Payable Thirty Six [Member]</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Bearing interest percentage</t>
        </is>
      </c>
      <c r="B217" s="9" t="n">
        <v>0.1186</v>
      </c>
      <c r="C217" s="9" t="n">
        <v>0.1186</v>
      </c>
    </row>
    <row r="218">
      <c r="A218" s="4" t="inlineStr">
        <is>
          <t>Principal and interest payments</t>
        </is>
      </c>
      <c r="B218" s="6" t="n">
        <v>2588</v>
      </c>
      <c r="C218" s="6" t="n">
        <v>2588</v>
      </c>
    </row>
    <row r="219">
      <c r="A219" s="4" t="inlineStr">
        <is>
          <t>Note payable, due date</t>
        </is>
      </c>
      <c r="B219" s="4" t="inlineStr">
        <is>
          <t>May-25</t>
        </is>
      </c>
      <c r="C219" s="4" t="inlineStr">
        <is>
          <t>May-25</t>
        </is>
      </c>
    </row>
    <row r="220">
      <c r="A220" s="4" t="inlineStr">
        <is>
          <t>Notes Payable Thirty Seven [Member]</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Bearing interest percentage</t>
        </is>
      </c>
      <c r="B222" s="9" t="n">
        <v>0.0361</v>
      </c>
      <c r="C222" s="9" t="n">
        <v>0.0361</v>
      </c>
    </row>
    <row r="223">
      <c r="A223" s="4" t="inlineStr">
        <is>
          <t>Principal and interest payments</t>
        </is>
      </c>
      <c r="B223" s="6" t="n">
        <v>7907</v>
      </c>
      <c r="C223" s="6" t="n">
        <v>7907</v>
      </c>
    </row>
    <row r="224">
      <c r="A224" s="4" t="inlineStr">
        <is>
          <t>Note payable, due date</t>
        </is>
      </c>
      <c r="B224" s="4" t="inlineStr">
        <is>
          <t>Apr-27</t>
        </is>
      </c>
      <c r="C224" s="4" t="inlineStr">
        <is>
          <t>Apr-27</t>
        </is>
      </c>
    </row>
    <row r="225">
      <c r="A225" s="4" t="inlineStr">
        <is>
          <t>Notes Payable Thirty Eight [Member]</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Bearing interest percentage</t>
        </is>
      </c>
      <c r="B227" s="9" t="n">
        <v>0.0361</v>
      </c>
      <c r="C227" s="9" t="n">
        <v>0.0361</v>
      </c>
    </row>
    <row r="228">
      <c r="A228" s="4" t="inlineStr">
        <is>
          <t>Principal and interest payments</t>
        </is>
      </c>
      <c r="B228" s="6" t="n">
        <v>6937</v>
      </c>
      <c r="C228" s="6" t="n">
        <v>6937</v>
      </c>
    </row>
    <row r="229">
      <c r="A229" s="4" t="inlineStr">
        <is>
          <t>Note payable, due date</t>
        </is>
      </c>
      <c r="B229" s="4" t="inlineStr">
        <is>
          <t>Apr-27</t>
        </is>
      </c>
      <c r="C229" s="4" t="inlineStr">
        <is>
          <t>Apr-27</t>
        </is>
      </c>
    </row>
    <row r="230">
      <c r="A230" s="4" t="inlineStr">
        <is>
          <t>Notes Payable Thirty Nine [Member]</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Bearing interest percentage</t>
        </is>
      </c>
      <c r="B232" s="9" t="n">
        <v>0.0349</v>
      </c>
      <c r="C232" s="9" t="n">
        <v>0.0349</v>
      </c>
    </row>
    <row r="233">
      <c r="A233" s="4" t="inlineStr">
        <is>
          <t>Principal and interest payments</t>
        </is>
      </c>
      <c r="B233" s="6" t="n">
        <v>7118</v>
      </c>
      <c r="C233" s="6" t="n">
        <v>7118</v>
      </c>
    </row>
    <row r="234">
      <c r="A234" s="4" t="inlineStr">
        <is>
          <t>Note payable, due date</t>
        </is>
      </c>
      <c r="B234" s="4" t="inlineStr">
        <is>
          <t>Apr-27</t>
        </is>
      </c>
      <c r="C234" s="4" t="inlineStr">
        <is>
          <t>Apr-27</t>
        </is>
      </c>
    </row>
    <row r="235">
      <c r="A235" s="4" t="inlineStr">
        <is>
          <t>Notes Payable Forty [Member]</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Bearing interest percentage</t>
        </is>
      </c>
      <c r="B237" s="9" t="n">
        <v>0.077</v>
      </c>
      <c r="C237" s="9" t="n">
        <v>0.077</v>
      </c>
    </row>
    <row r="238">
      <c r="A238" s="4" t="inlineStr">
        <is>
          <t>Principal and interest payments</t>
        </is>
      </c>
      <c r="B238" s="6" t="n">
        <v>2416</v>
      </c>
      <c r="C238" s="6" t="n">
        <v>2416</v>
      </c>
    </row>
    <row r="239">
      <c r="A239" s="4" t="inlineStr">
        <is>
          <t>Note payable, due date</t>
        </is>
      </c>
      <c r="B239" s="4" t="inlineStr">
        <is>
          <t>May-27</t>
        </is>
      </c>
      <c r="C239" s="4" t="inlineStr">
        <is>
          <t>May-27</t>
        </is>
      </c>
    </row>
    <row r="240">
      <c r="A240" s="4" t="inlineStr">
        <is>
          <t>Notes Payable Forty One [Member]</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Bearing interest percentage</t>
        </is>
      </c>
      <c r="B242" s="9" t="n">
        <v>0.0699</v>
      </c>
      <c r="C242" s="9" t="n">
        <v>0.0699</v>
      </c>
    </row>
    <row r="243">
      <c r="A243" s="4" t="inlineStr">
        <is>
          <t>Principal and interest payments</t>
        </is>
      </c>
      <c r="B243" s="6" t="n">
        <v>14056</v>
      </c>
      <c r="C243" s="6" t="n">
        <v>14056</v>
      </c>
    </row>
    <row r="244">
      <c r="A244" s="4" t="inlineStr">
        <is>
          <t>Note payable, due date</t>
        </is>
      </c>
      <c r="B244" s="4" t="inlineStr">
        <is>
          <t>Jun-27</t>
        </is>
      </c>
      <c r="C244" s="4" t="inlineStr">
        <is>
          <t>Jun-27</t>
        </is>
      </c>
    </row>
    <row r="245">
      <c r="A245" s="4" t="inlineStr">
        <is>
          <t>Notes Payable Forty Two [Member]</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Bearing interest percentage</t>
        </is>
      </c>
      <c r="B247" s="9" t="n">
        <v>0.0699</v>
      </c>
      <c r="C247" s="9" t="n">
        <v>0.0699</v>
      </c>
    </row>
    <row r="248">
      <c r="A248" s="4" t="inlineStr">
        <is>
          <t>Principal and interest payments</t>
        </is>
      </c>
      <c r="B248" s="6" t="n">
        <v>2307</v>
      </c>
      <c r="C248" s="6" t="n">
        <v>2307</v>
      </c>
    </row>
    <row r="249">
      <c r="A249" s="4" t="inlineStr">
        <is>
          <t>Note payable, due date</t>
        </is>
      </c>
      <c r="B249" s="4" t="inlineStr">
        <is>
          <t>Jun-27</t>
        </is>
      </c>
      <c r="C249" s="4" t="inlineStr">
        <is>
          <t>Jun-27</t>
        </is>
      </c>
    </row>
    <row r="250">
      <c r="A250" s="4" t="inlineStr">
        <is>
          <t>Notes Payable Forty Three [Member]</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Bearing interest percentage</t>
        </is>
      </c>
      <c r="B252" s="9" t="n">
        <v>0.0699</v>
      </c>
      <c r="C252" s="9" t="n">
        <v>0.0699</v>
      </c>
    </row>
    <row r="253">
      <c r="A253" s="4" t="inlineStr">
        <is>
          <t>Principal and interest payments</t>
        </is>
      </c>
      <c r="B253" s="6" t="n">
        <v>1468</v>
      </c>
      <c r="C253" s="6" t="n">
        <v>1468</v>
      </c>
    </row>
    <row r="254">
      <c r="A254" s="4" t="inlineStr">
        <is>
          <t>Note payable, due date</t>
        </is>
      </c>
      <c r="B254" s="4" t="inlineStr">
        <is>
          <t>Jun-27</t>
        </is>
      </c>
      <c r="C254" s="4" t="inlineStr">
        <is>
          <t>Jun-27</t>
        </is>
      </c>
    </row>
    <row r="255">
      <c r="A255" s="4" t="inlineStr">
        <is>
          <t>Notes Payable Forty Four [Member]</t>
        </is>
      </c>
      <c r="B255" s="4" t="inlineStr">
        <is>
          <t xml:space="preserve"> </t>
        </is>
      </c>
      <c r="C255" s="4" t="inlineStr">
        <is>
          <t xml:space="preserve"> </t>
        </is>
      </c>
    </row>
    <row r="256">
      <c r="A256" s="3" t="inlineStr">
        <is>
          <t>Debt Instrument [Line Items]</t>
        </is>
      </c>
      <c r="B256" s="4" t="inlineStr">
        <is>
          <t xml:space="preserve"> </t>
        </is>
      </c>
      <c r="C256" s="4" t="inlineStr">
        <is>
          <t xml:space="preserve"> </t>
        </is>
      </c>
    </row>
    <row r="257">
      <c r="A257" s="4" t="inlineStr">
        <is>
          <t>Bearing interest percentage</t>
        </is>
      </c>
      <c r="B257" s="9" t="n">
        <v>0.0699</v>
      </c>
      <c r="C257" s="9" t="n">
        <v>0.0699</v>
      </c>
    </row>
    <row r="258">
      <c r="A258" s="4" t="inlineStr">
        <is>
          <t>Principal and interest payments</t>
        </is>
      </c>
      <c r="B258" s="6" t="n">
        <v>2780</v>
      </c>
      <c r="C258" s="6" t="n">
        <v>2780</v>
      </c>
    </row>
    <row r="259">
      <c r="A259" s="4" t="inlineStr">
        <is>
          <t>Note payable, due date</t>
        </is>
      </c>
      <c r="B259" s="4" t="inlineStr">
        <is>
          <t>Jun-27</t>
        </is>
      </c>
      <c r="C259" s="4" t="inlineStr">
        <is>
          <t>Jun-27</t>
        </is>
      </c>
    </row>
    <row r="260">
      <c r="A260" s="4" t="inlineStr">
        <is>
          <t>Notes Payable Forty Five [Member]</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Bearing interest percentage</t>
        </is>
      </c>
      <c r="B262" s="10" t="n">
        <v>0.78</v>
      </c>
      <c r="C262" s="10" t="n">
        <v>0.78</v>
      </c>
    </row>
    <row r="263">
      <c r="A263" s="4" t="inlineStr">
        <is>
          <t>Principal and interest payments</t>
        </is>
      </c>
      <c r="B263" s="6" t="n">
        <v>8719</v>
      </c>
      <c r="C263" s="6" t="n">
        <v>8719</v>
      </c>
    </row>
    <row r="264">
      <c r="A264" s="4" t="inlineStr">
        <is>
          <t>Note payable, due date</t>
        </is>
      </c>
      <c r="B264" s="4" t="inlineStr">
        <is>
          <t>6/1/2023</t>
        </is>
      </c>
      <c r="C264" s="4" t="inlineStr">
        <is>
          <t>6/1/2023</t>
        </is>
      </c>
    </row>
    <row r="265">
      <c r="A265" s="4" t="inlineStr">
        <is>
          <t>Notes Payable Forty Six [Member]</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Bearing interest percentage</t>
        </is>
      </c>
      <c r="B267" s="10" t="n">
        <v>1</v>
      </c>
      <c r="C267" s="10" t="n">
        <v>1</v>
      </c>
    </row>
    <row r="268">
      <c r="A268" s="4" t="inlineStr">
        <is>
          <t>Principal and interest payments</t>
        </is>
      </c>
      <c r="B268" s="6" t="n">
        <v>5346</v>
      </c>
      <c r="C268" s="6" t="n">
        <v>5346</v>
      </c>
    </row>
    <row r="269">
      <c r="A269" s="4" t="inlineStr">
        <is>
          <t>Note payable, due date</t>
        </is>
      </c>
      <c r="B269" s="4" t="inlineStr">
        <is>
          <t>3/1/2023</t>
        </is>
      </c>
      <c r="C269" s="4" t="inlineStr">
        <is>
          <t>3/1/2023</t>
        </is>
      </c>
    </row>
    <row r="270">
      <c r="A270" s="4" t="inlineStr">
        <is>
          <t>Notes Payable Forty Seven [Member]</t>
        </is>
      </c>
      <c r="B270" s="4" t="inlineStr">
        <is>
          <t xml:space="preserve"> </t>
        </is>
      </c>
      <c r="C270" s="4" t="inlineStr">
        <is>
          <t xml:space="preserve"> </t>
        </is>
      </c>
    </row>
    <row r="271">
      <c r="A271" s="3" t="inlineStr">
        <is>
          <t>Debt Instrument [Line Items]</t>
        </is>
      </c>
      <c r="B271" s="4" t="inlineStr">
        <is>
          <t xml:space="preserve"> </t>
        </is>
      </c>
      <c r="C271" s="4" t="inlineStr">
        <is>
          <t xml:space="preserve"> </t>
        </is>
      </c>
    </row>
    <row r="272">
      <c r="A272" s="4" t="inlineStr">
        <is>
          <t>Bearing interest percentage</t>
        </is>
      </c>
      <c r="B272" s="10" t="n">
        <v>1.17</v>
      </c>
      <c r="C272" s="10" t="n">
        <v>1.17</v>
      </c>
    </row>
    <row r="273">
      <c r="A273" s="4" t="inlineStr">
        <is>
          <t>Principal and interest payments</t>
        </is>
      </c>
      <c r="B273" s="6" t="n">
        <v>3000</v>
      </c>
      <c r="C273" s="6" t="n">
        <v>3000</v>
      </c>
    </row>
    <row r="274">
      <c r="A274" s="4" t="inlineStr">
        <is>
          <t>Note payable, due date</t>
        </is>
      </c>
      <c r="B274" s="4" t="inlineStr">
        <is>
          <t>3/1/2023</t>
        </is>
      </c>
      <c r="C274" s="4" t="inlineStr">
        <is>
          <t>3/1/2023</t>
        </is>
      </c>
    </row>
    <row r="275">
      <c r="A275" s="4" t="inlineStr">
        <is>
          <t>Notes Payable Forty Eight [Member]</t>
        </is>
      </c>
      <c r="B275" s="4" t="inlineStr">
        <is>
          <t xml:space="preserve"> </t>
        </is>
      </c>
      <c r="C275" s="4" t="inlineStr">
        <is>
          <t xml:space="preserve"> </t>
        </is>
      </c>
    </row>
    <row r="276">
      <c r="A276" s="3" t="inlineStr">
        <is>
          <t>Debt Instrument [Line Items]</t>
        </is>
      </c>
      <c r="B276" s="4" t="inlineStr">
        <is>
          <t xml:space="preserve"> </t>
        </is>
      </c>
      <c r="C276" s="4" t="inlineStr">
        <is>
          <t xml:space="preserve"> </t>
        </is>
      </c>
    </row>
    <row r="277">
      <c r="A277" s="4" t="inlineStr">
        <is>
          <t>Bearing interest percentage</t>
        </is>
      </c>
      <c r="B277" s="9" t="n">
        <v>0.0699</v>
      </c>
      <c r="C277" s="9" t="n">
        <v>0.0699</v>
      </c>
    </row>
    <row r="278">
      <c r="A278" s="4" t="inlineStr">
        <is>
          <t>Principal and interest payments</t>
        </is>
      </c>
      <c r="B278" s="6" t="n">
        <v>5064</v>
      </c>
      <c r="C278" s="6" t="n">
        <v>5064</v>
      </c>
    </row>
    <row r="279">
      <c r="A279" s="4" t="inlineStr">
        <is>
          <t>Note payable, due date</t>
        </is>
      </c>
      <c r="B279" s="4" t="inlineStr">
        <is>
          <t>Sep-27</t>
        </is>
      </c>
      <c r="C279" s="4" t="inlineStr">
        <is>
          <t>Sep-27</t>
        </is>
      </c>
    </row>
    <row r="280">
      <c r="A280" s="4" t="inlineStr">
        <is>
          <t>Notes Payable Forty Nine [Member]</t>
        </is>
      </c>
      <c r="B280" s="4" t="inlineStr">
        <is>
          <t xml:space="preserve"> </t>
        </is>
      </c>
      <c r="C280" s="4" t="inlineStr">
        <is>
          <t xml:space="preserve"> </t>
        </is>
      </c>
    </row>
    <row r="281">
      <c r="A281" s="3" t="inlineStr">
        <is>
          <t>Debt Instrument [Line Items]</t>
        </is>
      </c>
      <c r="B281" s="4" t="inlineStr">
        <is>
          <t xml:space="preserve"> </t>
        </is>
      </c>
      <c r="C281" s="4" t="inlineStr">
        <is>
          <t xml:space="preserve"> </t>
        </is>
      </c>
    </row>
    <row r="282">
      <c r="A282" s="4" t="inlineStr">
        <is>
          <t>Bearing interest percentage</t>
        </is>
      </c>
      <c r="B282" s="9" t="n">
        <v>0.083</v>
      </c>
      <c r="C282" s="9" t="n">
        <v>0.083</v>
      </c>
    </row>
    <row r="283">
      <c r="A283" s="4" t="inlineStr">
        <is>
          <t>Principal and interest payments</t>
        </is>
      </c>
      <c r="B283" s="6" t="n">
        <v>6474</v>
      </c>
      <c r="C283" s="6" t="n">
        <v>6474</v>
      </c>
    </row>
    <row r="284">
      <c r="A284" s="4" t="inlineStr">
        <is>
          <t>Note payable, due date</t>
        </is>
      </c>
      <c r="B284" s="4" t="inlineStr">
        <is>
          <t>Oct-27</t>
        </is>
      </c>
      <c r="C284" s="4" t="inlineStr">
        <is>
          <t>Oct-27</t>
        </is>
      </c>
    </row>
    <row r="285">
      <c r="A285" s="4" t="inlineStr">
        <is>
          <t>Notes Payable Fifty [Member]</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Bearing interest percentage</t>
        </is>
      </c>
      <c r="B287" s="9" t="n">
        <v>0.083</v>
      </c>
      <c r="C287" s="9" t="n">
        <v>0.083</v>
      </c>
    </row>
    <row r="288">
      <c r="A288" s="4" t="inlineStr">
        <is>
          <t>Principal and interest payments</t>
        </is>
      </c>
      <c r="B288" s="6" t="n">
        <v>6474</v>
      </c>
      <c r="C288" s="6" t="n">
        <v>6474</v>
      </c>
    </row>
    <row r="289">
      <c r="A289" s="4" t="inlineStr">
        <is>
          <t>Note payable, due date</t>
        </is>
      </c>
      <c r="B289" s="4" t="inlineStr">
        <is>
          <t>Oct-27</t>
        </is>
      </c>
      <c r="C289" s="4" t="inlineStr">
        <is>
          <t>Oct-27</t>
        </is>
      </c>
    </row>
    <row r="290">
      <c r="A290" s="4" t="inlineStr">
        <is>
          <t>Notes Payable Fifty One [Member]</t>
        </is>
      </c>
      <c r="B290" s="4" t="inlineStr">
        <is>
          <t xml:space="preserve"> </t>
        </is>
      </c>
      <c r="C290" s="4" t="inlineStr">
        <is>
          <t xml:space="preserve"> </t>
        </is>
      </c>
    </row>
    <row r="291">
      <c r="A291" s="3" t="inlineStr">
        <is>
          <t>Debt Instrument [Line Items]</t>
        </is>
      </c>
      <c r="B291" s="4" t="inlineStr">
        <is>
          <t xml:space="preserve"> </t>
        </is>
      </c>
      <c r="C291" s="4" t="inlineStr">
        <is>
          <t xml:space="preserve"> </t>
        </is>
      </c>
    </row>
    <row r="292">
      <c r="A292" s="4" t="inlineStr">
        <is>
          <t>Bearing interest percentage</t>
        </is>
      </c>
      <c r="B292" s="9" t="n">
        <v>0.106</v>
      </c>
      <c r="C292" s="9" t="n">
        <v>0.106</v>
      </c>
    </row>
    <row r="293">
      <c r="A293" s="4" t="inlineStr">
        <is>
          <t>Principal and interest payments</t>
        </is>
      </c>
      <c r="B293" s="6" t="n">
        <v>3618</v>
      </c>
      <c r="C293" s="6" t="n">
        <v>3618</v>
      </c>
    </row>
    <row r="294">
      <c r="A294" s="4" t="inlineStr">
        <is>
          <t>Note payable, due date</t>
        </is>
      </c>
      <c r="B294" s="4" t="inlineStr">
        <is>
          <t>Dec-27</t>
        </is>
      </c>
      <c r="C294" s="4" t="inlineStr">
        <is>
          <t>Dec-27</t>
        </is>
      </c>
    </row>
    <row r="295">
      <c r="A295" s="4" t="inlineStr">
        <is>
          <t>Notes Payable Fifty Two [Member]</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Bearing interest percentage</t>
        </is>
      </c>
      <c r="B297" s="9" t="n">
        <v>0.106</v>
      </c>
      <c r="C297" s="9" t="n">
        <v>0.106</v>
      </c>
    </row>
    <row r="298">
      <c r="A298" s="4" t="inlineStr">
        <is>
          <t>Principal and interest payments</t>
        </is>
      </c>
      <c r="B298" s="6" t="n">
        <v>3836</v>
      </c>
      <c r="C298" s="6" t="n">
        <v>3836</v>
      </c>
    </row>
    <row r="299">
      <c r="A299" s="4" t="inlineStr">
        <is>
          <t>Note payable, due date</t>
        </is>
      </c>
      <c r="B299" s="4" t="inlineStr">
        <is>
          <t>12/1/2027</t>
        </is>
      </c>
      <c r="C299" s="4" t="inlineStr">
        <is>
          <t>12/1/2027</t>
        </is>
      </c>
    </row>
    <row r="300">
      <c r="A300" s="4" t="inlineStr">
        <is>
          <t>Notes Payable Fifty Three [Member]</t>
        </is>
      </c>
      <c r="B300" s="4" t="inlineStr">
        <is>
          <t xml:space="preserve"> </t>
        </is>
      </c>
      <c r="C300" s="4" t="inlineStr">
        <is>
          <t xml:space="preserve"> </t>
        </is>
      </c>
    </row>
    <row r="301">
      <c r="A301" s="3" t="inlineStr">
        <is>
          <t>Debt Instrument [Line Items]</t>
        </is>
      </c>
      <c r="B301" s="4" t="inlineStr">
        <is>
          <t xml:space="preserve"> </t>
        </is>
      </c>
      <c r="C301" s="4" t="inlineStr">
        <is>
          <t xml:space="preserve"> </t>
        </is>
      </c>
    </row>
    <row r="302">
      <c r="A302" s="4" t="inlineStr">
        <is>
          <t>Bearing interest percentage</t>
        </is>
      </c>
      <c r="B302" s="9" t="n">
        <v>0.034</v>
      </c>
      <c r="C302" s="9" t="n">
        <v>0.034</v>
      </c>
    </row>
    <row r="303">
      <c r="A303" s="4" t="inlineStr">
        <is>
          <t>Principal and interest payments</t>
        </is>
      </c>
      <c r="B303" s="6" t="n">
        <v>12767</v>
      </c>
      <c r="C303" s="6" t="n">
        <v>12767</v>
      </c>
    </row>
    <row r="304">
      <c r="A304" s="4" t="inlineStr">
        <is>
          <t>Note payable, due date</t>
        </is>
      </c>
      <c r="B304" s="4" t="inlineStr">
        <is>
          <t>Nov-24</t>
        </is>
      </c>
      <c r="C304" s="4" t="inlineStr">
        <is>
          <t>Nov-24</t>
        </is>
      </c>
    </row>
    <row r="305">
      <c r="A305" s="4" t="inlineStr">
        <is>
          <t>Notes Payable Fifty Four [Member]</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Bearing interest percentage</t>
        </is>
      </c>
      <c r="B307" s="10" t="n">
        <v>0.08</v>
      </c>
      <c r="C307" s="10" t="n">
        <v>0.08</v>
      </c>
    </row>
    <row r="308">
      <c r="A308" s="4" t="inlineStr">
        <is>
          <t>Principal and interest payments</t>
        </is>
      </c>
      <c r="B308" s="6" t="n">
        <v>7029</v>
      </c>
      <c r="C308" s="6" t="n">
        <v>7029</v>
      </c>
    </row>
    <row r="309">
      <c r="A309" s="4" t="inlineStr">
        <is>
          <t>Balloon payment</t>
        </is>
      </c>
      <c r="B309" s="6" t="n">
        <v>1054300</v>
      </c>
      <c r="C309" s="6" t="n">
        <v>1054300</v>
      </c>
    </row>
    <row r="310">
      <c r="A310" s="4" t="inlineStr">
        <is>
          <t>Note payable, due date</t>
        </is>
      </c>
      <c r="B310" s="4" t="inlineStr">
        <is>
          <t>Aug-25</t>
        </is>
      </c>
      <c r="C310" s="4" t="inlineStr">
        <is>
          <t>Aug-25</t>
        </is>
      </c>
    </row>
    <row r="311">
      <c r="A311" s="4" t="inlineStr">
        <is>
          <t>Notes Payable Fifty Five [Member]</t>
        </is>
      </c>
      <c r="B311" s="4" t="inlineStr">
        <is>
          <t xml:space="preserve"> </t>
        </is>
      </c>
      <c r="C311" s="4" t="inlineStr">
        <is>
          <t xml:space="preserve"> </t>
        </is>
      </c>
    </row>
    <row r="312">
      <c r="A312" s="3" t="inlineStr">
        <is>
          <t>Debt Instrument [Line Items]</t>
        </is>
      </c>
      <c r="B312" s="4" t="inlineStr">
        <is>
          <t xml:space="preserve"> </t>
        </is>
      </c>
      <c r="C312" s="4" t="inlineStr">
        <is>
          <t xml:space="preserve"> </t>
        </is>
      </c>
    </row>
    <row r="313">
      <c r="A313" s="4" t="inlineStr">
        <is>
          <t>Bearing interest percentage</t>
        </is>
      </c>
      <c r="B313" s="9" t="n">
        <v>0.075</v>
      </c>
      <c r="C313" s="9" t="n">
        <v>0.075</v>
      </c>
    </row>
    <row r="314">
      <c r="A314" s="4" t="inlineStr">
        <is>
          <t>Principal and interest payments</t>
        </is>
      </c>
      <c r="B314" s="6" t="n">
        <v>11850</v>
      </c>
      <c r="C314" s="6" t="n">
        <v>11850</v>
      </c>
    </row>
    <row r="315">
      <c r="A315" s="4" t="inlineStr">
        <is>
          <t>Note payable, due date</t>
        </is>
      </c>
      <c r="B315" s="4" t="inlineStr">
        <is>
          <t>Sep-28</t>
        </is>
      </c>
      <c r="C315" s="4" t="inlineStr">
        <is>
          <t>Sep-28</t>
        </is>
      </c>
    </row>
    <row r="316">
      <c r="A316" s="4" t="inlineStr">
        <is>
          <t>Notes Payable Fifty Six [Member]</t>
        </is>
      </c>
      <c r="B316" s="4" t="inlineStr">
        <is>
          <t xml:space="preserve"> </t>
        </is>
      </c>
      <c r="C316" s="4" t="inlineStr">
        <is>
          <t xml:space="preserve"> </t>
        </is>
      </c>
    </row>
    <row r="317">
      <c r="A317" s="3" t="inlineStr">
        <is>
          <t>Debt Instrument [Line Items]</t>
        </is>
      </c>
      <c r="B317" s="4" t="inlineStr">
        <is>
          <t xml:space="preserve"> </t>
        </is>
      </c>
      <c r="C317" s="4" t="inlineStr">
        <is>
          <t xml:space="preserve"> </t>
        </is>
      </c>
    </row>
    <row r="318">
      <c r="A318" s="4" t="inlineStr">
        <is>
          <t>Bearing interest percentage</t>
        </is>
      </c>
      <c r="B318" s="9" t="n">
        <v>0.075</v>
      </c>
      <c r="C318" s="9" t="n">
        <v>0.075</v>
      </c>
    </row>
    <row r="319">
      <c r="A319" s="4" t="inlineStr">
        <is>
          <t>Principal and interest payments</t>
        </is>
      </c>
      <c r="B319" s="6" t="n">
        <v>2689</v>
      </c>
      <c r="C319" s="6" t="n">
        <v>2689</v>
      </c>
    </row>
    <row r="320">
      <c r="A320" s="4" t="inlineStr">
        <is>
          <t>Note payable, due date</t>
        </is>
      </c>
      <c r="B320" s="4" t="inlineStr">
        <is>
          <t>Sep-28</t>
        </is>
      </c>
      <c r="C320" s="4" t="inlineStr">
        <is>
          <t>Sep-28</t>
        </is>
      </c>
    </row>
    <row r="321">
      <c r="A321" s="4" t="inlineStr">
        <is>
          <t>Notes Payable Fifty Seven [Member]</t>
        </is>
      </c>
      <c r="B321" s="4" t="inlineStr">
        <is>
          <t xml:space="preserve"> </t>
        </is>
      </c>
      <c r="C321" s="4" t="inlineStr">
        <is>
          <t xml:space="preserve"> </t>
        </is>
      </c>
    </row>
    <row r="322">
      <c r="A322" s="3" t="inlineStr">
        <is>
          <t>Debt Instrument [Line Items]</t>
        </is>
      </c>
      <c r="B322" s="4" t="inlineStr">
        <is>
          <t xml:space="preserve"> </t>
        </is>
      </c>
      <c r="C322" s="4" t="inlineStr">
        <is>
          <t xml:space="preserve"> </t>
        </is>
      </c>
    </row>
    <row r="323">
      <c r="A323" s="4" t="inlineStr">
        <is>
          <t>Bearing interest percentage</t>
        </is>
      </c>
      <c r="B323" s="9" t="n">
        <v>0.075</v>
      </c>
      <c r="C323" s="9" t="n">
        <v>0.075</v>
      </c>
    </row>
    <row r="324">
      <c r="A324" s="4" t="inlineStr">
        <is>
          <t>Principal and interest payments</t>
        </is>
      </c>
      <c r="B324" s="6" t="n">
        <v>830</v>
      </c>
      <c r="C324" s="6" t="n">
        <v>830</v>
      </c>
    </row>
    <row r="325">
      <c r="A325" s="4" t="inlineStr">
        <is>
          <t>Note payable, due date</t>
        </is>
      </c>
      <c r="B325" s="4" t="inlineStr">
        <is>
          <t>Sep-28</t>
        </is>
      </c>
      <c r="C325" s="4" t="inlineStr">
        <is>
          <t>Sep-28</t>
        </is>
      </c>
    </row>
    <row r="326">
      <c r="A326" s="4" t="inlineStr">
        <is>
          <t>Notes Payable Fifty Eight [Member]</t>
        </is>
      </c>
      <c r="B326" s="4" t="inlineStr">
        <is>
          <t xml:space="preserve"> </t>
        </is>
      </c>
      <c r="C326" s="4" t="inlineStr">
        <is>
          <t xml:space="preserve"> </t>
        </is>
      </c>
    </row>
    <row r="327">
      <c r="A327" s="3" t="inlineStr">
        <is>
          <t>Debt Instrument [Line Items]</t>
        </is>
      </c>
      <c r="B327" s="4" t="inlineStr">
        <is>
          <t xml:space="preserve"> </t>
        </is>
      </c>
      <c r="C327" s="4" t="inlineStr">
        <is>
          <t xml:space="preserve"> </t>
        </is>
      </c>
    </row>
    <row r="328">
      <c r="A328" s="4" t="inlineStr">
        <is>
          <t>Bearing interest percentage</t>
        </is>
      </c>
      <c r="B328" s="10" t="n">
        <v>0.08</v>
      </c>
      <c r="C328" s="10" t="n">
        <v>0.08</v>
      </c>
    </row>
    <row r="329">
      <c r="A329" s="4" t="inlineStr">
        <is>
          <t>Principal and interest payments</t>
        </is>
      </c>
      <c r="B329" s="6" t="n">
        <v>12135</v>
      </c>
      <c r="C329" s="6" t="n">
        <v>12135</v>
      </c>
    </row>
    <row r="330">
      <c r="A330" s="4" t="inlineStr">
        <is>
          <t>Note payable, due date</t>
        </is>
      </c>
      <c r="B330" s="4" t="inlineStr">
        <is>
          <t>Nov-28</t>
        </is>
      </c>
      <c r="C330" s="4" t="inlineStr">
        <is>
          <t>Nov-28</t>
        </is>
      </c>
    </row>
    <row r="331">
      <c r="A331" s="4" t="inlineStr">
        <is>
          <t>Notes Payable Fifty Nine [Member]</t>
        </is>
      </c>
      <c r="B331" s="4" t="inlineStr">
        <is>
          <t xml:space="preserve"> </t>
        </is>
      </c>
      <c r="C331" s="4" t="inlineStr">
        <is>
          <t xml:space="preserve"> </t>
        </is>
      </c>
    </row>
    <row r="332">
      <c r="A332" s="3" t="inlineStr">
        <is>
          <t>Debt Instrument [Line Items]</t>
        </is>
      </c>
      <c r="B332" s="4" t="inlineStr">
        <is>
          <t xml:space="preserve"> </t>
        </is>
      </c>
      <c r="C332" s="4" t="inlineStr">
        <is>
          <t xml:space="preserve"> </t>
        </is>
      </c>
    </row>
    <row r="333">
      <c r="A333" s="4" t="inlineStr">
        <is>
          <t>Bearing interest percentage</t>
        </is>
      </c>
      <c r="B333" s="10" t="n">
        <v>0.08</v>
      </c>
      <c r="C333" s="10" t="n">
        <v>0.08</v>
      </c>
    </row>
    <row r="334">
      <c r="A334" s="4" t="inlineStr">
        <is>
          <t>Principal and interest payments</t>
        </is>
      </c>
      <c r="B334" s="6" t="n">
        <v>10967</v>
      </c>
      <c r="C334" s="6" t="n">
        <v>10967</v>
      </c>
    </row>
    <row r="335">
      <c r="A335" s="4" t="inlineStr">
        <is>
          <t>Note payable, due date</t>
        </is>
      </c>
      <c r="B335" s="4" t="inlineStr">
        <is>
          <t>Nov-28</t>
        </is>
      </c>
      <c r="C335" s="4" t="inlineStr">
        <is>
          <t>Nov-28</t>
        </is>
      </c>
    </row>
    <row r="336">
      <c r="A336" s="4" t="inlineStr">
        <is>
          <t>Notes Payable Sixty [Member]</t>
        </is>
      </c>
      <c r="B336" s="4" t="inlineStr">
        <is>
          <t xml:space="preserve"> </t>
        </is>
      </c>
      <c r="C336" s="4" t="inlineStr">
        <is>
          <t xml:space="preserve"> </t>
        </is>
      </c>
    </row>
    <row r="337">
      <c r="A337" s="3" t="inlineStr">
        <is>
          <t>Debt Instrument [Line Items]</t>
        </is>
      </c>
      <c r="B337" s="4" t="inlineStr">
        <is>
          <t xml:space="preserve"> </t>
        </is>
      </c>
      <c r="C337" s="4" t="inlineStr">
        <is>
          <t xml:space="preserve"> </t>
        </is>
      </c>
    </row>
    <row r="338">
      <c r="A338" s="4" t="inlineStr">
        <is>
          <t>Bearing interest percentage</t>
        </is>
      </c>
      <c r="B338" s="10" t="n">
        <v>0.1</v>
      </c>
      <c r="C338" s="10" t="n">
        <v>0.1</v>
      </c>
    </row>
    <row r="339">
      <c r="A339" s="4" t="inlineStr">
        <is>
          <t>Principal and interest payments</t>
        </is>
      </c>
      <c r="B339" s="6" t="n">
        <v>2032</v>
      </c>
      <c r="C339" s="6" t="n">
        <v>2032</v>
      </c>
    </row>
    <row r="340">
      <c r="A340" s="4" t="inlineStr">
        <is>
          <t>Note payable, due date</t>
        </is>
      </c>
      <c r="B340" s="4" t="inlineStr">
        <is>
          <t>Sep-24</t>
        </is>
      </c>
      <c r="C340" s="4" t="inlineStr">
        <is>
          <t>Sep-24</t>
        </is>
      </c>
    </row>
    <row r="341">
      <c r="A341" s="4" t="inlineStr">
        <is>
          <t>Notes Payable Sixty One [Member]</t>
        </is>
      </c>
      <c r="B341" s="4" t="inlineStr">
        <is>
          <t xml:space="preserve"> </t>
        </is>
      </c>
      <c r="C341" s="4" t="inlineStr">
        <is>
          <t xml:space="preserve"> </t>
        </is>
      </c>
    </row>
    <row r="342">
      <c r="A342" s="3" t="inlineStr">
        <is>
          <t>Debt Instrument [Line Items]</t>
        </is>
      </c>
      <c r="B342" s="4" t="inlineStr">
        <is>
          <t xml:space="preserve"> </t>
        </is>
      </c>
      <c r="C342" s="4" t="inlineStr">
        <is>
          <t xml:space="preserve"> </t>
        </is>
      </c>
    </row>
    <row r="343">
      <c r="A343" s="4" t="inlineStr">
        <is>
          <t>Bearing interest percentage</t>
        </is>
      </c>
      <c r="B343" s="10" t="n">
        <v>0.1</v>
      </c>
      <c r="C343" s="10" t="n">
        <v>0.1</v>
      </c>
    </row>
    <row r="344">
      <c r="A344" s="4" t="inlineStr">
        <is>
          <t>Principal and interest payments</t>
        </is>
      </c>
      <c r="B344" s="6" t="n">
        <v>2482</v>
      </c>
      <c r="C344" s="6" t="n">
        <v>2482</v>
      </c>
    </row>
    <row r="345">
      <c r="A345" s="4" t="inlineStr">
        <is>
          <t>Note payable, due date</t>
        </is>
      </c>
      <c r="B345" s="4" t="inlineStr">
        <is>
          <t>Sep-24</t>
        </is>
      </c>
      <c r="C345" s="4" t="inlineStr">
        <is>
          <t>Sep-24</t>
        </is>
      </c>
    </row>
    <row r="346">
      <c r="A346" s="4" t="inlineStr">
        <is>
          <t>Notes Payable Sixty Two [Member]</t>
        </is>
      </c>
      <c r="B346" s="4" t="inlineStr">
        <is>
          <t xml:space="preserve"> </t>
        </is>
      </c>
      <c r="C346" s="4" t="inlineStr">
        <is>
          <t xml:space="preserve"> </t>
        </is>
      </c>
    </row>
    <row r="347">
      <c r="A347" s="3" t="inlineStr">
        <is>
          <t>Debt Instrument [Line Items]</t>
        </is>
      </c>
      <c r="B347" s="4" t="inlineStr">
        <is>
          <t xml:space="preserve"> </t>
        </is>
      </c>
      <c r="C347" s="4" t="inlineStr">
        <is>
          <t xml:space="preserve"> </t>
        </is>
      </c>
    </row>
    <row r="348">
      <c r="A348" s="4" t="inlineStr">
        <is>
          <t>Bearing interest percentage</t>
        </is>
      </c>
      <c r="B348" s="9" t="n">
        <v>0.075</v>
      </c>
      <c r="C348" s="9" t="n">
        <v>0.075</v>
      </c>
    </row>
    <row r="349">
      <c r="A349" s="4" t="inlineStr">
        <is>
          <t>Principal and interest payments</t>
        </is>
      </c>
      <c r="B349" s="6" t="n">
        <v>1220</v>
      </c>
      <c r="C349" s="6" t="n">
        <v>1220</v>
      </c>
    </row>
    <row r="350">
      <c r="A350" s="4" t="inlineStr">
        <is>
          <t>Note payable, due date</t>
        </is>
      </c>
      <c r="B350" s="4" t="inlineStr">
        <is>
          <t>Sep-27</t>
        </is>
      </c>
      <c r="C350" s="4" t="inlineStr">
        <is>
          <t>Sep-27</t>
        </is>
      </c>
    </row>
    <row r="351">
      <c r="A351" s="4" t="inlineStr">
        <is>
          <t>Notes Payable Sixty Three [Member]</t>
        </is>
      </c>
      <c r="B351" s="4" t="inlineStr">
        <is>
          <t xml:space="preserve"> </t>
        </is>
      </c>
      <c r="C351" s="4" t="inlineStr">
        <is>
          <t xml:space="preserve"> </t>
        </is>
      </c>
    </row>
    <row r="352">
      <c r="A352" s="3" t="inlineStr">
        <is>
          <t>Debt Instrument [Line Items]</t>
        </is>
      </c>
      <c r="B352" s="4" t="inlineStr">
        <is>
          <t xml:space="preserve"> </t>
        </is>
      </c>
      <c r="C352" s="4" t="inlineStr">
        <is>
          <t xml:space="preserve"> </t>
        </is>
      </c>
    </row>
    <row r="353">
      <c r="A353" s="4" t="inlineStr">
        <is>
          <t>Principal and interest payments</t>
        </is>
      </c>
      <c r="B353" s="6" t="n">
        <v>9333</v>
      </c>
      <c r="C353" s="6" t="n">
        <v>9333</v>
      </c>
    </row>
    <row r="354">
      <c r="A354" s="4" t="inlineStr">
        <is>
          <t>Note payable, due date</t>
        </is>
      </c>
      <c r="B354" s="4" t="inlineStr">
        <is>
          <t>6/1/2023</t>
        </is>
      </c>
      <c r="C354" s="4" t="inlineStr">
        <is>
          <t>6/1/2023</t>
        </is>
      </c>
    </row>
    <row r="355">
      <c r="A355" s="4" t="inlineStr">
        <is>
          <t>Factor rate</t>
        </is>
      </c>
      <c r="B355" s="9" t="n">
        <v>0.0149</v>
      </c>
      <c r="C355" s="9" t="n">
        <v>0.0149</v>
      </c>
    </row>
    <row r="356">
      <c r="A356" s="4" t="inlineStr">
        <is>
          <t>Debt factor rate amount</t>
        </is>
      </c>
      <c r="B356" s="6" t="n">
        <v>850000</v>
      </c>
      <c r="C356" s="6" t="n">
        <v>850000</v>
      </c>
    </row>
    <row r="357">
      <c r="A357" s="4" t="inlineStr">
        <is>
          <t>Convertible Notes Payable [Member]</t>
        </is>
      </c>
      <c r="B357" s="4" t="inlineStr">
        <is>
          <t xml:space="preserve"> </t>
        </is>
      </c>
      <c r="C357" s="4" t="inlineStr">
        <is>
          <t xml:space="preserve"> </t>
        </is>
      </c>
    </row>
    <row r="358">
      <c r="A358" s="3" t="inlineStr">
        <is>
          <t>Debt Instrument [Line Items]</t>
        </is>
      </c>
      <c r="B358" s="4" t="inlineStr">
        <is>
          <t xml:space="preserve"> </t>
        </is>
      </c>
      <c r="C358" s="4" t="inlineStr">
        <is>
          <t xml:space="preserve"> </t>
        </is>
      </c>
    </row>
    <row r="359">
      <c r="A359" s="4" t="inlineStr">
        <is>
          <t>Bearing interest percentage</t>
        </is>
      </c>
      <c r="B359" s="10" t="n">
        <v>0.1</v>
      </c>
      <c r="C359" s="10" t="n">
        <v>0.1</v>
      </c>
    </row>
    <row r="360">
      <c r="A360" s="4" t="inlineStr">
        <is>
          <t>Principal and interest payments</t>
        </is>
      </c>
      <c r="B360" s="6" t="n">
        <v>9167</v>
      </c>
      <c r="C360" s="6" t="n">
        <v>9167</v>
      </c>
    </row>
    <row r="361">
      <c r="A361" s="4" t="inlineStr">
        <is>
          <t>Notes Payable Sixty Four [Member]</t>
        </is>
      </c>
      <c r="B361" s="4" t="inlineStr">
        <is>
          <t xml:space="preserve"> </t>
        </is>
      </c>
      <c r="C361" s="4" t="inlineStr">
        <is>
          <t xml:space="preserve"> </t>
        </is>
      </c>
    </row>
    <row r="362">
      <c r="A362" s="3" t="inlineStr">
        <is>
          <t>Debt Instrument [Line Items]</t>
        </is>
      </c>
      <c r="B362" s="4" t="inlineStr">
        <is>
          <t xml:space="preserve"> </t>
        </is>
      </c>
      <c r="C362" s="4" t="inlineStr">
        <is>
          <t xml:space="preserve"> </t>
        </is>
      </c>
    </row>
    <row r="363">
      <c r="A363" s="4" t="inlineStr">
        <is>
          <t>Principal and interest payments</t>
        </is>
      </c>
      <c r="B363" s="6" t="n">
        <v>14530</v>
      </c>
      <c r="C363" s="6" t="n">
        <v>14530</v>
      </c>
    </row>
    <row r="364">
      <c r="A364" s="4" t="inlineStr">
        <is>
          <t>Note payable, due date</t>
        </is>
      </c>
      <c r="B364" s="4" t="inlineStr">
        <is>
          <t>5/29/2023</t>
        </is>
      </c>
      <c r="C364" s="4" t="inlineStr">
        <is>
          <t>5/29/2023</t>
        </is>
      </c>
    </row>
    <row r="365">
      <c r="A365" s="4" t="inlineStr">
        <is>
          <t>Factor rate</t>
        </is>
      </c>
      <c r="B365" s="9" t="n">
        <v>0.0149</v>
      </c>
      <c r="C365" s="9" t="n">
        <v>0.0149</v>
      </c>
    </row>
    <row r="366">
      <c r="A366" s="4" t="inlineStr">
        <is>
          <t>Notes Payable Sixty Five [Member]</t>
        </is>
      </c>
      <c r="B366" s="4" t="inlineStr">
        <is>
          <t xml:space="preserve"> </t>
        </is>
      </c>
      <c r="C366" s="4" t="inlineStr">
        <is>
          <t xml:space="preserve"> </t>
        </is>
      </c>
    </row>
    <row r="367">
      <c r="A367" s="3" t="inlineStr">
        <is>
          <t>Debt Instrument [Line Items]</t>
        </is>
      </c>
      <c r="B367" s="4" t="inlineStr">
        <is>
          <t xml:space="preserve"> </t>
        </is>
      </c>
      <c r="C367" s="4" t="inlineStr">
        <is>
          <t xml:space="preserve"> </t>
        </is>
      </c>
    </row>
    <row r="368">
      <c r="A368" s="4" t="inlineStr">
        <is>
          <t>Principal and interest payments</t>
        </is>
      </c>
      <c r="B368" s="6" t="n">
        <v>18498</v>
      </c>
      <c r="C368" s="6" t="n">
        <v>18498</v>
      </c>
    </row>
    <row r="369">
      <c r="A369" s="4" t="inlineStr">
        <is>
          <t>Note payable, due date</t>
        </is>
      </c>
      <c r="B369" s="4" t="inlineStr">
        <is>
          <t>Apr-24</t>
        </is>
      </c>
      <c r="C369" s="4" t="inlineStr">
        <is>
          <t>Apr-24</t>
        </is>
      </c>
    </row>
    <row r="370">
      <c r="A370" s="4" t="inlineStr">
        <is>
          <t>Factor rate</t>
        </is>
      </c>
      <c r="B370" s="9" t="n">
        <v>0.0141</v>
      </c>
      <c r="C370" s="9" t="n">
        <v>0.0141</v>
      </c>
    </row>
    <row r="371">
      <c r="A371" s="4" t="inlineStr">
        <is>
          <t>Debt factor rate amount</t>
        </is>
      </c>
      <c r="B371" s="6" t="n">
        <v>850000</v>
      </c>
      <c r="C371" s="6" t="n">
        <v>850000</v>
      </c>
    </row>
    <row r="372">
      <c r="A372" s="4" t="inlineStr">
        <is>
          <t>Notes Payable Sixty Six [Member]</t>
        </is>
      </c>
      <c r="B372" s="4" t="inlineStr">
        <is>
          <t xml:space="preserve"> </t>
        </is>
      </c>
      <c r="C372" s="4" t="inlineStr">
        <is>
          <t xml:space="preserve"> </t>
        </is>
      </c>
    </row>
    <row r="373">
      <c r="A373" s="3" t="inlineStr">
        <is>
          <t>Debt Instrument [Line Items]</t>
        </is>
      </c>
      <c r="B373" s="4" t="inlineStr">
        <is>
          <t xml:space="preserve"> </t>
        </is>
      </c>
      <c r="C373" s="4" t="inlineStr">
        <is>
          <t xml:space="preserve"> </t>
        </is>
      </c>
    </row>
    <row r="374">
      <c r="A374" s="4" t="inlineStr">
        <is>
          <t>Principal and interest payments</t>
        </is>
      </c>
      <c r="B374" s="6" t="n">
        <v>26250</v>
      </c>
      <c r="C374" s="6" t="n">
        <v>26250</v>
      </c>
    </row>
    <row r="375">
      <c r="A375" s="4" t="inlineStr">
        <is>
          <t>Note payable, due date</t>
        </is>
      </c>
      <c r="B375" s="4" t="inlineStr">
        <is>
          <t>Aug-23</t>
        </is>
      </c>
      <c r="C375" s="4" t="inlineStr">
        <is>
          <t>Aug-23</t>
        </is>
      </c>
    </row>
    <row r="376">
      <c r="A376" s="4" t="inlineStr">
        <is>
          <t>Factor rate</t>
        </is>
      </c>
      <c r="B376" s="9" t="n">
        <v>0.0149</v>
      </c>
      <c r="C376" s="9" t="n">
        <v>0.0149</v>
      </c>
    </row>
    <row r="377">
      <c r="A377" s="4" t="inlineStr">
        <is>
          <t>Debt factor rate amount</t>
        </is>
      </c>
      <c r="B377" s="6" t="n">
        <v>500000</v>
      </c>
      <c r="C377" s="6" t="n">
        <v>500000</v>
      </c>
    </row>
    <row r="378">
      <c r="A378" s="4" t="inlineStr">
        <is>
          <t>Notes Payable Sixty Seven [Member]</t>
        </is>
      </c>
      <c r="B378" s="4" t="inlineStr">
        <is>
          <t xml:space="preserve"> </t>
        </is>
      </c>
      <c r="C378" s="4" t="inlineStr">
        <is>
          <t xml:space="preserve"> </t>
        </is>
      </c>
    </row>
    <row r="379">
      <c r="A379" s="3" t="inlineStr">
        <is>
          <t>Debt Instrument [Line Items]</t>
        </is>
      </c>
      <c r="B379" s="4" t="inlineStr">
        <is>
          <t xml:space="preserve"> </t>
        </is>
      </c>
      <c r="C379" s="4" t="inlineStr">
        <is>
          <t xml:space="preserve"> </t>
        </is>
      </c>
    </row>
    <row r="380">
      <c r="A380" s="4" t="inlineStr">
        <is>
          <t>Principal and interest payments</t>
        </is>
      </c>
      <c r="B380" s="6" t="n">
        <v>26250</v>
      </c>
      <c r="C380" s="6" t="n">
        <v>26250</v>
      </c>
    </row>
    <row r="381">
      <c r="A381" s="4" t="inlineStr">
        <is>
          <t>Note payable, due date</t>
        </is>
      </c>
      <c r="B381" s="4" t="inlineStr">
        <is>
          <t>6/13/2023</t>
        </is>
      </c>
      <c r="C381" s="4" t="inlineStr">
        <is>
          <t>6/13/2023</t>
        </is>
      </c>
    </row>
    <row r="382">
      <c r="A382" s="4" t="inlineStr">
        <is>
          <t>Factor rate</t>
        </is>
      </c>
      <c r="B382" s="9" t="n">
        <v>0.014</v>
      </c>
      <c r="C382" s="9" t="n">
        <v>0.014</v>
      </c>
    </row>
    <row r="383">
      <c r="A383" s="4" t="inlineStr">
        <is>
          <t>Debt factor rate amount</t>
        </is>
      </c>
      <c r="B383" s="6" t="n">
        <v>300000</v>
      </c>
      <c r="C383" s="6" t="n">
        <v>300000</v>
      </c>
    </row>
    <row r="384">
      <c r="A384" s="4" t="inlineStr">
        <is>
          <t>Notes Payable Sixty Eight [Member]</t>
        </is>
      </c>
      <c r="B384" s="4" t="inlineStr">
        <is>
          <t xml:space="preserve"> </t>
        </is>
      </c>
      <c r="C384" s="4" t="inlineStr">
        <is>
          <t xml:space="preserve"> </t>
        </is>
      </c>
    </row>
    <row r="385">
      <c r="A385" s="3" t="inlineStr">
        <is>
          <t>Debt Instrument [Line Items]</t>
        </is>
      </c>
      <c r="B385" s="4" t="inlineStr">
        <is>
          <t xml:space="preserve"> </t>
        </is>
      </c>
      <c r="C385" s="4" t="inlineStr">
        <is>
          <t xml:space="preserve"> </t>
        </is>
      </c>
    </row>
    <row r="386">
      <c r="A386" s="4" t="inlineStr">
        <is>
          <t>Principal and interest payments</t>
        </is>
      </c>
      <c r="B386" s="6" t="n">
        <v>30625</v>
      </c>
      <c r="C386" s="6" t="n">
        <v>30625</v>
      </c>
    </row>
    <row r="387">
      <c r="A387" s="4" t="inlineStr">
        <is>
          <t>Note payable, due date</t>
        </is>
      </c>
      <c r="B387" s="4" t="inlineStr">
        <is>
          <t>6/13/2023</t>
        </is>
      </c>
      <c r="C387" s="4" t="inlineStr">
        <is>
          <t>6/13/2023</t>
        </is>
      </c>
    </row>
    <row r="388">
      <c r="A388" s="4" t="inlineStr">
        <is>
          <t>Factor rate</t>
        </is>
      </c>
      <c r="B388" s="9" t="n">
        <v>0.014</v>
      </c>
      <c r="C388" s="9" t="n">
        <v>0.014</v>
      </c>
    </row>
    <row r="389">
      <c r="A389" s="4" t="inlineStr">
        <is>
          <t>Debt factor rate amount</t>
        </is>
      </c>
      <c r="B389" s="6" t="n">
        <v>350000</v>
      </c>
      <c r="C389" s="6" t="n">
        <v>350000</v>
      </c>
    </row>
    <row r="390">
      <c r="A390" s="4" t="inlineStr">
        <is>
          <t>Notes Payable Sixty Nine [Member]</t>
        </is>
      </c>
      <c r="B390" s="4" t="inlineStr">
        <is>
          <t xml:space="preserve"> </t>
        </is>
      </c>
      <c r="C390" s="4" t="inlineStr">
        <is>
          <t xml:space="preserve"> </t>
        </is>
      </c>
    </row>
    <row r="391">
      <c r="A391" s="3" t="inlineStr">
        <is>
          <t>Debt Instrument [Line Items]</t>
        </is>
      </c>
      <c r="B391" s="4" t="inlineStr">
        <is>
          <t xml:space="preserve"> </t>
        </is>
      </c>
      <c r="C391" s="4" t="inlineStr">
        <is>
          <t xml:space="preserve"> </t>
        </is>
      </c>
    </row>
    <row r="392">
      <c r="A392" s="4" t="inlineStr">
        <is>
          <t>Bearing interest percentage</t>
        </is>
      </c>
      <c r="B392" s="9" t="n">
        <v>0.1059</v>
      </c>
      <c r="C392" s="9" t="n">
        <v>0.1059</v>
      </c>
    </row>
    <row r="393">
      <c r="A393" s="4" t="inlineStr">
        <is>
          <t>Principal and interest payments</t>
        </is>
      </c>
      <c r="B393" s="6" t="n">
        <v>3835</v>
      </c>
      <c r="C393" s="6" t="n">
        <v>3835</v>
      </c>
    </row>
    <row r="394">
      <c r="A394" s="4" t="inlineStr">
        <is>
          <t>Note payable, due date</t>
        </is>
      </c>
      <c r="B394" s="4" t="inlineStr">
        <is>
          <t>Feb-28</t>
        </is>
      </c>
      <c r="C394" s="4" t="inlineStr">
        <is>
          <t>Feb-28</t>
        </is>
      </c>
    </row>
    <row r="395">
      <c r="A395" s="4" t="inlineStr">
        <is>
          <t>Notes Payable Seventy [Member]</t>
        </is>
      </c>
      <c r="B395" s="4" t="inlineStr">
        <is>
          <t xml:space="preserve"> </t>
        </is>
      </c>
      <c r="C395" s="4" t="inlineStr">
        <is>
          <t xml:space="preserve"> </t>
        </is>
      </c>
    </row>
    <row r="396">
      <c r="A396" s="3" t="inlineStr">
        <is>
          <t>Debt Instrument [Line Items]</t>
        </is>
      </c>
      <c r="B396" s="4" t="inlineStr">
        <is>
          <t xml:space="preserve"> </t>
        </is>
      </c>
      <c r="C396" s="4" t="inlineStr">
        <is>
          <t xml:space="preserve"> </t>
        </is>
      </c>
    </row>
    <row r="397">
      <c r="A397" s="4" t="inlineStr">
        <is>
          <t>Bearing interest percentage</t>
        </is>
      </c>
      <c r="B397" s="9" t="n">
        <v>0.0989</v>
      </c>
      <c r="C397" s="9" t="n">
        <v>0.0989</v>
      </c>
    </row>
    <row r="398">
      <c r="A398" s="4" t="inlineStr">
        <is>
          <t>Principal and interest payments</t>
        </is>
      </c>
      <c r="B398" s="6" t="n">
        <v>7549</v>
      </c>
      <c r="C398" s="6" t="n">
        <v>7549</v>
      </c>
    </row>
    <row r="399">
      <c r="A399" s="4" t="inlineStr">
        <is>
          <t>Note payable, due date</t>
        </is>
      </c>
      <c r="B399" s="4" t="inlineStr">
        <is>
          <t>Jan-28</t>
        </is>
      </c>
      <c r="C399" s="4" t="inlineStr">
        <is>
          <t>Jan-28</t>
        </is>
      </c>
    </row>
    <row r="400">
      <c r="A400" s="4" t="inlineStr">
        <is>
          <t>Notes Payable Seventy One [Member]</t>
        </is>
      </c>
      <c r="B400" s="4" t="inlineStr">
        <is>
          <t xml:space="preserve"> </t>
        </is>
      </c>
      <c r="C400" s="4" t="inlineStr">
        <is>
          <t xml:space="preserve"> </t>
        </is>
      </c>
    </row>
    <row r="401">
      <c r="A401" s="3" t="inlineStr">
        <is>
          <t>Debt Instrument [Line Items]</t>
        </is>
      </c>
      <c r="B401" s="4" t="inlineStr">
        <is>
          <t xml:space="preserve"> </t>
        </is>
      </c>
      <c r="C401" s="4" t="inlineStr">
        <is>
          <t xml:space="preserve"> </t>
        </is>
      </c>
    </row>
    <row r="402">
      <c r="A402" s="4" t="inlineStr">
        <is>
          <t>Bearing interest percentage</t>
        </is>
      </c>
      <c r="B402" s="9" t="n">
        <v>0.0989</v>
      </c>
      <c r="C402" s="9" t="n">
        <v>0.0989</v>
      </c>
    </row>
    <row r="403">
      <c r="A403" s="4" t="inlineStr">
        <is>
          <t>Principal and interest payments</t>
        </is>
      </c>
      <c r="B403" s="6" t="n">
        <v>7549</v>
      </c>
      <c r="C403" s="6" t="n">
        <v>7549</v>
      </c>
    </row>
    <row r="404">
      <c r="A404" s="4" t="inlineStr">
        <is>
          <t>Note payable, due date</t>
        </is>
      </c>
      <c r="B404" s="4" t="inlineStr">
        <is>
          <t>Jan-28</t>
        </is>
      </c>
      <c r="C404" s="4" t="inlineStr">
        <is>
          <t>Jan-28</t>
        </is>
      </c>
    </row>
    <row r="405">
      <c r="A405" s="4" t="inlineStr">
        <is>
          <t>Notes Payable Seventy Two [Member]</t>
        </is>
      </c>
      <c r="B405" s="4" t="inlineStr">
        <is>
          <t xml:space="preserve"> </t>
        </is>
      </c>
      <c r="C405" s="4" t="inlineStr">
        <is>
          <t xml:space="preserve"> </t>
        </is>
      </c>
    </row>
    <row r="406">
      <c r="A406" s="3" t="inlineStr">
        <is>
          <t>Debt Instrument [Line Items]</t>
        </is>
      </c>
      <c r="B406" s="4" t="inlineStr">
        <is>
          <t xml:space="preserve"> </t>
        </is>
      </c>
      <c r="C406" s="4" t="inlineStr">
        <is>
          <t xml:space="preserve"> </t>
        </is>
      </c>
    </row>
    <row r="407">
      <c r="A407" s="4" t="inlineStr">
        <is>
          <t>Bearing interest percentage</t>
        </is>
      </c>
      <c r="B407" s="9" t="n">
        <v>0.0704</v>
      </c>
      <c r="C407" s="9" t="n">
        <v>0.0704</v>
      </c>
    </row>
    <row r="408">
      <c r="A408" s="4" t="inlineStr">
        <is>
          <t>Principal and interest payments</t>
        </is>
      </c>
      <c r="B408" s="6" t="n">
        <v>92632</v>
      </c>
      <c r="C408" s="6" t="n">
        <v>92632</v>
      </c>
    </row>
    <row r="409">
      <c r="A409" s="4" t="inlineStr">
        <is>
          <t>Note payable, due date</t>
        </is>
      </c>
      <c r="B409" s="4" t="inlineStr">
        <is>
          <t>Apr-24</t>
        </is>
      </c>
      <c r="C409" s="4" t="inlineStr">
        <is>
          <t>Apr-24</t>
        </is>
      </c>
    </row>
    <row r="410">
      <c r="A410" s="4" t="inlineStr">
        <is>
          <t>Notes Payable Seventy Three [Member]</t>
        </is>
      </c>
      <c r="B410" s="4" t="inlineStr">
        <is>
          <t xml:space="preserve"> </t>
        </is>
      </c>
      <c r="C410" s="4" t="inlineStr">
        <is>
          <t xml:space="preserve"> </t>
        </is>
      </c>
    </row>
    <row r="411">
      <c r="A411" s="3" t="inlineStr">
        <is>
          <t>Debt Instrument [Line Items]</t>
        </is>
      </c>
      <c r="B411" s="4" t="inlineStr">
        <is>
          <t xml:space="preserve"> </t>
        </is>
      </c>
      <c r="C411" s="4" t="inlineStr">
        <is>
          <t xml:space="preserve"> </t>
        </is>
      </c>
    </row>
    <row r="412">
      <c r="A412" s="4" t="inlineStr">
        <is>
          <t>Principal and interest payments</t>
        </is>
      </c>
      <c r="B412" s="6" t="n">
        <v>2502</v>
      </c>
      <c r="C412" s="6" t="n">
        <v>2502</v>
      </c>
    </row>
    <row r="413">
      <c r="A413" s="4" t="inlineStr">
        <is>
          <t>Note payable, due date</t>
        </is>
      </c>
      <c r="B413" s="4" t="inlineStr">
        <is>
          <t>Jul-23</t>
        </is>
      </c>
      <c r="C413" s="4" t="inlineStr">
        <is>
          <t>Jul-23</t>
        </is>
      </c>
    </row>
    <row r="414">
      <c r="A414" s="4" t="inlineStr">
        <is>
          <t>Factor rate</t>
        </is>
      </c>
      <c r="B414" s="9" t="n">
        <v>0.0149</v>
      </c>
      <c r="C414" s="9" t="n">
        <v>0.0149</v>
      </c>
    </row>
    <row r="415">
      <c r="A415" s="4" t="inlineStr">
        <is>
          <t>Debt factor rate amount</t>
        </is>
      </c>
      <c r="B415" s="6" t="n">
        <v>150000</v>
      </c>
      <c r="C415" s="6" t="n">
        <v>150000</v>
      </c>
    </row>
    <row r="416">
      <c r="A416" s="4" t="inlineStr">
        <is>
          <t>Notes Payable Seventy Four [Member]</t>
        </is>
      </c>
      <c r="B416" s="4" t="inlineStr">
        <is>
          <t xml:space="preserve"> </t>
        </is>
      </c>
      <c r="C416" s="4" t="inlineStr">
        <is>
          <t xml:space="preserve"> </t>
        </is>
      </c>
    </row>
    <row r="417">
      <c r="A417" s="3" t="inlineStr">
        <is>
          <t>Debt Instrument [Line Items]</t>
        </is>
      </c>
      <c r="B417" s="4" t="inlineStr">
        <is>
          <t xml:space="preserve"> </t>
        </is>
      </c>
      <c r="C417" s="4" t="inlineStr">
        <is>
          <t xml:space="preserve"> </t>
        </is>
      </c>
    </row>
    <row r="418">
      <c r="A418" s="4" t="inlineStr">
        <is>
          <t>Principal and interest payments</t>
        </is>
      </c>
      <c r="B418" s="6" t="n">
        <v>2502</v>
      </c>
      <c r="C418" s="6" t="n">
        <v>2502</v>
      </c>
    </row>
    <row r="419">
      <c r="A419" s="4" t="inlineStr">
        <is>
          <t>Note payable, due date</t>
        </is>
      </c>
      <c r="B419" s="4" t="inlineStr">
        <is>
          <t>Jul-23</t>
        </is>
      </c>
      <c r="C419" s="4" t="inlineStr">
        <is>
          <t>Jul-23</t>
        </is>
      </c>
    </row>
    <row r="420">
      <c r="A420" s="4" t="inlineStr">
        <is>
          <t>Factor rate</t>
        </is>
      </c>
      <c r="B420" s="9" t="n">
        <v>0.0149</v>
      </c>
      <c r="C420" s="9" t="n">
        <v>0.0149</v>
      </c>
    </row>
    <row r="421">
      <c r="A421" s="4" t="inlineStr">
        <is>
          <t>Debt factor rate amount</t>
        </is>
      </c>
      <c r="B421" s="6" t="n">
        <v>150000</v>
      </c>
      <c r="C421" s="6" t="n">
        <v>150000</v>
      </c>
    </row>
    <row r="422">
      <c r="A422" s="4" t="inlineStr">
        <is>
          <t>Notes Payable Seventy Five [Member]</t>
        </is>
      </c>
      <c r="B422" s="4" t="inlineStr">
        <is>
          <t xml:space="preserve"> </t>
        </is>
      </c>
      <c r="C422" s="4" t="inlineStr">
        <is>
          <t xml:space="preserve"> </t>
        </is>
      </c>
    </row>
    <row r="423">
      <c r="A423" s="3" t="inlineStr">
        <is>
          <t>Debt Instrument [Line Items]</t>
        </is>
      </c>
      <c r="B423" s="4" t="inlineStr">
        <is>
          <t xml:space="preserve"> </t>
        </is>
      </c>
      <c r="C423" s="4" t="inlineStr">
        <is>
          <t xml:space="preserve"> </t>
        </is>
      </c>
    </row>
    <row r="424">
      <c r="A424" s="4" t="inlineStr">
        <is>
          <t>Principal and interest payments</t>
        </is>
      </c>
      <c r="B424" s="6" t="n">
        <v>9893</v>
      </c>
      <c r="C424" s="6" t="n">
        <v>9893</v>
      </c>
    </row>
    <row r="425">
      <c r="A425" s="4" t="inlineStr">
        <is>
          <t>Note payable, due date</t>
        </is>
      </c>
      <c r="B425" s="4" t="inlineStr">
        <is>
          <t>6/1/2023</t>
        </is>
      </c>
      <c r="C425" s="4" t="inlineStr">
        <is>
          <t>6/1/2023</t>
        </is>
      </c>
    </row>
    <row r="426">
      <c r="A426" s="4" t="inlineStr">
        <is>
          <t>Factor rate</t>
        </is>
      </c>
      <c r="B426" s="9" t="n">
        <v>0.0149</v>
      </c>
      <c r="C426" s="9" t="n">
        <v>0.0149</v>
      </c>
    </row>
    <row r="427">
      <c r="A427" s="4" t="inlineStr">
        <is>
          <t>Debt factor rate amount</t>
        </is>
      </c>
      <c r="B427" s="6" t="n">
        <v>330000</v>
      </c>
      <c r="C427" s="6" t="n">
        <v>330000</v>
      </c>
    </row>
    <row r="428">
      <c r="A428" s="4" t="inlineStr">
        <is>
          <t>Notes Payable Seventy Six [Member]</t>
        </is>
      </c>
      <c r="B428" s="4" t="inlineStr">
        <is>
          <t xml:space="preserve"> </t>
        </is>
      </c>
      <c r="C428" s="4" t="inlineStr">
        <is>
          <t xml:space="preserve"> </t>
        </is>
      </c>
    </row>
    <row r="429">
      <c r="A429" s="3" t="inlineStr">
        <is>
          <t>Debt Instrument [Line Items]</t>
        </is>
      </c>
      <c r="B429" s="4" t="inlineStr">
        <is>
          <t xml:space="preserve"> </t>
        </is>
      </c>
      <c r="C429" s="4" t="inlineStr">
        <is>
          <t xml:space="preserve"> </t>
        </is>
      </c>
    </row>
    <row r="430">
      <c r="A430" s="4" t="inlineStr">
        <is>
          <t>Principal and interest payments</t>
        </is>
      </c>
      <c r="B430" s="6" t="n">
        <v>14790</v>
      </c>
      <c r="C430" s="6" t="n">
        <v>14790</v>
      </c>
    </row>
    <row r="431">
      <c r="A431" s="4" t="inlineStr">
        <is>
          <t>Note payable, due date</t>
        </is>
      </c>
      <c r="B431" s="4" t="inlineStr">
        <is>
          <t>Nov-23</t>
        </is>
      </c>
      <c r="C431" s="4" t="inlineStr">
        <is>
          <t>Nov-23</t>
        </is>
      </c>
    </row>
    <row r="432">
      <c r="A432" s="4" t="inlineStr">
        <is>
          <t>Factor rate</t>
        </is>
      </c>
      <c r="B432" s="9" t="n">
        <v>0.0147</v>
      </c>
      <c r="C432" s="9" t="n">
        <v>0.0147</v>
      </c>
    </row>
    <row r="433">
      <c r="A433" s="4" t="inlineStr">
        <is>
          <t>Debt factor rate amount</t>
        </is>
      </c>
      <c r="B433" s="6" t="n">
        <v>1000000</v>
      </c>
      <c r="C433" s="6" t="n">
        <v>1000000</v>
      </c>
    </row>
    <row r="434">
      <c r="A434" s="4" t="inlineStr">
        <is>
          <t>Notes Payable Seventy Seven [Member]</t>
        </is>
      </c>
      <c r="B434" s="4" t="inlineStr">
        <is>
          <t xml:space="preserve"> </t>
        </is>
      </c>
      <c r="C434" s="4" t="inlineStr">
        <is>
          <t xml:space="preserve"> </t>
        </is>
      </c>
    </row>
    <row r="435">
      <c r="A435" s="3" t="inlineStr">
        <is>
          <t>Debt Instrument [Line Items]</t>
        </is>
      </c>
      <c r="B435" s="4" t="inlineStr">
        <is>
          <t xml:space="preserve"> </t>
        </is>
      </c>
      <c r="C435" s="4" t="inlineStr">
        <is>
          <t xml:space="preserve"> </t>
        </is>
      </c>
    </row>
    <row r="436">
      <c r="A436" s="4" t="inlineStr">
        <is>
          <t>Principal and interest payments</t>
        </is>
      </c>
      <c r="B436" s="6" t="n">
        <v>17845</v>
      </c>
      <c r="C436" s="6" t="n">
        <v>17845</v>
      </c>
    </row>
    <row r="437">
      <c r="A437" s="4" t="inlineStr">
        <is>
          <t>Note payable, due date</t>
        </is>
      </c>
      <c r="B437" s="4" t="inlineStr">
        <is>
          <t>Oct-23</t>
        </is>
      </c>
      <c r="C437" s="4" t="inlineStr">
        <is>
          <t>Oct-23</t>
        </is>
      </c>
    </row>
    <row r="438">
      <c r="A438" s="4" t="inlineStr">
        <is>
          <t>Factor rate</t>
        </is>
      </c>
      <c r="B438" s="9" t="n">
        <v>0.0149</v>
      </c>
      <c r="C438" s="9" t="n">
        <v>0.0149</v>
      </c>
    </row>
    <row r="439">
      <c r="A439" s="4" t="inlineStr">
        <is>
          <t>Debt factor rate amount</t>
        </is>
      </c>
      <c r="B439" s="6" t="n">
        <v>1000000</v>
      </c>
      <c r="C439" s="6" t="n">
        <v>1000000</v>
      </c>
    </row>
    <row r="440">
      <c r="A440" s="4" t="inlineStr">
        <is>
          <t>Notes Payable Seventy Eight [Member]</t>
        </is>
      </c>
      <c r="B440" s="4" t="inlineStr">
        <is>
          <t xml:space="preserve"> </t>
        </is>
      </c>
      <c r="C440" s="4" t="inlineStr">
        <is>
          <t xml:space="preserve"> </t>
        </is>
      </c>
    </row>
    <row r="441">
      <c r="A441" s="3" t="inlineStr">
        <is>
          <t>Debt Instrument [Line Items]</t>
        </is>
      </c>
      <c r="B441" s="4" t="inlineStr">
        <is>
          <t xml:space="preserve"> </t>
        </is>
      </c>
      <c r="C441" s="4" t="inlineStr">
        <is>
          <t xml:space="preserve"> </t>
        </is>
      </c>
    </row>
    <row r="442">
      <c r="A442" s="4" t="inlineStr">
        <is>
          <t>Principal and interest payments</t>
        </is>
      </c>
      <c r="B442" s="6" t="n">
        <v>10707</v>
      </c>
      <c r="C442" s="6" t="n">
        <v>10707</v>
      </c>
    </row>
    <row r="443">
      <c r="A443" s="4" t="inlineStr">
        <is>
          <t>Note payable, due date</t>
        </is>
      </c>
      <c r="B443" s="4" t="inlineStr">
        <is>
          <t>Oct-23</t>
        </is>
      </c>
      <c r="C443" s="4" t="inlineStr">
        <is>
          <t>Oct-23</t>
        </is>
      </c>
    </row>
    <row r="444">
      <c r="A444" s="4" t="inlineStr">
        <is>
          <t>Factor rate</t>
        </is>
      </c>
      <c r="B444" s="9" t="n">
        <v>0.0149</v>
      </c>
      <c r="C444" s="9" t="n">
        <v>0.0149</v>
      </c>
    </row>
    <row r="445">
      <c r="A445" s="4" t="inlineStr">
        <is>
          <t>Debt factor rate amount</t>
        </is>
      </c>
      <c r="B445" s="6" t="n">
        <v>500000</v>
      </c>
      <c r="C445" s="6" t="n">
        <v>500000</v>
      </c>
    </row>
    <row r="446">
      <c r="A446" s="4" t="inlineStr">
        <is>
          <t>Notes Payable Seventy Nine [Member]</t>
        </is>
      </c>
      <c r="B446" s="4" t="inlineStr">
        <is>
          <t xml:space="preserve"> </t>
        </is>
      </c>
      <c r="C446" s="4" t="inlineStr">
        <is>
          <t xml:space="preserve"> </t>
        </is>
      </c>
    </row>
    <row r="447">
      <c r="A447" s="3" t="inlineStr">
        <is>
          <t>Debt Instrument [Line Items]</t>
        </is>
      </c>
      <c r="B447" s="4" t="inlineStr">
        <is>
          <t xml:space="preserve"> </t>
        </is>
      </c>
      <c r="C447" s="4" t="inlineStr">
        <is>
          <t xml:space="preserve"> </t>
        </is>
      </c>
    </row>
    <row r="448">
      <c r="A448" s="4" t="inlineStr">
        <is>
          <t>Principal and interest payments</t>
        </is>
      </c>
      <c r="B448" s="6" t="n">
        <v>9369</v>
      </c>
      <c r="C448" s="6" t="n">
        <v>9369</v>
      </c>
    </row>
    <row r="449">
      <c r="A449" s="4" t="inlineStr">
        <is>
          <t>Note payable, due date</t>
        </is>
      </c>
      <c r="B449" s="4" t="inlineStr">
        <is>
          <t>Oct-23</t>
        </is>
      </c>
      <c r="C449" s="4" t="inlineStr">
        <is>
          <t>Oct-23</t>
        </is>
      </c>
    </row>
    <row r="450">
      <c r="A450" s="4" t="inlineStr">
        <is>
          <t>Factor rate</t>
        </is>
      </c>
      <c r="B450" s="9" t="n">
        <v>0.0149</v>
      </c>
      <c r="C450" s="9" t="n">
        <v>0.0149</v>
      </c>
    </row>
    <row r="451">
      <c r="A451" s="4" t="inlineStr">
        <is>
          <t>Debt factor rate amount</t>
        </is>
      </c>
      <c r="B451" s="6" t="n">
        <v>500000</v>
      </c>
      <c r="C451" s="6" t="n">
        <v>500000</v>
      </c>
    </row>
    <row r="452">
      <c r="A452" s="4" t="inlineStr">
        <is>
          <t>Notes Payable Seventy Eighty [Member]</t>
        </is>
      </c>
      <c r="B452" s="4" t="inlineStr">
        <is>
          <t xml:space="preserve"> </t>
        </is>
      </c>
      <c r="C452" s="4" t="inlineStr">
        <is>
          <t xml:space="preserve"> </t>
        </is>
      </c>
    </row>
    <row r="453">
      <c r="A453" s="3" t="inlineStr">
        <is>
          <t>Debt Instrument [Line Items]</t>
        </is>
      </c>
      <c r="B453" s="4" t="inlineStr">
        <is>
          <t xml:space="preserve"> </t>
        </is>
      </c>
      <c r="C453" s="4" t="inlineStr">
        <is>
          <t xml:space="preserve"> </t>
        </is>
      </c>
    </row>
    <row r="454">
      <c r="A454" s="4" t="inlineStr">
        <is>
          <t>Principal and interest payments</t>
        </is>
      </c>
      <c r="B454" s="6" t="n">
        <v>5071</v>
      </c>
      <c r="C454" s="6" t="n">
        <v>5071</v>
      </c>
    </row>
    <row r="455">
      <c r="A455" s="4" t="inlineStr">
        <is>
          <t>Note payable, due date</t>
        </is>
      </c>
      <c r="B455" s="4" t="inlineStr">
        <is>
          <t>Oct-23</t>
        </is>
      </c>
      <c r="C455" s="4" t="inlineStr">
        <is>
          <t>Oct-23</t>
        </is>
      </c>
    </row>
    <row r="456">
      <c r="A456" s="4" t="inlineStr">
        <is>
          <t>Factor rate</t>
        </is>
      </c>
      <c r="B456" s="9" t="n">
        <v>0.0149</v>
      </c>
      <c r="C456" s="9" t="n">
        <v>0.0149</v>
      </c>
    </row>
    <row r="457">
      <c r="A457" s="4" t="inlineStr">
        <is>
          <t>Debt factor rate amount</t>
        </is>
      </c>
      <c r="B457" s="6" t="n">
        <v>250000</v>
      </c>
      <c r="C457" s="6" t="n">
        <v>250000</v>
      </c>
    </row>
    <row r="458">
      <c r="A458" s="4" t="inlineStr">
        <is>
          <t>Convertible Notes Payable One [Member]</t>
        </is>
      </c>
      <c r="B458" s="4" t="inlineStr">
        <is>
          <t xml:space="preserve"> </t>
        </is>
      </c>
      <c r="C458" s="4" t="inlineStr">
        <is>
          <t xml:space="preserve"> </t>
        </is>
      </c>
    </row>
    <row r="459">
      <c r="A459" s="3" t="inlineStr">
        <is>
          <t>Debt Instrument [Line Items]</t>
        </is>
      </c>
      <c r="B459" s="4" t="inlineStr">
        <is>
          <t xml:space="preserve"> </t>
        </is>
      </c>
      <c r="C459" s="4" t="inlineStr">
        <is>
          <t xml:space="preserve"> </t>
        </is>
      </c>
    </row>
    <row r="460">
      <c r="A460" s="4" t="inlineStr">
        <is>
          <t>Bearing interest percentage</t>
        </is>
      </c>
      <c r="B460" s="10" t="n">
        <v>0.12</v>
      </c>
      <c r="C460" s="10" t="n">
        <v>0.12</v>
      </c>
    </row>
    <row r="461">
      <c r="A461" s="4" t="inlineStr">
        <is>
          <t>Principal and interest payments</t>
        </is>
      </c>
      <c r="B461" s="6" t="n">
        <v>192000</v>
      </c>
      <c r="C461" s="6" t="n">
        <v>19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UTURE MATURITIE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10972238</v>
      </c>
      <c r="C3" s="6" t="n">
        <v>5074985</v>
      </c>
    </row>
    <row r="4">
      <c r="A4" s="4" t="inlineStr">
        <is>
          <t>2024</t>
        </is>
      </c>
      <c r="B4" s="5" t="n">
        <v>3973817</v>
      </c>
      <c r="C4" s="5" t="n">
        <v>3533458</v>
      </c>
    </row>
    <row r="5">
      <c r="A5" s="4" t="inlineStr">
        <is>
          <t>2025</t>
        </is>
      </c>
      <c r="B5" s="5" t="n">
        <v>4461942</v>
      </c>
      <c r="C5" s="5" t="n">
        <v>3319147</v>
      </c>
    </row>
    <row r="6">
      <c r="A6" s="4" t="inlineStr">
        <is>
          <t>2026</t>
        </is>
      </c>
      <c r="B6" s="5" t="n">
        <v>2769548</v>
      </c>
      <c r="C6" s="5" t="n">
        <v>2717453</v>
      </c>
    </row>
    <row r="7">
      <c r="A7" s="4" t="inlineStr">
        <is>
          <t>2027</t>
        </is>
      </c>
      <c r="B7" s="5" t="n">
        <v>2170065</v>
      </c>
      <c r="C7" s="5" t="n">
        <v>4918006</v>
      </c>
    </row>
    <row r="8">
      <c r="A8" s="4" t="inlineStr">
        <is>
          <t>2028 &amp; after</t>
        </is>
      </c>
      <c r="B8" s="6" t="n">
        <v>10442248</v>
      </c>
      <c r="C8" s="6" t="n">
        <v>128705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3" customWidth="1" min="5" max="5"/>
    <col width="13" customWidth="1" min="6" max="6"/>
    <col width="14" customWidth="1" min="7" max="7"/>
  </cols>
  <sheetData>
    <row r="1">
      <c r="A1" s="1" t="inlineStr">
        <is>
          <t>NOTES PAYABLE (Details Narrative) - USD ($)</t>
        </is>
      </c>
      <c r="B1" s="2" t="inlineStr">
        <is>
          <t>6 Months Ended</t>
        </is>
      </c>
    </row>
    <row r="2">
      <c r="B2" s="2" t="inlineStr">
        <is>
          <t>Jun. 30, 2023</t>
        </is>
      </c>
      <c r="C2" s="2" t="inlineStr">
        <is>
          <t>Jul. 02, 2022</t>
        </is>
      </c>
      <c r="D2" s="2" t="inlineStr">
        <is>
          <t>Jun. 30, 2022</t>
        </is>
      </c>
      <c r="E2" s="2" t="inlineStr">
        <is>
          <t>May 12, 2023</t>
        </is>
      </c>
      <c r="F2" s="2" t="inlineStr">
        <is>
          <t>May 05, 2023</t>
        </is>
      </c>
      <c r="G2" s="2" t="inlineStr">
        <is>
          <t>Nov. 0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6" t="n">
        <v>6814750</v>
      </c>
      <c r="C4" s="6" t="n">
        <v>4507500</v>
      </c>
      <c r="D4" s="4" t="inlineStr">
        <is>
          <t xml:space="preserve"> </t>
        </is>
      </c>
      <c r="E4" s="4" t="inlineStr">
        <is>
          <t xml:space="preserve"> </t>
        </is>
      </c>
      <c r="F4" s="4" t="inlineStr">
        <is>
          <t xml:space="preserve"> </t>
        </is>
      </c>
      <c r="G4" s="4" t="inlineStr">
        <is>
          <t xml:space="preserve"> </t>
        </is>
      </c>
    </row>
    <row r="5">
      <c r="A5" s="4" t="inlineStr">
        <is>
          <t>Private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s payable</t>
        </is>
      </c>
      <c r="B7" s="4" t="inlineStr">
        <is>
          <t xml:space="preserve"> </t>
        </is>
      </c>
      <c r="C7" s="4" t="inlineStr">
        <is>
          <t xml:space="preserve"> </t>
        </is>
      </c>
      <c r="D7" s="4" t="inlineStr">
        <is>
          <t xml:space="preserve"> </t>
        </is>
      </c>
      <c r="E7" s="6" t="n">
        <v>1600000</v>
      </c>
      <c r="F7" s="6" t="n">
        <v>1200000</v>
      </c>
      <c r="G7" s="6" t="n">
        <v>1100000</v>
      </c>
    </row>
    <row r="8">
      <c r="A8" s="4" t="inlineStr">
        <is>
          <t>Bearing interest percentage</t>
        </is>
      </c>
      <c r="B8" s="4" t="inlineStr">
        <is>
          <t xml:space="preserve"> </t>
        </is>
      </c>
      <c r="C8" s="4" t="inlineStr">
        <is>
          <t xml:space="preserve"> </t>
        </is>
      </c>
      <c r="D8" s="4" t="inlineStr">
        <is>
          <t xml:space="preserve"> </t>
        </is>
      </c>
      <c r="E8" s="10" t="n">
        <v>0.12</v>
      </c>
      <c r="F8" s="10" t="n">
        <v>0.12</v>
      </c>
      <c r="G8" s="10" t="n">
        <v>0.1</v>
      </c>
    </row>
    <row r="9">
      <c r="A9" s="4" t="inlineStr">
        <is>
          <t>Conversion price</t>
        </is>
      </c>
      <c r="B9" s="4" t="inlineStr">
        <is>
          <t xml:space="preserve"> </t>
        </is>
      </c>
      <c r="C9" s="4" t="inlineStr">
        <is>
          <t xml:space="preserve"> </t>
        </is>
      </c>
      <c r="D9" s="4" t="inlineStr">
        <is>
          <t xml:space="preserve"> </t>
        </is>
      </c>
      <c r="E9" s="8" t="n">
        <v>0.5</v>
      </c>
      <c r="F9" s="8" t="n">
        <v>0.5</v>
      </c>
      <c r="G9" s="8" t="n">
        <v>0.5</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6" t="n">
        <v>1500000</v>
      </c>
      <c r="C12" s="4" t="inlineStr">
        <is>
          <t xml:space="preserve"> </t>
        </is>
      </c>
      <c r="D12" s="6" t="n">
        <v>500000</v>
      </c>
      <c r="E12" s="4" t="inlineStr">
        <is>
          <t xml:space="preserve"> </t>
        </is>
      </c>
      <c r="F12" s="4" t="inlineStr">
        <is>
          <t xml:space="preserve"> </t>
        </is>
      </c>
      <c r="G12" s="4" t="inlineStr">
        <is>
          <t xml:space="preserve"> </t>
        </is>
      </c>
    </row>
    <row r="13">
      <c r="A13" s="4" t="inlineStr">
        <is>
          <t>Maturity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aring interest percentage</t>
        </is>
      </c>
      <c r="B14" s="10" t="n">
        <v>0.12</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Narrative) - USD ($)</t>
        </is>
      </c>
      <c r="B1" s="2" t="inlineStr">
        <is>
          <t>Jun. 23, 2023</t>
        </is>
      </c>
      <c r="C1" s="2" t="inlineStr">
        <is>
          <t>May 23, 2023</t>
        </is>
      </c>
      <c r="D1" s="2" t="inlineStr">
        <is>
          <t>May 19, 2023</t>
        </is>
      </c>
      <c r="E1" s="2" t="inlineStr">
        <is>
          <t>Mar. 31, 2023</t>
        </is>
      </c>
      <c r="F1" s="2" t="inlineStr">
        <is>
          <t>Mar. 30, 2023</t>
        </is>
      </c>
      <c r="G1" s="2" t="inlineStr">
        <is>
          <t>Mar. 21, 2023</t>
        </is>
      </c>
      <c r="H1" s="2" t="inlineStr">
        <is>
          <t>Mar. 16, 2023</t>
        </is>
      </c>
      <c r="I1" s="2" t="inlineStr">
        <is>
          <t>Mar. 08, 2023</t>
        </is>
      </c>
      <c r="J1" s="2" t="inlineStr">
        <is>
          <t>Mar. 02, 2023</t>
        </is>
      </c>
      <c r="K1" s="2" t="inlineStr">
        <is>
          <t>Jan. 30, 2023</t>
        </is>
      </c>
      <c r="L1" s="2" t="inlineStr">
        <is>
          <t>Jan. 04, 2023</t>
        </is>
      </c>
      <c r="M1" s="2" t="inlineStr">
        <is>
          <t>Jan. 02, 2023</t>
        </is>
      </c>
      <c r="N1" s="2" t="inlineStr">
        <is>
          <t>Jun. 30, 2023</t>
        </is>
      </c>
      <c r="O1" s="2" t="inlineStr">
        <is>
          <t>Jun. 20, 2023</t>
        </is>
      </c>
      <c r="P1" s="2" t="inlineStr">
        <is>
          <t>May 12, 2023</t>
        </is>
      </c>
      <c r="Q1" s="2" t="inlineStr">
        <is>
          <t>May 05, 2023</t>
        </is>
      </c>
      <c r="R1" s="2" t="inlineStr">
        <is>
          <t>Dec. 31, 2022</t>
        </is>
      </c>
      <c r="S1" s="2" t="inlineStr">
        <is>
          <t>Dec. 22, 2022</t>
        </is>
      </c>
      <c r="T1" s="2" t="inlineStr">
        <is>
          <t>Dec. 13, 2022</t>
        </is>
      </c>
      <c r="U1" s="2" t="inlineStr">
        <is>
          <t>Nov. 08, 2022</t>
        </is>
      </c>
      <c r="V1" s="2" t="inlineStr">
        <is>
          <t>Oct. 05, 2022</t>
        </is>
      </c>
      <c r="W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45000000</v>
      </c>
      <c r="O3" s="4" t="inlineStr">
        <is>
          <t xml:space="preserve"> </t>
        </is>
      </c>
      <c r="P3" s="4" t="inlineStr">
        <is>
          <t xml:space="preserve"> </t>
        </is>
      </c>
      <c r="Q3" s="4" t="inlineStr">
        <is>
          <t xml:space="preserve"> </t>
        </is>
      </c>
      <c r="R3" s="5" t="n">
        <v>245000000</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01</v>
      </c>
      <c r="O4" s="4" t="inlineStr">
        <is>
          <t xml:space="preserve"> </t>
        </is>
      </c>
      <c r="P4" s="4" t="inlineStr">
        <is>
          <t xml:space="preserve"> </t>
        </is>
      </c>
      <c r="Q4" s="4" t="inlineStr">
        <is>
          <t xml:space="preserve"> </t>
        </is>
      </c>
      <c r="R4" s="7" t="n">
        <v>0.0001</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4360892</v>
      </c>
      <c r="O5" s="4" t="inlineStr">
        <is>
          <t xml:space="preserve"> </t>
        </is>
      </c>
      <c r="P5" s="4" t="inlineStr">
        <is>
          <t xml:space="preserve"> </t>
        </is>
      </c>
      <c r="Q5" s="4" t="inlineStr">
        <is>
          <t xml:space="preserve"> </t>
        </is>
      </c>
      <c r="R5" s="5" t="n">
        <v>74631742</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4360892</v>
      </c>
      <c r="O6" s="4" t="inlineStr">
        <is>
          <t xml:space="preserve"> </t>
        </is>
      </c>
      <c r="P6" s="4" t="inlineStr">
        <is>
          <t xml:space="preserve"> </t>
        </is>
      </c>
      <c r="Q6" s="4" t="inlineStr">
        <is>
          <t xml:space="preserve"> </t>
        </is>
      </c>
      <c r="R6" s="5" t="n">
        <v>74631742</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rrants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urcha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000000</v>
      </c>
      <c r="W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v>
      </c>
      <c r="W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5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issued</t>
        </is>
      </c>
      <c r="B14" s="4" t="inlineStr">
        <is>
          <t xml:space="preserve"> </t>
        </is>
      </c>
      <c r="C14" s="5" t="n">
        <v>2000000</v>
      </c>
      <c r="D14" s="5" t="n">
        <v>7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ssued, value</t>
        </is>
      </c>
      <c r="B15" s="4" t="inlineStr">
        <is>
          <t xml:space="preserve"> </t>
        </is>
      </c>
      <c r="C15" s="6" t="n">
        <v>2700000</v>
      </c>
      <c r="D15" s="6" t="n">
        <v>88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001</v>
      </c>
      <c r="O18" s="4" t="inlineStr">
        <is>
          <t xml:space="preserve"> </t>
        </is>
      </c>
      <c r="P18" s="4" t="inlineStr">
        <is>
          <t xml:space="preserve"> </t>
        </is>
      </c>
      <c r="Q18" s="4" t="inlineStr">
        <is>
          <t xml:space="preserve"> </t>
        </is>
      </c>
      <c r="R18" s="7" t="n">
        <v>0.0001</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ferred stock, shares desig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000000</v>
      </c>
      <c r="O19" s="4" t="inlineStr">
        <is>
          <t xml:space="preserve"> </t>
        </is>
      </c>
      <c r="P19" s="4" t="inlineStr">
        <is>
          <t xml:space="preserve"> </t>
        </is>
      </c>
      <c r="Q19" s="4" t="inlineStr">
        <is>
          <t xml:space="preserve"> </t>
        </is>
      </c>
      <c r="R19" s="5" t="n">
        <v>500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0</v>
      </c>
      <c r="O20" s="4" t="inlineStr">
        <is>
          <t xml:space="preserve"> </t>
        </is>
      </c>
      <c r="P20" s="4" t="inlineStr">
        <is>
          <t xml:space="preserve"> </t>
        </is>
      </c>
      <c r="Q20" s="4" t="inlineStr">
        <is>
          <t xml:space="preserve"> </t>
        </is>
      </c>
      <c r="R20" s="5" t="n">
        <v>9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0.0001</v>
      </c>
    </row>
    <row r="24">
      <c r="A24" s="4" t="inlineStr">
        <is>
          <t>Preferred stock, shares designated</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oard of Directors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stock, shares designated</t>
        </is>
      </c>
      <c r="B27" s="4" t="inlineStr">
        <is>
          <t xml:space="preserve"> </t>
        </is>
      </c>
      <c r="C27" s="4" t="inlineStr">
        <is>
          <t xml:space="preserve"> </t>
        </is>
      </c>
      <c r="D27" s="4" t="inlineStr">
        <is>
          <t xml:space="preserve"> </t>
        </is>
      </c>
      <c r="E27" s="5"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erred stock, shares issued</t>
        </is>
      </c>
      <c r="B28" s="4" t="inlineStr">
        <is>
          <t xml:space="preserve"> </t>
        </is>
      </c>
      <c r="C28" s="4" t="inlineStr">
        <is>
          <t xml:space="preserve"> </t>
        </is>
      </c>
      <c r="D28" s="4" t="inlineStr">
        <is>
          <t xml:space="preserve"> </t>
        </is>
      </c>
      <c r="E28" s="5" t="n">
        <v>9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5" t="n">
        <v>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ivate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600000</v>
      </c>
      <c r="Q32" s="6" t="n">
        <v>1200000</v>
      </c>
      <c r="R32" s="4" t="inlineStr">
        <is>
          <t xml:space="preserve"> </t>
        </is>
      </c>
      <c r="S32" s="4" t="inlineStr">
        <is>
          <t xml:space="preserve"> </t>
        </is>
      </c>
      <c r="T32" s="4" t="inlineStr">
        <is>
          <t xml:space="preserve"> </t>
        </is>
      </c>
      <c r="U32" s="6" t="n">
        <v>1100000</v>
      </c>
      <c r="V32" s="4" t="inlineStr">
        <is>
          <t xml:space="preserve"> </t>
        </is>
      </c>
      <c r="W32" s="4" t="inlineStr">
        <is>
          <t xml:space="preserve"> </t>
        </is>
      </c>
    </row>
    <row r="33">
      <c r="A33" s="4" t="inlineStr">
        <is>
          <t>Bearing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12</v>
      </c>
      <c r="Q33" s="10" t="n">
        <v>0.12</v>
      </c>
      <c r="R33" s="4" t="inlineStr">
        <is>
          <t xml:space="preserve"> </t>
        </is>
      </c>
      <c r="S33" s="4" t="inlineStr">
        <is>
          <t xml:space="preserve"> </t>
        </is>
      </c>
      <c r="T33" s="4" t="inlineStr">
        <is>
          <t xml:space="preserve"> </t>
        </is>
      </c>
      <c r="U33" s="10" t="n">
        <v>0.1</v>
      </c>
      <c r="V33" s="4" t="inlineStr">
        <is>
          <t xml:space="preserve"> </t>
        </is>
      </c>
      <c r="W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0.5</v>
      </c>
      <c r="Q34" s="8" t="n">
        <v>0.5</v>
      </c>
      <c r="R34" s="4" t="inlineStr">
        <is>
          <t xml:space="preserve"> </t>
        </is>
      </c>
      <c r="S34" s="4" t="inlineStr">
        <is>
          <t xml:space="preserve"> </t>
        </is>
      </c>
      <c r="T34" s="4" t="inlineStr">
        <is>
          <t xml:space="preserve"> </t>
        </is>
      </c>
      <c r="U34" s="8" t="n">
        <v>0.5</v>
      </c>
      <c r="V34" s="4" t="inlineStr">
        <is>
          <t xml:space="preserve"> </t>
        </is>
      </c>
      <c r="W34" s="4" t="inlineStr">
        <is>
          <t xml:space="preserve"> </t>
        </is>
      </c>
    </row>
    <row r="35">
      <c r="A35" s="4" t="inlineStr">
        <is>
          <t>Private Investor [Member] | Warrants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5000</v>
      </c>
      <c r="U37" s="4" t="inlineStr">
        <is>
          <t xml:space="preserve"> </t>
        </is>
      </c>
      <c r="V37" s="4" t="inlineStr">
        <is>
          <t xml:space="preserve"> </t>
        </is>
      </c>
      <c r="W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5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ivate Investor [Member] | Warrants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urcha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50000</v>
      </c>
      <c r="U41" s="4" t="inlineStr">
        <is>
          <t xml:space="preserve"> </t>
        </is>
      </c>
      <c r="V41" s="4" t="inlineStr">
        <is>
          <t xml:space="preserve"> </t>
        </is>
      </c>
      <c r="W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vate Investor [Member] | Warrants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urcha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50000</v>
      </c>
      <c r="T45" s="4" t="inlineStr">
        <is>
          <t xml:space="preserve"> </t>
        </is>
      </c>
      <c r="U45" s="4" t="inlineStr">
        <is>
          <t xml:space="preserve"> </t>
        </is>
      </c>
      <c r="V45" s="4" t="inlineStr">
        <is>
          <t xml:space="preserve"> </t>
        </is>
      </c>
      <c r="W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ivate Investor [Member] | Warrants Fiv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urcha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5000</v>
      </c>
      <c r="T49" s="4" t="inlineStr">
        <is>
          <t xml:space="preserve"> </t>
        </is>
      </c>
      <c r="U49" s="4" t="inlineStr">
        <is>
          <t xml:space="preserve"> </t>
        </is>
      </c>
      <c r="V49" s="4" t="inlineStr">
        <is>
          <t xml:space="preserve"> </t>
        </is>
      </c>
      <c r="W49" s="4" t="inlineStr">
        <is>
          <t xml:space="preserve"> </t>
        </is>
      </c>
    </row>
    <row r="50">
      <c r="A50" s="4" t="inlineStr">
        <is>
          <t>Warran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5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ivate Investor [Member] | Warrants Si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rcha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5000</v>
      </c>
      <c r="T53" s="4" t="inlineStr">
        <is>
          <t xml:space="preserve"> </t>
        </is>
      </c>
      <c r="U53" s="4" t="inlineStr">
        <is>
          <t xml:space="preserve"> </t>
        </is>
      </c>
      <c r="V53" s="4" t="inlineStr">
        <is>
          <t xml:space="preserve"> </t>
        </is>
      </c>
      <c r="W53" s="4" t="inlineStr">
        <is>
          <t xml:space="preserve"> </t>
        </is>
      </c>
    </row>
    <row r="54">
      <c r="A54" s="4" t="inlineStr">
        <is>
          <t>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5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ivate Investor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hares issued</t>
        </is>
      </c>
      <c r="B57" s="5" t="n">
        <v>50000</v>
      </c>
      <c r="C57" s="4" t="inlineStr">
        <is>
          <t xml:space="preserve"> </t>
        </is>
      </c>
      <c r="D57" s="4" t="inlineStr">
        <is>
          <t xml:space="preserve"> </t>
        </is>
      </c>
      <c r="E57" s="5" t="n">
        <v>50000</v>
      </c>
      <c r="F57" s="4" t="inlineStr">
        <is>
          <t xml:space="preserve"> </t>
        </is>
      </c>
      <c r="G57" s="4" t="inlineStr">
        <is>
          <t xml:space="preserve"> </t>
        </is>
      </c>
      <c r="H57" s="4" t="inlineStr">
        <is>
          <t xml:space="preserve"> </t>
        </is>
      </c>
      <c r="I57" s="5" t="n">
        <v>75000</v>
      </c>
      <c r="J57" s="4" t="inlineStr">
        <is>
          <t xml:space="preserve"> </t>
        </is>
      </c>
      <c r="K57" s="4" t="inlineStr">
        <is>
          <t xml:space="preserve"> </t>
        </is>
      </c>
      <c r="L57" s="5" t="n">
        <v>250000</v>
      </c>
      <c r="M57" s="5" t="n">
        <v>25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ubscription price</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4" t="inlineStr">
        <is>
          <t xml:space="preserve"> </t>
        </is>
      </c>
      <c r="K58" s="4" t="inlineStr">
        <is>
          <t xml:space="preserve"> </t>
        </is>
      </c>
      <c r="L58" s="6" t="n">
        <v>1</v>
      </c>
      <c r="M58" s="6" t="n">
        <v>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umber of shares issued, value</t>
        </is>
      </c>
      <c r="B59" s="6" t="n">
        <v>50000</v>
      </c>
      <c r="C59" s="4" t="inlineStr">
        <is>
          <t xml:space="preserve"> </t>
        </is>
      </c>
      <c r="D59" s="4" t="inlineStr">
        <is>
          <t xml:space="preserve"> </t>
        </is>
      </c>
      <c r="E59" s="6" t="n">
        <v>5</v>
      </c>
      <c r="F59" s="4" t="inlineStr">
        <is>
          <t xml:space="preserve"> </t>
        </is>
      </c>
      <c r="G59" s="4" t="inlineStr">
        <is>
          <t xml:space="preserve"> </t>
        </is>
      </c>
      <c r="H59" s="4" t="inlineStr">
        <is>
          <t xml:space="preserve"> </t>
        </is>
      </c>
      <c r="I59" s="6" t="n">
        <v>75000</v>
      </c>
      <c r="J59" s="4" t="inlineStr">
        <is>
          <t xml:space="preserve"> </t>
        </is>
      </c>
      <c r="K59" s="4" t="inlineStr">
        <is>
          <t xml:space="preserve"> </t>
        </is>
      </c>
      <c r="L59" s="4" t="inlineStr">
        <is>
          <t xml:space="preserve"> </t>
        </is>
      </c>
      <c r="M59" s="6" t="n">
        <v>25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vate Investor [Member] | Common Stock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ubscript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shares issu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dependent Board of Director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issue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5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shares issued for service</t>
        </is>
      </c>
      <c r="B68" s="4" t="inlineStr">
        <is>
          <t xml:space="preserve"> </t>
        </is>
      </c>
      <c r="C68" s="4" t="inlineStr">
        <is>
          <t xml:space="preserve"> </t>
        </is>
      </c>
      <c r="D68" s="4" t="inlineStr">
        <is>
          <t xml:space="preserve"> </t>
        </is>
      </c>
      <c r="E68" s="4" t="inlineStr">
        <is>
          <t xml:space="preserve"> </t>
        </is>
      </c>
      <c r="F68" s="5" t="n">
        <v>27000</v>
      </c>
      <c r="G68" s="5" t="n">
        <v>33</v>
      </c>
      <c r="H68" s="4" t="inlineStr">
        <is>
          <t xml:space="preserve"> </t>
        </is>
      </c>
      <c r="I68" s="4" t="inlineStr">
        <is>
          <t xml:space="preserve"> </t>
        </is>
      </c>
      <c r="J68" s="5" t="n">
        <v>4538</v>
      </c>
      <c r="K68" s="4" t="inlineStr">
        <is>
          <t xml:space="preserve"> </t>
        </is>
      </c>
      <c r="L68" s="4" t="inlineStr">
        <is>
          <t xml:space="preserve"> </t>
        </is>
      </c>
      <c r="M68" s="5" t="n">
        <v>160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s issued for service, value</t>
        </is>
      </c>
      <c r="B69" s="4" t="inlineStr">
        <is>
          <t xml:space="preserve"> </t>
        </is>
      </c>
      <c r="C69" s="4" t="inlineStr">
        <is>
          <t xml:space="preserve"> </t>
        </is>
      </c>
      <c r="D69" s="4" t="inlineStr">
        <is>
          <t xml:space="preserve"> </t>
        </is>
      </c>
      <c r="E69" s="4" t="inlineStr">
        <is>
          <t xml:space="preserve"> </t>
        </is>
      </c>
      <c r="F69" s="6" t="n">
        <v>0</v>
      </c>
      <c r="G69" s="6" t="n">
        <v>0</v>
      </c>
      <c r="H69" s="4" t="inlineStr">
        <is>
          <t xml:space="preserve"> </t>
        </is>
      </c>
      <c r="I69" s="4" t="inlineStr">
        <is>
          <t xml:space="preserve"> </t>
        </is>
      </c>
      <c r="J69" s="6" t="n">
        <v>9167</v>
      </c>
      <c r="K69" s="4" t="inlineStr">
        <is>
          <t xml:space="preserve"> </t>
        </is>
      </c>
      <c r="L69" s="4" t="inlineStr">
        <is>
          <t xml:space="preserve"> </t>
        </is>
      </c>
      <c r="M69" s="6" t="n">
        <v>10003</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ndependent Board of Director [Member] | Common Stock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umber of shares issued for service</t>
        </is>
      </c>
      <c r="B72" s="4" t="inlineStr">
        <is>
          <t xml:space="preserve"> </t>
        </is>
      </c>
      <c r="C72" s="4" t="inlineStr">
        <is>
          <t xml:space="preserve"> </t>
        </is>
      </c>
      <c r="D72" s="4" t="inlineStr">
        <is>
          <t xml:space="preserve"> </t>
        </is>
      </c>
      <c r="E72" s="4" t="inlineStr">
        <is>
          <t xml:space="preserve"> </t>
        </is>
      </c>
      <c r="F72" s="5" t="n">
        <v>27000</v>
      </c>
      <c r="G72" s="5" t="n">
        <v>33</v>
      </c>
      <c r="H72" s="4" t="inlineStr">
        <is>
          <t xml:space="preserve"> </t>
        </is>
      </c>
      <c r="I72" s="4" t="inlineStr">
        <is>
          <t xml:space="preserve"> </t>
        </is>
      </c>
      <c r="J72" s="4" t="inlineStr">
        <is>
          <t xml:space="preserve"> </t>
        </is>
      </c>
      <c r="K72" s="4" t="inlineStr">
        <is>
          <t xml:space="preserve"> </t>
        </is>
      </c>
      <c r="L72" s="4" t="inlineStr">
        <is>
          <t xml:space="preserve"> </t>
        </is>
      </c>
      <c r="M72" s="5" t="n">
        <v>160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umber of shares issued for service, value</t>
        </is>
      </c>
      <c r="B73" s="4" t="inlineStr">
        <is>
          <t xml:space="preserve"> </t>
        </is>
      </c>
      <c r="C73" s="4" t="inlineStr">
        <is>
          <t xml:space="preserve"> </t>
        </is>
      </c>
      <c r="D73" s="4" t="inlineStr">
        <is>
          <t xml:space="preserve"> </t>
        </is>
      </c>
      <c r="E73" s="4" t="inlineStr">
        <is>
          <t xml:space="preserve"> </t>
        </is>
      </c>
      <c r="F73" s="6" t="n">
        <v>0</v>
      </c>
      <c r="G73" s="6" t="n">
        <v>0</v>
      </c>
      <c r="H73" s="4" t="inlineStr">
        <is>
          <t xml:space="preserve"> </t>
        </is>
      </c>
      <c r="I73" s="4" t="inlineStr">
        <is>
          <t xml:space="preserve"> </t>
        </is>
      </c>
      <c r="J73" s="4" t="inlineStr">
        <is>
          <t xml:space="preserve"> </t>
        </is>
      </c>
      <c r="K73" s="4" t="inlineStr">
        <is>
          <t xml:space="preserve"> </t>
        </is>
      </c>
      <c r="L73" s="4" t="inlineStr">
        <is>
          <t xml:space="preserve"> </t>
        </is>
      </c>
      <c r="M73" s="6" t="n">
        <v>1000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Independent Board of Director [Member] | Common Stock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shares issued for service</t>
        </is>
      </c>
      <c r="B76" s="4" t="inlineStr">
        <is>
          <t xml:space="preserve"> </t>
        </is>
      </c>
      <c r="C76" s="4" t="inlineStr">
        <is>
          <t xml:space="preserve"> </t>
        </is>
      </c>
      <c r="D76" s="4" t="inlineStr">
        <is>
          <t xml:space="preserve"> </t>
        </is>
      </c>
      <c r="E76" s="4" t="inlineStr">
        <is>
          <t xml:space="preserve"> </t>
        </is>
      </c>
      <c r="F76" s="4" t="inlineStr">
        <is>
          <t xml:space="preserve"> </t>
        </is>
      </c>
      <c r="G76" s="5" t="n">
        <v>33</v>
      </c>
      <c r="H76" s="4" t="inlineStr">
        <is>
          <t xml:space="preserve"> </t>
        </is>
      </c>
      <c r="I76" s="4" t="inlineStr">
        <is>
          <t xml:space="preserve"> </t>
        </is>
      </c>
      <c r="J76" s="4" t="inlineStr">
        <is>
          <t xml:space="preserve"> </t>
        </is>
      </c>
      <c r="K76" s="4" t="inlineStr">
        <is>
          <t xml:space="preserve"> </t>
        </is>
      </c>
      <c r="L76" s="4" t="inlineStr">
        <is>
          <t xml:space="preserve"> </t>
        </is>
      </c>
      <c r="M76" s="5" t="n">
        <v>160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umber of shares issued for service, value</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4" t="inlineStr">
        <is>
          <t xml:space="preserve"> </t>
        </is>
      </c>
      <c r="I77" s="4" t="inlineStr">
        <is>
          <t xml:space="preserve"> </t>
        </is>
      </c>
      <c r="J77" s="4" t="inlineStr">
        <is>
          <t xml:space="preserve"> </t>
        </is>
      </c>
      <c r="K77" s="4" t="inlineStr">
        <is>
          <t xml:space="preserve"> </t>
        </is>
      </c>
      <c r="L77" s="4" t="inlineStr">
        <is>
          <t xml:space="preserve"> </t>
        </is>
      </c>
      <c r="M77" s="6" t="n">
        <v>1000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hief Financial Officer [Member] | Common Stock [Member] | Employ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318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shares issued,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1.3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Vendor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shares issued for serv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2745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shares issued for servi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63728.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9046</v>
      </c>
      <c r="D2" s="6" t="n">
        <v>34536850</v>
      </c>
      <c r="E2" s="6" t="n">
        <v>6620006</v>
      </c>
      <c r="F2" s="6" t="n">
        <v>41165502</v>
      </c>
    </row>
    <row r="3">
      <c r="A3" s="4" t="inlineStr">
        <is>
          <t>Balance, shares at Dec. 31, 2021</t>
        </is>
      </c>
      <c r="B3" s="5" t="n">
        <v>90</v>
      </c>
      <c r="C3" s="5" t="n">
        <v>90460425</v>
      </c>
      <c r="D3" s="4" t="inlineStr">
        <is>
          <t xml:space="preserve"> </t>
        </is>
      </c>
      <c r="E3" s="4" t="inlineStr">
        <is>
          <t xml:space="preserve"> </t>
        </is>
      </c>
      <c r="F3" s="4" t="inlineStr">
        <is>
          <t xml:space="preserve"> </t>
        </is>
      </c>
    </row>
    <row r="4">
      <c r="A4" s="4" t="inlineStr">
        <is>
          <t>Stock subscriptions</t>
        </is>
      </c>
      <c r="B4" s="4" t="inlineStr">
        <is>
          <t xml:space="preserve"> </t>
        </is>
      </c>
      <c r="C4" s="6" t="n">
        <v>147</v>
      </c>
      <c r="D4" s="5" t="n">
        <v>1099853</v>
      </c>
      <c r="E4" s="4" t="inlineStr">
        <is>
          <t xml:space="preserve"> </t>
        </is>
      </c>
      <c r="F4" s="5" t="n">
        <v>1100000</v>
      </c>
    </row>
    <row r="5">
      <c r="A5" s="4" t="inlineStr">
        <is>
          <t>Stock subscribtions, shares</t>
        </is>
      </c>
      <c r="B5" s="4" t="inlineStr">
        <is>
          <t xml:space="preserve"> </t>
        </is>
      </c>
      <c r="C5" s="5" t="n">
        <v>1466667</v>
      </c>
      <c r="D5" s="4" t="inlineStr">
        <is>
          <t xml:space="preserve"> </t>
        </is>
      </c>
      <c r="E5" s="4" t="inlineStr">
        <is>
          <t xml:space="preserve"> </t>
        </is>
      </c>
      <c r="F5" s="4" t="inlineStr">
        <is>
          <t xml:space="preserve"> </t>
        </is>
      </c>
    </row>
    <row r="6">
      <c r="A6" s="4" t="inlineStr">
        <is>
          <t>Stock repurchase (R. Spencer)</t>
        </is>
      </c>
      <c r="B6" s="4" t="inlineStr">
        <is>
          <t xml:space="preserve"> </t>
        </is>
      </c>
      <c r="C6" s="6" t="n">
        <v>-390</v>
      </c>
      <c r="D6" s="5" t="n">
        <v>-584651</v>
      </c>
      <c r="E6" s="5" t="n">
        <v>-877459</v>
      </c>
      <c r="F6" s="5" t="n">
        <v>-1462500</v>
      </c>
    </row>
    <row r="7">
      <c r="A7" s="4" t="inlineStr">
        <is>
          <t>Stock repurchase (R. Spencer), shares</t>
        </is>
      </c>
      <c r="B7" s="4" t="inlineStr">
        <is>
          <t xml:space="preserve"> </t>
        </is>
      </c>
      <c r="C7" s="5" t="n">
        <v>-3900275</v>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4" t="inlineStr">
        <is>
          <t xml:space="preserve"> </t>
        </is>
      </c>
      <c r="E8" s="5" t="n">
        <v>76161</v>
      </c>
      <c r="F8" s="5" t="n">
        <v>76161</v>
      </c>
    </row>
    <row r="9">
      <c r="A9" s="4" t="inlineStr">
        <is>
          <t>Balance at Apr. 02, 2022</t>
        </is>
      </c>
      <c r="B9" s="4" t="inlineStr">
        <is>
          <t xml:space="preserve"> </t>
        </is>
      </c>
      <c r="C9" s="6" t="n">
        <v>8803</v>
      </c>
      <c r="D9" s="5" t="n">
        <v>35052052</v>
      </c>
      <c r="E9" s="5" t="n">
        <v>5818708</v>
      </c>
      <c r="F9" s="5" t="n">
        <v>40879163</v>
      </c>
    </row>
    <row r="10">
      <c r="A10" s="4" t="inlineStr">
        <is>
          <t>Balance, shares at Apr. 02, 2022</t>
        </is>
      </c>
      <c r="B10" s="5" t="n">
        <v>90</v>
      </c>
      <c r="C10" s="5" t="n">
        <v>88026817</v>
      </c>
      <c r="D10" s="4" t="inlineStr">
        <is>
          <t xml:space="preserve"> </t>
        </is>
      </c>
      <c r="E10" s="4" t="inlineStr">
        <is>
          <t xml:space="preserve"> </t>
        </is>
      </c>
      <c r="F10" s="4" t="inlineStr">
        <is>
          <t xml:space="preserve"> </t>
        </is>
      </c>
    </row>
    <row r="11">
      <c r="A11" s="4" t="inlineStr">
        <is>
          <t>Balance at Dec. 31, 2021</t>
        </is>
      </c>
      <c r="B11" s="4" t="inlineStr">
        <is>
          <t xml:space="preserve"> </t>
        </is>
      </c>
      <c r="C11" s="6" t="n">
        <v>9046</v>
      </c>
      <c r="D11" s="5" t="n">
        <v>34536850</v>
      </c>
      <c r="E11" s="5" t="n">
        <v>6620006</v>
      </c>
      <c r="F11" s="5" t="n">
        <v>41165502</v>
      </c>
    </row>
    <row r="12">
      <c r="A12" s="4" t="inlineStr">
        <is>
          <t>Balance, shares at Dec. 31, 2021</t>
        </is>
      </c>
      <c r="B12" s="5" t="n">
        <v>90</v>
      </c>
      <c r="C12" s="5" t="n">
        <v>90460425</v>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240321</v>
      </c>
    </row>
    <row r="14">
      <c r="A14" s="4" t="inlineStr">
        <is>
          <t>Balance at Jul. 02, 2022</t>
        </is>
      </c>
      <c r="B14" s="4" t="inlineStr">
        <is>
          <t xml:space="preserve"> </t>
        </is>
      </c>
      <c r="C14" s="6" t="n">
        <v>8569</v>
      </c>
      <c r="D14" s="5" t="n">
        <v>34862258</v>
      </c>
      <c r="E14" s="5" t="n">
        <v>4917252</v>
      </c>
      <c r="F14" s="5" t="n">
        <v>39787679</v>
      </c>
    </row>
    <row r="15">
      <c r="A15" s="4" t="inlineStr">
        <is>
          <t>Balance, shares at Jul. 02, 2022</t>
        </is>
      </c>
      <c r="B15" s="5" t="n">
        <v>90</v>
      </c>
      <c r="C15" s="5" t="n">
        <v>85693300</v>
      </c>
      <c r="D15" s="4" t="inlineStr">
        <is>
          <t xml:space="preserve"> </t>
        </is>
      </c>
      <c r="E15" s="4" t="inlineStr">
        <is>
          <t xml:space="preserve"> </t>
        </is>
      </c>
      <c r="F15" s="4" t="inlineStr">
        <is>
          <t xml:space="preserve"> </t>
        </is>
      </c>
    </row>
    <row r="16">
      <c r="A16" s="4" t="inlineStr">
        <is>
          <t>Balance at Dec. 31, 2021</t>
        </is>
      </c>
      <c r="B16" s="4" t="inlineStr">
        <is>
          <t xml:space="preserve"> </t>
        </is>
      </c>
      <c r="C16" s="6" t="n">
        <v>9046</v>
      </c>
      <c r="D16" s="5" t="n">
        <v>34536850</v>
      </c>
      <c r="E16" s="5" t="n">
        <v>6620006</v>
      </c>
      <c r="F16" s="5" t="n">
        <v>41165502</v>
      </c>
    </row>
    <row r="17">
      <c r="A17" s="4" t="inlineStr">
        <is>
          <t>Balance, shares at Dec. 31, 2021</t>
        </is>
      </c>
      <c r="B17" s="5" t="n">
        <v>90</v>
      </c>
      <c r="C17" s="5" t="n">
        <v>90460425</v>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8901214</v>
      </c>
    </row>
    <row r="19">
      <c r="A19" s="4" t="inlineStr">
        <is>
          <t>Balance at Dec. 31, 2022</t>
        </is>
      </c>
      <c r="B19" s="4" t="inlineStr">
        <is>
          <t xml:space="preserve"> </t>
        </is>
      </c>
      <c r="C19" s="6" t="n">
        <v>7463</v>
      </c>
      <c r="D19" s="5" t="n">
        <v>56294220</v>
      </c>
      <c r="E19" s="5" t="n">
        <v>16374022</v>
      </c>
      <c r="F19" s="5" t="n">
        <v>72675706</v>
      </c>
    </row>
    <row r="20">
      <c r="A20" s="4" t="inlineStr">
        <is>
          <t>Balance, shares at Dec. 31, 2022</t>
        </is>
      </c>
      <c r="B20" s="5" t="n">
        <v>90</v>
      </c>
      <c r="C20" s="5" t="n">
        <v>74631743</v>
      </c>
      <c r="D20" s="4" t="inlineStr">
        <is>
          <t xml:space="preserve"> </t>
        </is>
      </c>
      <c r="E20" s="4" t="inlineStr">
        <is>
          <t xml:space="preserve"> </t>
        </is>
      </c>
      <c r="F20" s="4" t="inlineStr">
        <is>
          <t xml:space="preserve"> </t>
        </is>
      </c>
    </row>
    <row r="21">
      <c r="A21" s="4" t="inlineStr">
        <is>
          <t>Balance at Apr. 02, 2022</t>
        </is>
      </c>
      <c r="B21" s="4" t="inlineStr">
        <is>
          <t xml:space="preserve"> </t>
        </is>
      </c>
      <c r="C21" s="6" t="n">
        <v>8803</v>
      </c>
      <c r="D21" s="5" t="n">
        <v>35052052</v>
      </c>
      <c r="E21" s="5" t="n">
        <v>5818708</v>
      </c>
      <c r="F21" s="5" t="n">
        <v>40879163</v>
      </c>
    </row>
    <row r="22">
      <c r="A22" s="4" t="inlineStr">
        <is>
          <t>Balance, shares at Apr. 02, 2022</t>
        </is>
      </c>
      <c r="B22" s="5" t="n">
        <v>90</v>
      </c>
      <c r="C22" s="5" t="n">
        <v>88026817</v>
      </c>
      <c r="D22" s="4" t="inlineStr">
        <is>
          <t xml:space="preserve"> </t>
        </is>
      </c>
      <c r="E22" s="4" t="inlineStr">
        <is>
          <t xml:space="preserve"> </t>
        </is>
      </c>
      <c r="F22" s="4" t="inlineStr">
        <is>
          <t xml:space="preserve"> </t>
        </is>
      </c>
    </row>
    <row r="23">
      <c r="A23" s="4" t="inlineStr">
        <is>
          <t>Stock subscriptions</t>
        </is>
      </c>
      <c r="B23" s="4" t="inlineStr">
        <is>
          <t xml:space="preserve"> </t>
        </is>
      </c>
      <c r="C23" s="6" t="n">
        <v>27</v>
      </c>
      <c r="D23" s="5" t="n">
        <v>199973</v>
      </c>
      <c r="E23" s="4" t="inlineStr">
        <is>
          <t xml:space="preserve"> </t>
        </is>
      </c>
      <c r="F23" s="5" t="n">
        <v>200000</v>
      </c>
    </row>
    <row r="24">
      <c r="A24" s="4" t="inlineStr">
        <is>
          <t>Stock subscribtions, shares</t>
        </is>
      </c>
      <c r="B24" s="4" t="inlineStr">
        <is>
          <t xml:space="preserve"> </t>
        </is>
      </c>
      <c r="C24" s="5" t="n">
        <v>266667</v>
      </c>
      <c r="D24" s="4" t="inlineStr">
        <is>
          <t xml:space="preserve"> </t>
        </is>
      </c>
      <c r="E24" s="4" t="inlineStr">
        <is>
          <t xml:space="preserve"> </t>
        </is>
      </c>
      <c r="F24" s="4" t="inlineStr">
        <is>
          <t xml:space="preserve"> </t>
        </is>
      </c>
    </row>
    <row r="25">
      <c r="A25" s="4" t="inlineStr">
        <is>
          <t>Stock repurchase (R. Spencer)</t>
        </is>
      </c>
      <c r="B25" s="4" t="inlineStr">
        <is>
          <t xml:space="preserve"> </t>
        </is>
      </c>
      <c r="C25" s="6" t="n">
        <v>-260</v>
      </c>
      <c r="D25" s="5" t="n">
        <v>-389767</v>
      </c>
      <c r="E25" s="5" t="n">
        <v>-584972</v>
      </c>
      <c r="F25" s="5" t="n">
        <v>-975000</v>
      </c>
    </row>
    <row r="26">
      <c r="A26" s="4" t="inlineStr">
        <is>
          <t>Stock repurchase (R. Spencer), shares</t>
        </is>
      </c>
      <c r="B26" s="4" t="inlineStr">
        <is>
          <t xml:space="preserve"> </t>
        </is>
      </c>
      <c r="C26" s="5" t="n">
        <v>-2600183</v>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5" t="n">
        <v>-316484</v>
      </c>
      <c r="F27" s="5" t="n">
        <v>-316484</v>
      </c>
    </row>
    <row r="28">
      <c r="A28" s="4" t="inlineStr">
        <is>
          <t>Balance at Jul. 02, 2022</t>
        </is>
      </c>
      <c r="B28" s="4" t="inlineStr">
        <is>
          <t xml:space="preserve"> </t>
        </is>
      </c>
      <c r="C28" s="6" t="n">
        <v>8569</v>
      </c>
      <c r="D28" s="5" t="n">
        <v>34862258</v>
      </c>
      <c r="E28" s="5" t="n">
        <v>4917252</v>
      </c>
      <c r="F28" s="5" t="n">
        <v>39787679</v>
      </c>
    </row>
    <row r="29">
      <c r="A29" s="4" t="inlineStr">
        <is>
          <t>Balance, shares at Jul. 02, 2022</t>
        </is>
      </c>
      <c r="B29" s="5" t="n">
        <v>90</v>
      </c>
      <c r="C29" s="5" t="n">
        <v>85693300</v>
      </c>
      <c r="D29" s="4" t="inlineStr">
        <is>
          <t xml:space="preserve"> </t>
        </is>
      </c>
      <c r="E29" s="4" t="inlineStr">
        <is>
          <t xml:space="preserve"> </t>
        </is>
      </c>
      <c r="F29" s="4" t="inlineStr">
        <is>
          <t xml:space="preserve"> </t>
        </is>
      </c>
    </row>
    <row r="30">
      <c r="A30" s="4" t="inlineStr">
        <is>
          <t>Balance at Dec. 31, 2022</t>
        </is>
      </c>
      <c r="B30" s="4" t="inlineStr">
        <is>
          <t xml:space="preserve"> </t>
        </is>
      </c>
      <c r="C30" s="6" t="n">
        <v>7463</v>
      </c>
      <c r="D30" s="5" t="n">
        <v>56294220</v>
      </c>
      <c r="E30" s="5" t="n">
        <v>16374022</v>
      </c>
      <c r="F30" s="5" t="n">
        <v>72675706</v>
      </c>
    </row>
    <row r="31">
      <c r="A31" s="4" t="inlineStr">
        <is>
          <t>Balance, shares at Dec. 31, 2022</t>
        </is>
      </c>
      <c r="B31" s="5" t="n">
        <v>90</v>
      </c>
      <c r="C31" s="5" t="n">
        <v>74631743</v>
      </c>
      <c r="D31" s="4" t="inlineStr">
        <is>
          <t xml:space="preserve"> </t>
        </is>
      </c>
      <c r="E31" s="4" t="inlineStr">
        <is>
          <t xml:space="preserve"> </t>
        </is>
      </c>
      <c r="F31" s="4" t="inlineStr">
        <is>
          <t xml:space="preserve"> </t>
        </is>
      </c>
    </row>
    <row r="32">
      <c r="A32" s="4" t="inlineStr">
        <is>
          <t>Stock subscriptions</t>
        </is>
      </c>
      <c r="B32" s="4" t="inlineStr">
        <is>
          <t xml:space="preserve"> </t>
        </is>
      </c>
      <c r="C32" s="6" t="n">
        <v>50</v>
      </c>
      <c r="D32" s="5" t="n">
        <v>464600</v>
      </c>
      <c r="E32" s="4" t="inlineStr">
        <is>
          <t xml:space="preserve"> </t>
        </is>
      </c>
      <c r="F32" s="5" t="n">
        <v>464650</v>
      </c>
    </row>
    <row r="33">
      <c r="A33" s="4" t="inlineStr">
        <is>
          <t>Stock subscribtions, shares</t>
        </is>
      </c>
      <c r="B33" s="4" t="inlineStr">
        <is>
          <t xml:space="preserve"> </t>
        </is>
      </c>
      <c r="C33" s="5" t="n">
        <v>497693</v>
      </c>
      <c r="D33" s="4" t="inlineStr">
        <is>
          <t xml:space="preserve"> </t>
        </is>
      </c>
      <c r="E33" s="4" t="inlineStr">
        <is>
          <t xml:space="preserve"> </t>
        </is>
      </c>
      <c r="F33" s="4" t="inlineStr">
        <is>
          <t xml:space="preserve"> </t>
        </is>
      </c>
    </row>
    <row r="34">
      <c r="A34" s="4" t="inlineStr">
        <is>
          <t>Net income</t>
        </is>
      </c>
      <c r="B34" s="4" t="inlineStr">
        <is>
          <t xml:space="preserve"> </t>
        </is>
      </c>
      <c r="C34" s="4" t="inlineStr">
        <is>
          <t xml:space="preserve"> </t>
        </is>
      </c>
      <c r="D34" s="4" t="inlineStr">
        <is>
          <t xml:space="preserve"> </t>
        </is>
      </c>
      <c r="E34" s="5" t="n">
        <v>-519763</v>
      </c>
      <c r="F34" s="5" t="n">
        <v>-519763</v>
      </c>
    </row>
    <row r="35">
      <c r="A35" s="4" t="inlineStr">
        <is>
          <t>Balance at Mar. 31, 2023</t>
        </is>
      </c>
      <c r="B35" s="4" t="inlineStr">
        <is>
          <t xml:space="preserve"> </t>
        </is>
      </c>
      <c r="C35" s="6" t="n">
        <v>7513</v>
      </c>
      <c r="D35" s="5" t="n">
        <v>56758820</v>
      </c>
      <c r="E35" s="5" t="n">
        <v>15854260</v>
      </c>
      <c r="F35" s="5" t="n">
        <v>72620593</v>
      </c>
    </row>
    <row r="36">
      <c r="A36" s="4" t="inlineStr">
        <is>
          <t>Balance, shares at Mar. 31, 2023</t>
        </is>
      </c>
      <c r="B36" s="5" t="n">
        <v>90</v>
      </c>
      <c r="C36" s="5" t="n">
        <v>75129436</v>
      </c>
      <c r="D36" s="4" t="inlineStr">
        <is>
          <t xml:space="preserve"> </t>
        </is>
      </c>
      <c r="E36" s="4" t="inlineStr">
        <is>
          <t xml:space="preserve"> </t>
        </is>
      </c>
      <c r="F36" s="4" t="inlineStr">
        <is>
          <t xml:space="preserve"> </t>
        </is>
      </c>
    </row>
    <row r="37">
      <c r="A37" s="4" t="inlineStr">
        <is>
          <t>Balance at Dec. 31, 2022</t>
        </is>
      </c>
      <c r="B37" s="4" t="inlineStr">
        <is>
          <t xml:space="preserve"> </t>
        </is>
      </c>
      <c r="C37" s="6" t="n">
        <v>7463</v>
      </c>
      <c r="D37" s="5" t="n">
        <v>56294220</v>
      </c>
      <c r="E37" s="5" t="n">
        <v>16374022</v>
      </c>
      <c r="F37" s="5" t="n">
        <v>72675706</v>
      </c>
    </row>
    <row r="38">
      <c r="A38" s="4" t="inlineStr">
        <is>
          <t>Balance, shares at Dec. 31, 2022</t>
        </is>
      </c>
      <c r="B38" s="5" t="n">
        <v>90</v>
      </c>
      <c r="C38" s="5" t="n">
        <v>74631743</v>
      </c>
      <c r="D38" s="4" t="inlineStr">
        <is>
          <t xml:space="preserve"> </t>
        </is>
      </c>
      <c r="E38" s="4" t="inlineStr">
        <is>
          <t xml:space="preserve"> </t>
        </is>
      </c>
      <c r="F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5" t="n">
        <v>-3907244</v>
      </c>
    </row>
    <row r="40">
      <c r="A40" s="4" t="inlineStr">
        <is>
          <t>Balance at Jun. 30, 2023</t>
        </is>
      </c>
      <c r="B40" s="4" t="inlineStr">
        <is>
          <t xml:space="preserve"> </t>
        </is>
      </c>
      <c r="C40" s="6" t="n">
        <v>8436</v>
      </c>
      <c r="D40" s="5" t="n">
        <v>68421865</v>
      </c>
      <c r="E40" s="5" t="n">
        <v>12466779</v>
      </c>
      <c r="F40" s="5" t="n">
        <v>80897081</v>
      </c>
    </row>
    <row r="41">
      <c r="A41" s="4" t="inlineStr">
        <is>
          <t>Balance, shares at Jun. 30, 2023</t>
        </is>
      </c>
      <c r="B41" s="5" t="n">
        <v>90</v>
      </c>
      <c r="C41" s="5" t="n">
        <v>84360893</v>
      </c>
      <c r="D41" s="4" t="inlineStr">
        <is>
          <t xml:space="preserve"> </t>
        </is>
      </c>
      <c r="E41" s="4" t="inlineStr">
        <is>
          <t xml:space="preserve"> </t>
        </is>
      </c>
      <c r="F41" s="4" t="inlineStr">
        <is>
          <t xml:space="preserve"> </t>
        </is>
      </c>
    </row>
    <row r="42">
      <c r="A42" s="4" t="inlineStr">
        <is>
          <t>Balance at Mar. 31, 2023</t>
        </is>
      </c>
      <c r="B42" s="4" t="inlineStr">
        <is>
          <t xml:space="preserve"> </t>
        </is>
      </c>
      <c r="C42" s="6" t="n">
        <v>7513</v>
      </c>
      <c r="D42" s="5" t="n">
        <v>56758820</v>
      </c>
      <c r="E42" s="5" t="n">
        <v>15854260</v>
      </c>
      <c r="F42" s="5" t="n">
        <v>72620593</v>
      </c>
    </row>
    <row r="43">
      <c r="A43" s="4" t="inlineStr">
        <is>
          <t>Balance, shares at Mar. 31, 2023</t>
        </is>
      </c>
      <c r="B43" s="5" t="n">
        <v>90</v>
      </c>
      <c r="C43" s="5" t="n">
        <v>75129436</v>
      </c>
      <c r="D43" s="4" t="inlineStr">
        <is>
          <t xml:space="preserve"> </t>
        </is>
      </c>
      <c r="E43" s="4" t="inlineStr">
        <is>
          <t xml:space="preserve"> </t>
        </is>
      </c>
      <c r="F43" s="4" t="inlineStr">
        <is>
          <t xml:space="preserve"> </t>
        </is>
      </c>
    </row>
    <row r="44">
      <c r="A44" s="4" t="inlineStr">
        <is>
          <t>Stock subscriptions</t>
        </is>
      </c>
      <c r="B44" s="4" t="inlineStr">
        <is>
          <t xml:space="preserve"> </t>
        </is>
      </c>
      <c r="C44" s="6" t="n">
        <v>923</v>
      </c>
      <c r="D44" s="5" t="n">
        <v>11663045</v>
      </c>
      <c r="E44" s="4" t="inlineStr">
        <is>
          <t xml:space="preserve"> </t>
        </is>
      </c>
      <c r="F44" s="5" t="n">
        <v>11663969</v>
      </c>
    </row>
    <row r="45">
      <c r="A45" s="4" t="inlineStr">
        <is>
          <t>Stock subscribtions, shares</t>
        </is>
      </c>
      <c r="B45" s="4" t="inlineStr">
        <is>
          <t xml:space="preserve"> </t>
        </is>
      </c>
      <c r="C45" s="5" t="n">
        <v>9231457</v>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4" t="inlineStr">
        <is>
          <t xml:space="preserve"> </t>
        </is>
      </c>
      <c r="E46" s="5" t="n">
        <v>-3387481</v>
      </c>
      <c r="F46" s="5" t="n">
        <v>-3387481</v>
      </c>
    </row>
    <row r="47">
      <c r="A47" s="4" t="inlineStr">
        <is>
          <t>Balance at Jun. 30, 2023</t>
        </is>
      </c>
      <c r="B47" s="4" t="inlineStr">
        <is>
          <t xml:space="preserve"> </t>
        </is>
      </c>
      <c r="C47" s="6" t="n">
        <v>8436</v>
      </c>
      <c r="D47" s="6" t="n">
        <v>68421865</v>
      </c>
      <c r="E47" s="6" t="n">
        <v>12466779</v>
      </c>
      <c r="F47" s="6" t="n">
        <v>80897081</v>
      </c>
    </row>
    <row r="48">
      <c r="A48" s="4" t="inlineStr">
        <is>
          <t>Balance, shares at Jun. 30, 2023</t>
        </is>
      </c>
      <c r="B48" s="5" t="n">
        <v>90</v>
      </c>
      <c r="C48" s="5" t="n">
        <v>84360893</v>
      </c>
      <c r="D48" s="4" t="inlineStr">
        <is>
          <t xml:space="preserve"> </t>
        </is>
      </c>
      <c r="E48" s="4" t="inlineStr">
        <is>
          <t xml:space="preserve"> </t>
        </is>
      </c>
      <c r="F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0" customWidth="1" min="1" max="1"/>
    <col width="21" customWidth="1" min="2" max="2"/>
    <col width="40" customWidth="1" min="3" max="3"/>
    <col width="21" customWidth="1" min="4" max="4"/>
    <col width="40" customWidth="1" min="5" max="5"/>
    <col width="26" customWidth="1" min="6" max="6"/>
    <col width="22" customWidth="1" min="7" max="7"/>
    <col width="22" customWidth="1" min="8" max="8"/>
    <col width="22" customWidth="1" min="9" max="9"/>
    <col width="22" customWidth="1" min="10" max="10"/>
  </cols>
  <sheetData>
    <row r="1">
      <c r="A1" s="1" t="inlineStr">
        <is>
          <t>ACQUISITIONS (Details Narrative)</t>
        </is>
      </c>
      <c r="F1" s="2" t="inlineStr">
        <is>
          <t>6 Months Ended</t>
        </is>
      </c>
      <c r="H1" s="2" t="inlineStr">
        <is>
          <t>12 Months Ended</t>
        </is>
      </c>
    </row>
    <row r="2">
      <c r="B2" s="2" t="inlineStr">
        <is>
          <t>Jan. 31, 2022 shares</t>
        </is>
      </c>
      <c r="C2" s="2" t="inlineStr">
        <is>
          <t>Dec. 31, 2021 USD ($) $ / shares shares</t>
        </is>
      </c>
      <c r="D2" s="2" t="inlineStr">
        <is>
          <t>Jan. 18, 2021 shares</t>
        </is>
      </c>
      <c r="E2" s="2" t="inlineStr">
        <is>
          <t>Jan. 31, 2020 USD ($) $ / shares shares</t>
        </is>
      </c>
      <c r="F2" s="2" t="inlineStr">
        <is>
          <t>Jun. 30, 2023 USD ($) ft²</t>
        </is>
      </c>
      <c r="G2" s="2" t="inlineStr">
        <is>
          <t>Jun. 30, 2022 USD ($)</t>
        </is>
      </c>
      <c r="H2" s="2" t="inlineStr">
        <is>
          <t>Dec. 31, 2022 USD ($)</t>
        </is>
      </c>
      <c r="I2" s="2" t="inlineStr">
        <is>
          <t>Mar. 16, 2022 USD ($)</t>
        </is>
      </c>
      <c r="J2" s="2" t="inlineStr">
        <is>
          <t>Feb. 29,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34789858</v>
      </c>
      <c r="G4" s="4" t="inlineStr">
        <is>
          <t xml:space="preserve"> </t>
        </is>
      </c>
      <c r="H4" s="6" t="n">
        <v>32433582</v>
      </c>
      <c r="I4" s="4" t="inlineStr">
        <is>
          <t xml:space="preserve"> </t>
        </is>
      </c>
      <c r="J4" s="4" t="inlineStr">
        <is>
          <t xml:space="preserve"> </t>
        </is>
      </c>
    </row>
    <row r="5">
      <c r="A5" s="4" t="inlineStr">
        <is>
          <t>Mulch Maufaturing,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acquisitions | shares</t>
        </is>
      </c>
      <c r="B7" s="5" t="n">
        <v>4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of common stock | shares</t>
        </is>
      </c>
      <c r="B8" s="4" t="inlineStr">
        <is>
          <t xml:space="preserve"> </t>
        </is>
      </c>
      <c r="C8" s="4" t="inlineStr">
        <is>
          <t xml:space="preserve"> </t>
        </is>
      </c>
      <c r="D8" s="4" t="inlineStr">
        <is>
          <t xml:space="preserve"> </t>
        </is>
      </c>
      <c r="E8" s="5" t="n">
        <v>4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228295</v>
      </c>
    </row>
    <row r="10">
      <c r="A10" s="4" t="inlineStr">
        <is>
          <t>Business acquisition, share price per share | $ / shares</t>
        </is>
      </c>
      <c r="B10" s="4" t="inlineStr">
        <is>
          <t xml:space="preserve"> </t>
        </is>
      </c>
      <c r="C10" s="4" t="inlineStr">
        <is>
          <t xml:space="preserve"> </t>
        </is>
      </c>
      <c r="D10" s="4" t="inlineStr">
        <is>
          <t xml:space="preserve"> </t>
        </is>
      </c>
      <c r="E10" s="8" t="n">
        <v>0.1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ulch Maufaturing, Inc [Member] |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t>
        </is>
      </c>
      <c r="B13" s="4" t="inlineStr">
        <is>
          <t xml:space="preserve"> </t>
        </is>
      </c>
      <c r="C13" s="4" t="inlineStr">
        <is>
          <t xml:space="preserve"> </t>
        </is>
      </c>
      <c r="D13" s="4" t="inlineStr">
        <is>
          <t xml:space="preserve"> </t>
        </is>
      </c>
      <c r="E13" s="6" t="n">
        <v>14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ulch Maufaturing, Inc [Member] | ROU Asset 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rent expense</t>
        </is>
      </c>
      <c r="B16" s="4" t="inlineStr">
        <is>
          <t xml:space="preserve"> </t>
        </is>
      </c>
      <c r="C16" s="4" t="inlineStr">
        <is>
          <t xml:space="preserve"> </t>
        </is>
      </c>
      <c r="D16" s="4" t="inlineStr">
        <is>
          <t xml:space="preserve"> </t>
        </is>
      </c>
      <c r="E16" s="6" t="n">
        <v>8175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y Dreamer Production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acquisitions | shares</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percentage</t>
        </is>
      </c>
      <c r="B20" s="4" t="inlineStr">
        <is>
          <t xml:space="preserve"> </t>
        </is>
      </c>
      <c r="C20" s="4" t="inlineStr">
        <is>
          <t xml:space="preserve"> </t>
        </is>
      </c>
      <c r="D20" s="10"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asper Sawmill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acquired facility debt obligations</t>
        </is>
      </c>
      <c r="B23" s="4" t="inlineStr">
        <is>
          <t xml:space="preserve"> </t>
        </is>
      </c>
      <c r="C23" s="6" t="n">
        <v>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cquired facility purchase gain</t>
        </is>
      </c>
      <c r="B24" s="4" t="inlineStr">
        <is>
          <t xml:space="preserve"> </t>
        </is>
      </c>
      <c r="C24" s="5" t="n">
        <v>2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acquired appraised amount</t>
        </is>
      </c>
      <c r="B25" s="4" t="inlineStr">
        <is>
          <t xml:space="preserve"> </t>
        </is>
      </c>
      <c r="C25" s="6" t="n">
        <v>9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aver Sawmill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acquisitions | shares</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share price per share | $ / shares</t>
        </is>
      </c>
      <c r="B29" s="4" t="inlineStr">
        <is>
          <t xml:space="preserve"> </t>
        </is>
      </c>
      <c r="C29" s="8" t="n">
        <v>8.05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value</t>
        </is>
      </c>
      <c r="B30" s="4" t="inlineStr">
        <is>
          <t xml:space="preserve"> </t>
        </is>
      </c>
      <c r="C30" s="6" t="n">
        <v>32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rice | $ / shares</t>
        </is>
      </c>
      <c r="B31" s="4" t="inlineStr">
        <is>
          <t xml:space="preserve"> </t>
        </is>
      </c>
      <c r="C31" s="8" t="n">
        <v>9.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6" t="n">
        <v>4721475</v>
      </c>
      <c r="H32" s="4" t="inlineStr">
        <is>
          <t xml:space="preserve"> </t>
        </is>
      </c>
      <c r="I32" s="4" t="inlineStr">
        <is>
          <t xml:space="preserve"> </t>
        </is>
      </c>
      <c r="J32" s="4" t="inlineStr">
        <is>
          <t xml:space="preserve"> </t>
        </is>
      </c>
    </row>
    <row r="33">
      <c r="A33" s="4" t="inlineStr">
        <is>
          <t>Cash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25475</v>
      </c>
      <c r="J33" s="4" t="inlineStr">
        <is>
          <t xml:space="preserve"> </t>
        </is>
      </c>
    </row>
    <row r="34">
      <c r="A34" s="4" t="inlineStr">
        <is>
          <t>Property valuation</t>
        </is>
      </c>
      <c r="B34" s="4" t="inlineStr">
        <is>
          <t xml:space="preserve"> </t>
        </is>
      </c>
      <c r="C34" s="4" t="inlineStr">
        <is>
          <t xml:space="preserve"> </t>
        </is>
      </c>
      <c r="D34" s="4" t="inlineStr">
        <is>
          <t xml:space="preserve"> </t>
        </is>
      </c>
      <c r="E34" s="4" t="inlineStr">
        <is>
          <t xml:space="preserve"> </t>
        </is>
      </c>
      <c r="F34" s="6" t="n">
        <v>20039580</v>
      </c>
      <c r="G34" s="4" t="inlineStr">
        <is>
          <t xml:space="preserve"> </t>
        </is>
      </c>
      <c r="H34" s="4" t="inlineStr">
        <is>
          <t xml:space="preserve"> </t>
        </is>
      </c>
      <c r="I34" s="4" t="inlineStr">
        <is>
          <t xml:space="preserve"> </t>
        </is>
      </c>
      <c r="J34" s="4" t="inlineStr">
        <is>
          <t xml:space="preserve"> </t>
        </is>
      </c>
    </row>
    <row r="35">
      <c r="A35" s="4" t="inlineStr">
        <is>
          <t>Bargain purchase 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318105</v>
      </c>
      <c r="I35" s="4" t="inlineStr">
        <is>
          <t xml:space="preserve"> </t>
        </is>
      </c>
      <c r="J35" s="4" t="inlineStr">
        <is>
          <t xml:space="preserve"> </t>
        </is>
      </c>
    </row>
    <row r="36">
      <c r="A36" s="4" t="inlineStr">
        <is>
          <t>Area of land | ft²</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4" t="inlineStr">
        <is>
          <t xml:space="preserve"> </t>
        </is>
      </c>
    </row>
    <row r="37">
      <c r="A37" s="4" t="inlineStr">
        <is>
          <t>Beaver Sawmill Acquisitio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t>
        </is>
      </c>
      <c r="B39" s="4" t="inlineStr">
        <is>
          <t xml:space="preserve"> </t>
        </is>
      </c>
      <c r="C39" s="6" t="n">
        <v>32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aver Sawmill Acquisitio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t>
        </is>
      </c>
      <c r="B42" s="4" t="inlineStr">
        <is>
          <t xml:space="preserve"> </t>
        </is>
      </c>
      <c r="C42" s="6" t="n">
        <v>369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0" customWidth="1" min="5" max="5"/>
    <col width="20" customWidth="1" min="6" max="6"/>
    <col width="20" customWidth="1" min="7" max="7"/>
    <col width="21" customWidth="1" min="8" max="8"/>
    <col width="28" customWidth="1" min="9" max="9"/>
    <col width="24" customWidth="1" min="10" max="10"/>
    <col width="21" customWidth="1" min="11" max="11"/>
    <col width="29" customWidth="1" min="12" max="12"/>
    <col width="21" customWidth="1" min="13" max="13"/>
    <col width="21" customWidth="1" min="14" max="14"/>
    <col width="29" customWidth="1" min="15" max="15"/>
    <col width="29" customWidth="1" min="16" max="16"/>
    <col width="24" customWidth="1" min="17" max="17"/>
    <col width="24" customWidth="1" min="18" max="18"/>
    <col width="22" customWidth="1" min="19" max="19"/>
    <col width="22" customWidth="1" min="20" max="20"/>
    <col width="21" customWidth="1" min="21" max="21"/>
  </cols>
  <sheetData>
    <row r="1">
      <c r="A1" s="1" t="inlineStr">
        <is>
          <t>COMMITMENTS AND CONTINGENCIES (Details Narrative)</t>
        </is>
      </c>
      <c r="Q1" s="2" t="inlineStr">
        <is>
          <t>1 Months Ended</t>
        </is>
      </c>
      <c r="R1" s="2" t="inlineStr">
        <is>
          <t>6 Months Ended</t>
        </is>
      </c>
      <c r="T1" s="2" t="inlineStr">
        <is>
          <t>8 Months Ended</t>
        </is>
      </c>
    </row>
    <row r="2">
      <c r="B2" s="2" t="inlineStr">
        <is>
          <t>Oct. 31, 2023 USD ($)</t>
        </is>
      </c>
      <c r="C2" s="2" t="inlineStr">
        <is>
          <t>Jun. 17, 2023 USD ($)</t>
        </is>
      </c>
      <c r="D2" s="2" t="inlineStr">
        <is>
          <t>May 31, 2023 USD ($)</t>
        </is>
      </c>
      <c r="E2" s="2" t="inlineStr">
        <is>
          <t>May 23, 2023 shares</t>
        </is>
      </c>
      <c r="F2" s="2" t="inlineStr">
        <is>
          <t>May 19, 2023 shares</t>
        </is>
      </c>
      <c r="G2" s="2" t="inlineStr">
        <is>
          <t>May 17, 2023 shares</t>
        </is>
      </c>
      <c r="H2" s="2" t="inlineStr">
        <is>
          <t>May 15, 2023 USD ($)</t>
        </is>
      </c>
      <c r="I2" s="2" t="inlineStr">
        <is>
          <t>May 15, 2023 USD ($) shares</t>
        </is>
      </c>
      <c r="J2" s="2" t="inlineStr">
        <is>
          <t>Dec. 31, 2022 USD ($) a</t>
        </is>
      </c>
      <c r="K2" s="2" t="inlineStr">
        <is>
          <t>Dec. 27, 2022 shares</t>
        </is>
      </c>
      <c r="L2" s="2" t="inlineStr">
        <is>
          <t>Oct. 12, 2022 USD ($) shares</t>
        </is>
      </c>
      <c r="M2" s="2" t="inlineStr">
        <is>
          <t>Aug. 12, 2022 shares</t>
        </is>
      </c>
      <c r="N2" s="2" t="inlineStr">
        <is>
          <t>Aug. 09, 2022 shares</t>
        </is>
      </c>
      <c r="O2" s="2" t="inlineStr">
        <is>
          <t>Oct. 15, 2021 USD ($) shares</t>
        </is>
      </c>
      <c r="P2" s="2" t="inlineStr">
        <is>
          <t>Aug. 16, 2021 USD ($) shares</t>
        </is>
      </c>
      <c r="Q2" s="2" t="inlineStr">
        <is>
          <t>Dec. 31, 2022 USD ($) a</t>
        </is>
      </c>
      <c r="R2" s="2" t="inlineStr">
        <is>
          <t>Jun. 30, 2023 USD ($) a</t>
        </is>
      </c>
      <c r="S2" s="2" t="inlineStr">
        <is>
          <t>Jul. 02, 2022 USD ($)</t>
        </is>
      </c>
      <c r="T2" s="2" t="inlineStr">
        <is>
          <t>Dec. 01, 2023 USD ($)</t>
        </is>
      </c>
      <c r="U2" s="2" t="inlineStr">
        <is>
          <t>Nov. 15, 2021 shares</t>
        </is>
      </c>
    </row>
    <row r="3">
      <c r="A3" s="4" t="inlineStr">
        <is>
          <t>Shares issued for purchase of assets | shares</t>
        </is>
      </c>
      <c r="B3" s="4" t="inlineStr">
        <is>
          <t xml:space="preserve"> </t>
        </is>
      </c>
      <c r="C3" s="4" t="inlineStr">
        <is>
          <t xml:space="preserve"> </t>
        </is>
      </c>
      <c r="D3" s="4" t="inlineStr">
        <is>
          <t xml:space="preserve"> </t>
        </is>
      </c>
      <c r="E3" s="5" t="n">
        <v>2000000</v>
      </c>
      <c r="F3" s="5" t="n">
        <v>7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itments and contingenci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200000</v>
      </c>
      <c r="R4" s="4" t="inlineStr">
        <is>
          <t xml:space="preserve"> </t>
        </is>
      </c>
      <c r="S4" s="4" t="inlineStr">
        <is>
          <t xml:space="preserve"> </t>
        </is>
      </c>
      <c r="T4" s="4" t="inlineStr">
        <is>
          <t xml:space="preserve"> </t>
        </is>
      </c>
      <c r="U4" s="4" t="inlineStr">
        <is>
          <t xml:space="preserve"> </t>
        </is>
      </c>
    </row>
    <row r="5">
      <c r="A5" s="4" t="inlineStr">
        <is>
          <t>Commitments and contingencies 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extinguishment or debt prepay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7484728</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yments for aggregate install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500000</v>
      </c>
      <c r="R7" s="6" t="n">
        <v>8305897</v>
      </c>
      <c r="S7" s="6" t="n">
        <v>3368495</v>
      </c>
      <c r="T7" s="4" t="inlineStr">
        <is>
          <t xml:space="preserve"> </t>
        </is>
      </c>
      <c r="U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43358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2433582</v>
      </c>
      <c r="R8" s="5" t="n">
        <v>34789858</v>
      </c>
      <c r="S8" s="4" t="inlineStr">
        <is>
          <t xml:space="preserve"> </t>
        </is>
      </c>
      <c r="T8" s="4" t="inlineStr">
        <is>
          <t xml:space="preserve"> </t>
        </is>
      </c>
      <c r="U8" s="4" t="inlineStr">
        <is>
          <t xml:space="preserve"> </t>
        </is>
      </c>
    </row>
    <row r="9">
      <c r="A9" s="4" t="inlineStr">
        <is>
          <t>Payments to spen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0000</v>
      </c>
      <c r="R9" s="4" t="inlineStr">
        <is>
          <t xml:space="preserve"> </t>
        </is>
      </c>
      <c r="S9" s="4" t="inlineStr">
        <is>
          <t xml:space="preserve"> </t>
        </is>
      </c>
      <c r="T9" s="4" t="inlineStr">
        <is>
          <t xml:space="preserve"> </t>
        </is>
      </c>
      <c r="U9" s="4" t="inlineStr">
        <is>
          <t xml:space="preserve"> </t>
        </is>
      </c>
    </row>
    <row r="10">
      <c r="A10" s="4" t="inlineStr">
        <is>
          <t>Redemption shares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10155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ditional fix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50000</v>
      </c>
      <c r="S11" s="4" t="inlineStr">
        <is>
          <t xml:space="preserve"> </t>
        </is>
      </c>
      <c r="T11" s="4" t="inlineStr">
        <is>
          <t xml:space="preserve"> </t>
        </is>
      </c>
      <c r="U11" s="4" t="inlineStr">
        <is>
          <t xml:space="preserve"> </t>
        </is>
      </c>
    </row>
    <row r="12">
      <c r="A12" s="4" t="inlineStr">
        <is>
          <t>Debt conversion, original deb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650000</v>
      </c>
      <c r="S12" s="4" t="inlineStr">
        <is>
          <t xml:space="preserve"> </t>
        </is>
      </c>
      <c r="T12" s="4" t="inlineStr">
        <is>
          <t xml:space="preserve"> </t>
        </is>
      </c>
      <c r="U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1500000</v>
      </c>
      <c r="S13" s="4" t="inlineStr">
        <is>
          <t xml:space="preserve"> </t>
        </is>
      </c>
      <c r="T13" s="4" t="inlineStr">
        <is>
          <t xml:space="preserve"> </t>
        </is>
      </c>
      <c r="U13" s="4" t="inlineStr">
        <is>
          <t xml:space="preserve"> </t>
        </is>
      </c>
    </row>
    <row r="14">
      <c r="A14" s="4" t="inlineStr">
        <is>
          <t>Redemption shares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10155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for aggregate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00000</v>
      </c>
      <c r="U16" s="4" t="inlineStr">
        <is>
          <t xml:space="preserve"> </t>
        </is>
      </c>
    </row>
    <row r="17">
      <c r="A17" s="4" t="inlineStr">
        <is>
          <t>RJ Enterpri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dditional fix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00000</v>
      </c>
      <c r="S18" s="4" t="inlineStr">
        <is>
          <t xml:space="preserve"> </t>
        </is>
      </c>
      <c r="T18" s="4" t="inlineStr">
        <is>
          <t xml:space="preserve"> </t>
        </is>
      </c>
      <c r="U18" s="4" t="inlineStr">
        <is>
          <t xml:space="preserve"> </t>
        </is>
      </c>
    </row>
    <row r="19">
      <c r="A19" s="4" t="inlineStr">
        <is>
          <t>Area of land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14.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2" t="n">
        <v>14.9</v>
      </c>
      <c r="R19" s="11" t="n">
        <v>2.93</v>
      </c>
      <c r="S19" s="4" t="inlineStr">
        <is>
          <t xml:space="preserve"> </t>
        </is>
      </c>
      <c r="T19" s="4" t="inlineStr">
        <is>
          <t xml:space="preserve"> </t>
        </is>
      </c>
      <c r="U19" s="4" t="inlineStr">
        <is>
          <t xml:space="preserve"> </t>
        </is>
      </c>
    </row>
    <row r="20">
      <c r="A20" s="4" t="inlineStr">
        <is>
          <t>VRM Sub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share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ublicense Agreement [Member] | Lice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for purchase of asse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000000</v>
      </c>
      <c r="J23" s="4" t="inlineStr">
        <is>
          <t xml:space="preserve"> </t>
        </is>
      </c>
      <c r="K23" s="4" t="inlineStr">
        <is>
          <t xml:space="preserve"> </t>
        </is>
      </c>
      <c r="L23" s="5" t="n">
        <v>6000000</v>
      </c>
      <c r="M23" s="4" t="inlineStr">
        <is>
          <t xml:space="preserve"> </t>
        </is>
      </c>
      <c r="N23" s="5" t="n">
        <v>5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ments to acquire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v>
      </c>
      <c r="J24" s="6" t="n">
        <v>3600000</v>
      </c>
      <c r="K24" s="4" t="inlineStr">
        <is>
          <t xml:space="preserve"> </t>
        </is>
      </c>
      <c r="L24" s="6" t="n">
        <v>1000000</v>
      </c>
      <c r="M24" s="4" t="inlineStr">
        <is>
          <t xml:space="preserve"> </t>
        </is>
      </c>
      <c r="N24" s="4" t="inlineStr">
        <is>
          <t xml:space="preserve"> </t>
        </is>
      </c>
      <c r="O24" s="4" t="inlineStr">
        <is>
          <t xml:space="preserve"> </t>
        </is>
      </c>
      <c r="P24" s="4" t="inlineStr">
        <is>
          <t xml:space="preserve"> </t>
        </is>
      </c>
      <c r="Q24" s="4" t="inlineStr">
        <is>
          <t xml:space="preserve"> </t>
        </is>
      </c>
      <c r="R24" s="6" t="n">
        <v>7200000</v>
      </c>
      <c r="S24" s="4" t="inlineStr">
        <is>
          <t xml:space="preserve"> </t>
        </is>
      </c>
      <c r="T24" s="4" t="inlineStr">
        <is>
          <t xml:space="preserve"> </t>
        </is>
      </c>
      <c r="U24" s="4" t="inlineStr">
        <is>
          <t xml:space="preserve"> </t>
        </is>
      </c>
    </row>
    <row r="25">
      <c r="A25" s="4" t="inlineStr">
        <is>
          <t>Sublicense Agreement [Member] | Licensor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to acquire intangible assets</t>
        </is>
      </c>
      <c r="B26" s="4" t="inlineStr">
        <is>
          <t xml:space="preserve"> </t>
        </is>
      </c>
      <c r="C26" s="4" t="inlineStr">
        <is>
          <t xml:space="preserve"> </t>
        </is>
      </c>
      <c r="D26" s="6" t="n">
        <v>1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blicense Agreement [Member] | Licensor [Member] | Share-Based Payment Arrangement, Tranche Two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yments to acquire intangible assets</t>
        </is>
      </c>
      <c r="B28" s="6" t="n">
        <v>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duct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stimated aggregate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655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ayments for purchase unregistered commonstock | shares</t>
        </is>
      </c>
      <c r="B31" s="4" t="inlineStr">
        <is>
          <t xml:space="preserve"> </t>
        </is>
      </c>
      <c r="C31" s="4" t="inlineStr">
        <is>
          <t xml:space="preserve"> </t>
        </is>
      </c>
      <c r="D31" s="4" t="inlineStr">
        <is>
          <t xml:space="preserve"> </t>
        </is>
      </c>
      <c r="E31" s="4" t="inlineStr">
        <is>
          <t xml:space="preserve"> </t>
        </is>
      </c>
      <c r="F31" s="4" t="inlineStr">
        <is>
          <t xml:space="preserve"> </t>
        </is>
      </c>
      <c r="G31" s="5" t="n">
        <v>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 payments</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ash monthly payments</t>
        </is>
      </c>
      <c r="B33" s="4" t="inlineStr">
        <is>
          <t xml:space="preserve"> </t>
        </is>
      </c>
      <c r="C33" s="6" t="n">
        <v>833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ttl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yments for aggregate install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65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0650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accru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6</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ayments to spen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300000</v>
      </c>
      <c r="P38" s="6" t="n">
        <v>1500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demption shares common stock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797800</v>
      </c>
      <c r="P39" s="5" t="n">
        <v>40000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encing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875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1" t="n">
        <v>1300091.67</v>
      </c>
    </row>
  </sheetData>
  <mergeCells count="3">
    <mergeCell ref="A1:A2"/>
    <mergeCell ref="H1:I1"/>
    <mergeCell ref="R1:S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RISK (Details Narrative)</t>
        </is>
      </c>
      <c r="B1" s="2" t="inlineStr">
        <is>
          <t>6 Months Ended</t>
        </is>
      </c>
    </row>
    <row r="2">
      <c r="B2" s="2" t="inlineStr">
        <is>
          <t>Jun. 30, 2023 USD ($)</t>
        </is>
      </c>
    </row>
    <row r="3">
      <c r="A3" s="3" t="inlineStr">
        <is>
          <t>Concentration Risk [Line Items]</t>
        </is>
      </c>
      <c r="B3" s="4" t="inlineStr">
        <is>
          <t xml:space="preserve"> </t>
        </is>
      </c>
    </row>
    <row r="4">
      <c r="A4" s="4" t="inlineStr">
        <is>
          <t>Cash, fdic insured amount</t>
        </is>
      </c>
      <c r="B4" s="6" t="n">
        <v>250000</v>
      </c>
    </row>
    <row r="5">
      <c r="A5" s="4" t="inlineStr">
        <is>
          <t>Accounts Receivable [Member] | Customer Concentration Risk [Member] | Customer One [Member]</t>
        </is>
      </c>
      <c r="B5" s="4" t="inlineStr">
        <is>
          <t xml:space="preserve"> </t>
        </is>
      </c>
    </row>
    <row r="6">
      <c r="A6" s="3" t="inlineStr">
        <is>
          <t>Concentration Risk [Line Items]</t>
        </is>
      </c>
      <c r="B6" s="4" t="inlineStr">
        <is>
          <t xml:space="preserve"> </t>
        </is>
      </c>
    </row>
    <row r="7">
      <c r="A7" s="4" t="inlineStr">
        <is>
          <t>Concentration risk, percentage</t>
        </is>
      </c>
      <c r="B7" s="10" t="n">
        <v>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6 Months Ended</t>
        </is>
      </c>
    </row>
    <row r="2">
      <c r="B2" s="2" t="inlineStr">
        <is>
          <t>Jun. 30, 2023 USD ($)</t>
        </is>
      </c>
    </row>
    <row r="3">
      <c r="A3" s="3" t="inlineStr">
        <is>
          <t>Subsequent Events [Abstract]</t>
        </is>
      </c>
      <c r="B3" s="4" t="inlineStr">
        <is>
          <t xml:space="preserve"> </t>
        </is>
      </c>
    </row>
    <row r="4">
      <c r="A4" s="4" t="inlineStr">
        <is>
          <t>Probable loss accrual</t>
        </is>
      </c>
      <c r="B4" s="6" t="n">
        <v>3911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t>
        </is>
      </c>
      <c r="B1" s="2" t="inlineStr">
        <is>
          <t>1 Months Ended</t>
        </is>
      </c>
      <c r="C1" s="2" t="inlineStr">
        <is>
          <t>3 Months Ended</t>
        </is>
      </c>
      <c r="G1" s="2" t="inlineStr">
        <is>
          <t>6 Months Ended</t>
        </is>
      </c>
      <c r="I1" s="2" t="inlineStr">
        <is>
          <t>12 Months Ended</t>
        </is>
      </c>
    </row>
    <row r="2">
      <c r="B2" s="2" t="inlineStr">
        <is>
          <t>Dec. 31, 2022</t>
        </is>
      </c>
      <c r="C2" s="2" t="inlineStr">
        <is>
          <t>Jun. 30, 2023</t>
        </is>
      </c>
      <c r="D2" s="2" t="inlineStr">
        <is>
          <t>Mar. 31, 2023</t>
        </is>
      </c>
      <c r="E2" s="2" t="inlineStr">
        <is>
          <t>Jul. 02, 2022</t>
        </is>
      </c>
      <c r="F2" s="2" t="inlineStr">
        <is>
          <t>Apr. 02, 2022</t>
        </is>
      </c>
      <c r="G2" s="2" t="inlineStr">
        <is>
          <t>Jun. 30, 2023</t>
        </is>
      </c>
      <c r="H2" s="2" t="inlineStr">
        <is>
          <t>Jul. 02, 2022</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6" t="n">
        <v>-3387481</v>
      </c>
      <c r="D4" s="6" t="n">
        <v>-519763</v>
      </c>
      <c r="E4" s="6" t="n">
        <v>-316484</v>
      </c>
      <c r="F4" s="6" t="n">
        <v>76161</v>
      </c>
      <c r="G4" s="6" t="n">
        <v>-3907244</v>
      </c>
      <c r="H4" s="6" t="n">
        <v>-240321</v>
      </c>
      <c r="I4" s="6" t="n">
        <v>890121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2303099</v>
      </c>
      <c r="H6" s="5" t="n">
        <v>1819666</v>
      </c>
      <c r="I6" s="4" t="inlineStr">
        <is>
          <t xml:space="preserve"> </t>
        </is>
      </c>
    </row>
    <row r="7">
      <c r="A7" s="4" t="inlineStr">
        <is>
          <t>Prepaid Advertising Expense</t>
        </is>
      </c>
      <c r="B7" s="4" t="inlineStr">
        <is>
          <t xml:space="preserve"> </t>
        </is>
      </c>
      <c r="C7" s="4" t="inlineStr">
        <is>
          <t xml:space="preserve"> </t>
        </is>
      </c>
      <c r="D7" s="4" t="inlineStr">
        <is>
          <t xml:space="preserve"> </t>
        </is>
      </c>
      <c r="E7" s="4" t="inlineStr">
        <is>
          <t xml:space="preserve"> </t>
        </is>
      </c>
      <c r="F7" s="4" t="inlineStr">
        <is>
          <t xml:space="preserve"> </t>
        </is>
      </c>
      <c r="G7" s="5" t="n">
        <v>717500</v>
      </c>
      <c r="H7" s="4" t="inlineStr">
        <is>
          <t xml:space="preserve"> </t>
        </is>
      </c>
      <c r="I7" s="4" t="inlineStr">
        <is>
          <t xml:space="preserve"> </t>
        </is>
      </c>
    </row>
    <row r="8">
      <c r="A8" s="4" t="inlineStr">
        <is>
          <t>Equity increase in long term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667</v>
      </c>
      <c r="I8" s="4" t="inlineStr">
        <is>
          <t xml:space="preserve"> </t>
        </is>
      </c>
    </row>
    <row r="9">
      <c r="A9" s="4" t="inlineStr">
        <is>
          <t>Bargain purchase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98300</v>
      </c>
      <c r="I9" s="4" t="inlineStr">
        <is>
          <t xml:space="preserve"> </t>
        </is>
      </c>
    </row>
    <row r="10">
      <c r="A10" s="4" t="inlineStr">
        <is>
          <t>Gain on sale of fixed assets</t>
        </is>
      </c>
      <c r="B10" s="4" t="inlineStr">
        <is>
          <t xml:space="preserve"> </t>
        </is>
      </c>
      <c r="C10" s="5" t="n">
        <v>23461</v>
      </c>
      <c r="D10" s="4" t="inlineStr">
        <is>
          <t xml:space="preserve"> </t>
        </is>
      </c>
      <c r="E10" s="5" t="n">
        <v>-16923</v>
      </c>
      <c r="F10" s="4" t="inlineStr">
        <is>
          <t xml:space="preserve"> </t>
        </is>
      </c>
      <c r="G10" s="5" t="n">
        <v>23461</v>
      </c>
      <c r="H10" s="5" t="n">
        <v>-16923</v>
      </c>
      <c r="I10" s="4" t="inlineStr">
        <is>
          <t xml:space="preserve"> </t>
        </is>
      </c>
    </row>
    <row r="11">
      <c r="A11" s="4" t="inlineStr">
        <is>
          <t>Net Gain on ERC/Paycheck Protection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36080</v>
      </c>
      <c r="I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5" t="n">
        <v>-144153</v>
      </c>
      <c r="H13" s="5" t="n">
        <v>1469366</v>
      </c>
      <c r="I13" s="4" t="inlineStr">
        <is>
          <t xml:space="preserve"> </t>
        </is>
      </c>
    </row>
    <row r="14">
      <c r="A14" s="4" t="inlineStr">
        <is>
          <t>Due from Fa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97558</v>
      </c>
      <c r="I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4" t="inlineStr">
        <is>
          <t xml:space="preserve"> </t>
        </is>
      </c>
      <c r="G15" s="5" t="n">
        <v>169410</v>
      </c>
      <c r="H15" s="5" t="n">
        <v>715611</v>
      </c>
      <c r="I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5" t="n">
        <v>-55993</v>
      </c>
      <c r="H16" s="5" t="n">
        <v>-481510</v>
      </c>
      <c r="I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5" t="n">
        <v>3866769</v>
      </c>
      <c r="H17" s="5" t="n">
        <v>1887283</v>
      </c>
      <c r="I17" s="4" t="inlineStr">
        <is>
          <t xml:space="preserve"> </t>
        </is>
      </c>
    </row>
    <row r="18">
      <c r="A18" s="4" t="inlineStr">
        <is>
          <t>Net cash from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5" t="n">
        <v>2972849</v>
      </c>
      <c r="H18" s="5" t="n">
        <v>2270567</v>
      </c>
      <c r="I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s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5" t="n">
        <v>-1856171</v>
      </c>
      <c r="H20" s="5" t="n">
        <v>-3450109</v>
      </c>
      <c r="I20" s="4" t="inlineStr">
        <is>
          <t xml:space="preserve"> </t>
        </is>
      </c>
    </row>
    <row r="21">
      <c r="A21" s="4" t="inlineStr">
        <is>
          <t>Proceeds from sale of 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5" t="n">
        <v>245735</v>
      </c>
      <c r="H21" s="4" t="inlineStr">
        <is>
          <t xml:space="preserve"> </t>
        </is>
      </c>
      <c r="I21" s="4" t="inlineStr">
        <is>
          <t xml:space="preserve"> </t>
        </is>
      </c>
    </row>
    <row r="22">
      <c r="A22" s="4" t="inlineStr">
        <is>
          <t>Proceeds from long-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5" t="n">
        <v>-36326</v>
      </c>
      <c r="H22" s="5" t="n">
        <v>26943</v>
      </c>
      <c r="I22" s="4" t="inlineStr">
        <is>
          <t xml:space="preserve"> </t>
        </is>
      </c>
    </row>
    <row r="23">
      <c r="A23" s="4" t="inlineStr">
        <is>
          <t>Net cash from (used in)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5" t="n">
        <v>-1646762</v>
      </c>
      <c r="H23" s="5" t="n">
        <v>-3423166</v>
      </c>
      <c r="I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 under facto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585975</v>
      </c>
      <c r="I25" s="4" t="inlineStr">
        <is>
          <t xml:space="preserve"> </t>
        </is>
      </c>
    </row>
    <row r="26">
      <c r="A26" s="4" t="inlineStr">
        <is>
          <t>Repayments under facto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32885</v>
      </c>
      <c r="I26" s="4" t="inlineStr">
        <is>
          <t xml:space="preserve"> </t>
        </is>
      </c>
    </row>
    <row r="27">
      <c r="A27" s="4" t="inlineStr">
        <is>
          <t>Principal payments on leases</t>
        </is>
      </c>
      <c r="B27" s="4" t="inlineStr">
        <is>
          <t xml:space="preserve"> </t>
        </is>
      </c>
      <c r="C27" s="4" t="inlineStr">
        <is>
          <t xml:space="preserve"> </t>
        </is>
      </c>
      <c r="D27" s="4" t="inlineStr">
        <is>
          <t xml:space="preserve"> </t>
        </is>
      </c>
      <c r="E27" s="4" t="inlineStr">
        <is>
          <t xml:space="preserve"> </t>
        </is>
      </c>
      <c r="F27" s="4" t="inlineStr">
        <is>
          <t xml:space="preserve"> </t>
        </is>
      </c>
      <c r="G27" s="5" t="n">
        <v>-443557</v>
      </c>
      <c r="H27" s="5" t="n">
        <v>-134694</v>
      </c>
      <c r="I27" s="4" t="inlineStr">
        <is>
          <t xml:space="preserve"> </t>
        </is>
      </c>
    </row>
    <row r="28">
      <c r="A28" s="4" t="inlineStr">
        <is>
          <t>Proceeds from note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6814750</v>
      </c>
      <c r="H28" s="5" t="n">
        <v>4507500</v>
      </c>
      <c r="I28" s="4" t="inlineStr">
        <is>
          <t xml:space="preserve"> </t>
        </is>
      </c>
    </row>
    <row r="29">
      <c r="A29" s="4" t="inlineStr">
        <is>
          <t>Payment on notes payable</t>
        </is>
      </c>
      <c r="B29" s="6" t="n">
        <v>-1500000</v>
      </c>
      <c r="C29" s="4" t="inlineStr">
        <is>
          <t xml:space="preserve"> </t>
        </is>
      </c>
      <c r="D29" s="4" t="inlineStr">
        <is>
          <t xml:space="preserve"> </t>
        </is>
      </c>
      <c r="E29" s="4" t="inlineStr">
        <is>
          <t xml:space="preserve"> </t>
        </is>
      </c>
      <c r="F29" s="4" t="inlineStr">
        <is>
          <t xml:space="preserve"> </t>
        </is>
      </c>
      <c r="G29" s="5" t="n">
        <v>-8305897</v>
      </c>
      <c r="H29" s="5" t="n">
        <v>-3368495</v>
      </c>
      <c r="I29" s="4" t="inlineStr">
        <is>
          <t xml:space="preserve"> </t>
        </is>
      </c>
    </row>
    <row r="30">
      <c r="A30" s="4" t="inlineStr">
        <is>
          <t>Payment on notes payable,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subscriptions</t>
        </is>
      </c>
      <c r="B31" s="4" t="inlineStr">
        <is>
          <t xml:space="preserve"> </t>
        </is>
      </c>
      <c r="C31" s="4" t="inlineStr">
        <is>
          <t xml:space="preserve"> </t>
        </is>
      </c>
      <c r="D31" s="4" t="inlineStr">
        <is>
          <t xml:space="preserve"> </t>
        </is>
      </c>
      <c r="E31" s="4" t="inlineStr">
        <is>
          <t xml:space="preserve"> </t>
        </is>
      </c>
      <c r="F31" s="4" t="inlineStr">
        <is>
          <t xml:space="preserve"> </t>
        </is>
      </c>
      <c r="G31" s="5" t="n">
        <v>608619</v>
      </c>
      <c r="H31" s="5" t="n">
        <v>1300000</v>
      </c>
      <c r="I31" s="4" t="inlineStr">
        <is>
          <t xml:space="preserve"> </t>
        </is>
      </c>
    </row>
    <row r="32">
      <c r="A32" s="4" t="inlineStr">
        <is>
          <t>Stock redem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37500</v>
      </c>
      <c r="I32" s="4" t="inlineStr">
        <is>
          <t xml:space="preserve"> </t>
        </is>
      </c>
    </row>
    <row r="33">
      <c r="A33" s="4" t="inlineStr">
        <is>
          <t>Net cash provided by (used in)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326086</v>
      </c>
      <c r="H33" s="5" t="n">
        <v>419901</v>
      </c>
      <c r="I33" s="4" t="inlineStr">
        <is>
          <t xml:space="preserve"> </t>
        </is>
      </c>
    </row>
    <row r="34">
      <c r="A34" s="4" t="inlineStr">
        <is>
          <t>Net increase (decrease) in cash</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732698</v>
      </c>
      <c r="I34" s="4" t="inlineStr">
        <is>
          <t xml:space="preserve"> </t>
        </is>
      </c>
    </row>
    <row r="35">
      <c r="A35" s="4" t="inlineStr">
        <is>
          <t>Cash - beginning of period</t>
        </is>
      </c>
      <c r="B35" s="4" t="inlineStr">
        <is>
          <t xml:space="preserve"> </t>
        </is>
      </c>
      <c r="C35" s="4" t="inlineStr">
        <is>
          <t xml:space="preserve"> </t>
        </is>
      </c>
      <c r="D35" s="4" t="inlineStr">
        <is>
          <t xml:space="preserve"> </t>
        </is>
      </c>
      <c r="E35" s="4" t="inlineStr">
        <is>
          <t xml:space="preserve"> </t>
        </is>
      </c>
      <c r="F35" s="6" t="n">
        <v>788242</v>
      </c>
      <c r="G35" s="4" t="inlineStr">
        <is>
          <t xml:space="preserve"> </t>
        </is>
      </c>
      <c r="H35" s="5" t="n">
        <v>788242</v>
      </c>
      <c r="I35" s="5" t="n">
        <v>788242</v>
      </c>
    </row>
    <row r="36">
      <c r="A36" s="4" t="inlineStr">
        <is>
          <t>Cash - end of period</t>
        </is>
      </c>
      <c r="B36" s="4" t="inlineStr">
        <is>
          <t xml:space="preserve"> </t>
        </is>
      </c>
      <c r="C36" s="6" t="n">
        <v>0</v>
      </c>
      <c r="D36" s="4" t="inlineStr">
        <is>
          <t xml:space="preserve"> </t>
        </is>
      </c>
      <c r="E36" s="6" t="n">
        <v>55544</v>
      </c>
      <c r="F36" s="4" t="inlineStr">
        <is>
          <t xml:space="preserve"> </t>
        </is>
      </c>
      <c r="G36" s="6" t="n">
        <v>0</v>
      </c>
      <c r="H36" s="6" t="n">
        <v>55544</v>
      </c>
      <c r="I36"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Business
Overview The
Company is a wholesale manufacturer and supplier of wood-based mulch, soil, and lumber products , selling directly to mass
merchandisers, home centers, hardware stores, nurseries, garden centers, convenience stores, food stores and drug stores, in
addition to wholesalers and distributors. The Company also provides arbor care and storm recovery services at the residential,
commercial, and municipal levels while offering green waste solutions to large- and small-scale waste disposal and recycling
companies located throughout the southeastern United States. The Company’s subsidiary, Mulch Manufacturing Inc., is the
largest provider of cypress mulch in the country. In addition, in February 2023, the Company commenced production of HumiSoil®
in its Florida facilities. The
accompanying financial statements have been prepared assuming that the Company will continue as a going concern. As discussed in Note
2 to the financial statements, the Company has suffered negative cash flows and has a significant accumulated deficit. These factors
raise substantial doubt about the Company’s ability to continue as a going concern. Management’s plans regarding these matters
include expanding its product line from solely mulch to include higher margin manufactured soil products it is producing under the VRM
License Agreement leading to an expected increase in revenues, gross margin and profitability.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Report
of Independent Registered Public Accounting Firm Opinion
on the Financial Statements We
have audited the accompanying consolidated balance sheets of The Sustainable Green Team Ltd. as of December 31, 2022 and as of January
1, 2022, the related statements of operations, stockholders’ equity (deficit), and cash flows for the years then ended, and the
related notes (collectively referred to as the “financial statements”). In our opinion, the financial statements present
fairly, in all material respects, the financial position of the Company as of December 31, 2022 and January 1, 2022, and the results
of its operations and its cash flows for the years then ended, in conformity with accounting principles generally accepted in the United
States. Substantial
Doubt about the Company’s Ability to Continue as a Going Concern The
accompanying financial statements have been prepared assuming that the Company will continue as a going concern. As discussed in Note
2 to the financial statements, the Company has suffered negative cash flows and has a significant accumulated deficit. Management’s plans in regard to these
matters are also described in Note 2. The financial statements do not include any adjustments that might result from the outcome of this
uncertainty. We manage liquidity risk by reviewing, on an ongoing
basis, our sources of liquidity and capital requirements. The Company had cash on hand of $ 0 The Company has incurred significant losses since
its inception and has not demonstrated an ability to generate sufficient revenu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June 30, 2024, and our current capital structure including equity-based instruments and our obligations and
debts. The Company has satisfied its obligations from the
issuance of common stock; however, there is no assurance that such successful efforts will continue during the twelve months subsequent
to the date these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unaudited consolidated financial
statements are issued. The unaudited consolidated financial statements do not include any adjustments that might be necessary if the Company
is unable to continue as a going concern. Accordingly, the unaudited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Principles
of Consolidation The
unaudited consolidated financial statements include the financial statements of the Company and its subsidiaries. All significant inter-company
transactions and balances have been eliminated in consolidation. 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Critical
Accounting Estimates In
order to prepare our financial statements in accordance with GAAP, we make estimates and assumptions that affect the amounts reported
in our financial statements and accompanying notes. Such estimates are based upon management’s current judgments, which are normally
based on knowledge and experience regarding past and current events and assumptions about future events. Certain estimates are particularly
sensitive due to their significance to the financial statements and the possibility that future events may be significantly different
from our expectations. While
there are several accounting policies affecting our financial statements, we have identified the following critical accounting estimates
that require us to make the most subjective judgments in order to fairly present our consolidated financial statements. Inventory Summary: Product
inventories are recorded at the lower of actual cost or fair market value. The Company accounted for intercompany sales between NSR to
MMI at the lower of cost or fair market value. NSR shipped 4,106 full truckloads to MMI during 2022. The fair market value of $1,095
for this material is based upon the total amount of wood purchased by MMI in 2022 divided by the total quantity of wood received. The
cost value to recognize this inventory in the intercompany sale was $861 per load and the Company applied a 10% intercompany markup on
this transaction bringing the value per load to $967 per load During
the year, we perform monthly periodic cycle counts and write off excess or obsolete inventory as needed for each location. During 2022,
inventories related to the production of a new segment were not recorded from January through September of 2023 resulting in a reduction
of operating profit. Specifically, monthly “yard inventory” was not included in cycle counts. As a result, the inventory
has been understated and these understated amounts were charged directly to the Income Statement (without reconciliation). This process
was identified and corrected as part of the Company’s restated financial results for the nine month period ended October 1, 2022.
As part of the year end process the plant managers were directed to count “yard inventory” and include them in physical counts.
This activity has resulted in a change in management’s estimate for physical inventory. Judgments
and Uncertainties: Significant
judgment is required to estimate the fair market value of our inventory as it requires assumptions and projections to be made based off
labor and overheads required for manufacturing of bulk and bagged product. Additionally, timber purchases may vary by “track”
of land and the output of these purchases can yield different inputs which in turn impacts quantities of mulch, lumber and soil outputs.
We monitor our inventory levels and manufacturing consumption by location to ensure cycle counts align with purchases, burn rates, etc.,
and record adjustments to inventory levels when inventory counts are out of balance with expected results (beginning inventory + purchases
– sales = ending inventory, as compared to, monthly inventory cycle counts). Sensitivity
of Estimates to Change: As
noted above, the “track” of land and output of these purchases yield different qualities which in turn impacts quantities
of mulch, lumber and soil outputs and are sensitive to what is received from log vendor(s). The
accounting estimates the Company believes to be most sensitive due to their significance to the financial statements and the possibility
that future events may be significantly different from the Company’s expectations in inventory. The Company made a change in management
estimate for the accounting for yard inventory in the 3 rd rd Acquisitions Summary: From
time to time, we enter into strategic acquisitions in an effort to better service existing customers and to attract new customers. We
account for acquired businesses using the acquisition method of accounting under ASC 805, which requires the assets acquired and liabilities
assumed be recorded at date of acquisition at their respective fair values. In some instances, Under ASC 805-50-30 the gain or loss on
a business combination should be recognized and measured as the difference between the fair value of the assets acquired and the fair
value of the liabilities assumed, minus the fair value of any non-controlling interests in the acquired business. This gain or loss is
then recognized in the financial statements of the acquiring entity and considered a bargain purchase gain as one time realization for
the sale. The Company has acquired assets under distressed conditions resulting in bargain purchase gains. In accordance with ASC 805-50-30,
the results of the acquisitions we have completed have valued the acquired assets at “certified appraised value” which have
been reflected in our financial statements, thereafter. Judgments
and Uncertainties: The
Company performs annual impairment analysis to ensure the appraised value is aligned with the certified appraised value utilizing projected
revenue and operating profit projections of these facilities. Additional leasehold improvements may be required to optimize the performance
of these facilities. Sensitivity
of Estimates to Change: On
January 31, 2020, the Company completed the Mulch Acquisition. On December 30, 2021 the Company completed the acquisition of DDP. On
December 31, 2021 the Company acquired equipment from the Beaver Washington facility and acquired the accompanying land on March 18,
2022. On December 31, 2021 the Company acquired equipment for the Jasper, Florida facility. Each of these acquisitions were accounted
for under ASC 805. See “Note 11 – Acquisitions.” Estimates
associated with the accounting for acquisitions may change as additional information becomes available regarding the assets acquired.
We believe the estimates applied to be based on reasonable assumptions, but which are inherently uncertain. As a result, actual results
may differ from the assumptions and judgments used to determine the fair values of the assets acquired, which could result in impairment
losses in the future. Changes in business conditions may also require future adjustments to the useful lives of assets acquired. If we
determine that the useful lives of assets acquired are shorter than we had originally estimated, the rate of amortization may be accelerated. Goodwill Summary: Goodwill
represents the acquired fair value of a business in excess of the fair values of tangible and identified intangible assets acquired and
liabilities assumed. We test goodwill on an annual basis as part of our year end processes and additionally if an event occurs or circumstances
change that would indicate the carrying amount may be impaired. The
goodwill impairment test requires us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is deemed impaired, and an impairment charge is recognized based on
the excess of a reporting unit’s carrying amount over its fair value. Judgments
and Uncertainties: Significant
judgment is required to determine whether impairment indicators exist and to estimate the fair value of our reporting units. Estimating
the fair value of reporting units using the discounted cash flow model requires us to make assumptions and projections of revenue growth
rates, gross margins, SG&amp;A, capital expenditures, working capital, depreciation, terminal values, and weighted average cost of capital,
among other factors. The
assumptions used to estimate fair value consider historical trends, macroeconomic conditions, and projections consistent with our operating
strategy. Changes in these estimates could have a significant effect on whether or not an impairment charge is recorded and the magnitude
of such a charge. Adverse market or economic events could result in impairment charges in future periods. Sensitivity
of Estimates to Change: During
the fourth quarter of the 2022 Fiscal Year, we performed our annual quantitative assessment of goodwill. No goodwill impairment charge
was recorded as a result of the testing and the estimated fair value of each of our reporting units substantially exceeded its carrying
value. Revenue The
Company’s revenues are derived from two major types of services to clients: landscape recovery services and the manufacturing
and sale of mulch, lumber and soil products. The Company recognizes revenue when its performance obligations are satisfied. With
respect to landscape recovery services, its performance obligation is satisfied upon the completion of the landscape services for
its customers. With respect to the manufacturing and selling of mulch, lumber and soil products, its
performance obligation is satisfied upon delivery to its customers and/or Customer pickup on site. Services are provided for cash or
on credit terms. These credit terms, which are established in accordance with local and industry practices, require payment
generally within 30 to 45 days day(s) of performance. The Company estimates and reserves for its bad debt exposure based on its
experience with past due accounts and collectability, the aging of accounts receivable and its analysis of customer data. Cash The
Company considers all highly liquid short-term instruments that are purchased with an original maturity of six months or less to be cash
equivalents. The Company had limited cash and cash equivalents as of June 30, 2023 and December 31, 2022. Account
Receivable The
Company periodically assesses its accounts receivable for collectability on a specific identification basis. If collectability of an
account becomes unlikely, an allowance is recorded for that doubtful account. The Company maintained its allowance for doubtful accounts
as of June 30, 2023, in the amount of $ 180,000 Inventories Inventories
are stated at the lower of cost or net realizable value, with cost determined by the weighted-average cost method using full absorption
costing for manufactured goods. The Company is vertically integrated, as such, sales from NSR to MMI, are recorded at the lower of cost
or net realizable value. Intercompany sales are eliminated in consolidations. Property
and Equipment Property
and equipment are recorded at cost. Expenditures that enhance the useful lives of the assets are capitalized and depreciated. Depreciation
is computed using the straight-line method over the estimated useful lives of the related capitalized assets. Machinery and equipment
is generally depreciated over 7 years While
we believe that our reported disclosures comply with generally accepted accounting principles in the United States (“U.S. GAAP”),
in alignment with ASC 360-10-50-1, we provide for your reference the requested information: SCHEDULE
OF PROPERTY PLANT AND EQUIPMENT USEFUL LIVES
Asset
Class Useful
Life
Machinery
&amp; equipment 7
Office
equipment 5 7
Leasehold
improvement 10 15
Autos
and trucks 5
Buildings 39.5
Land Infinite
CIP until placed in service Impairment
of Long-Lived Assets and Right of Use Assets The
Company reviews long-lived assets, including finite-lived intangible assets and right of use (“ROU”) lease assets, for impairment
whenever events or changes in circumstances indicate that the carrying amount of such assets may not be recoverable. Th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Long-Term
Investments and Related Accounting Policy The
Company has 0.39 1,004,838 Intangible
Assets The
Company records its intangible assets at cost in accordance with Accounting Standards Codification (“ASC”) 350. Finite lived
intangible assets are amortized over their estimated useful life using the straight-line method, which is determined by identifying the
period over the term of the agreement. During the six months ended June 30, 2023 and July 2, 2022, the Company performed valuation and
impairment testing and did not record a loss on impairment. Additional information relating to the treatment of Intangible Assets is
reflected in Note 6.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No impairment of goodwill was recorded by the Company for the six months ended June 30, 2023, and July 2, 2022. Lease In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and financing leases
with terms longer than 12 months. The Company elected to use the short-term exception and does not record assets/liabilities for short
term leases as of June 30, 2023, and December 31, 2022.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Advertising
and Marketing Costs The
Company expenses advertising and marketing costs as they are incurred. Advertising and marketing expenses were $ 768,536 113,924 Fair
Value Measuremen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Company’s
has immaterial financial assets and liabilities carried at fair value as of June 30, 2023. Net
Income (Loss) per Common Share Basic
net income (loss) per common share is computed by dividing the net income by the weighted average number of common shares outstanding
during the period. Diluted net income (loss) per share includes the effect of Common Stock equivalents (stock options, unvested restricted
stock, and warrants) when, under either the treasury or if-converted method, such inclusion in the computation would be dilutive. SCHEDULE
OF NET INCOME (LOSS) PER SHARE
June 30, 2023 Dec 31, 2022
period ending
Jun 30, 2023 Dec 31, 2022
Numerator for basic and diluted earnings (loss) per share:
Net income (loss) $ (3,907,244 ) $ 8,901,214
Denominator for basic earnings (loss) per share –
Weighted Average Shares Outstanding 79,227,628 88,902,029
Stock Warrants 1,835,000 1,650,000
Convertible notes 5,400,000 2,200,000
Denominator for diluted earnings (loss) per share –
Weighted Average and Assumed Conversion 86,462,628 92,752,029
Net income (loss) per share:
Basic net income (loss) per share $ (0.05 ) $ 0.10
Diluted net income (loss) per share $ (0.05 ) $ 0.10 Income
Taxes In
December 2019, the FASB issued ASU 2019-12, simplifying the Accounting for Income Taxes (Topic 740) as part of its simplification initiative
to reduce the cost and complexity in accounting for income taxes. This guidance is effective for interim and annual reporting periods
beginning within 2021.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tax positions that meet a “more likely than not” threshold, the Company
recognizes the benefit in the consolidated financial statements. For
the six months ended June 30, 2023, the Company recorded an income tax credit of $ 1,293,640 2,514,060 on
the Company’s balances sheet. The Company’s in year tax provisions are based on a 21% effective rate for federal and
state income taxes in 2023 after accounting for permanent differences between book and taxable income. The Company’s practice
is to recognize interest and penalties, if any, related to uncertain tax positions in income tax expense in the consolidated
statements of operations. The
Company has received a 2020 Income Tax Audit Letter relating to unpaid insurance provisions in the amount of $ 745,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30:16Z</dcterms:created>
  <dcterms:modified xmlns:dcterms="http://purl.org/dc/terms/" xmlns:xsi="http://www.w3.org/2001/XMLSchema-instance" xsi:type="dcterms:W3CDTF">2023-08-14T18:30:16Z</dcterms:modified>
</cp:coreProperties>
</file>